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Investments" sheetId="9" state="visible" r:id="rId9"/>
    <sheet xmlns:r="http://schemas.openxmlformats.org/officeDocument/2006/relationships" name="Fair Value Measurements" sheetId="10" state="visible" r:id="rId10"/>
    <sheet xmlns:r="http://schemas.openxmlformats.org/officeDocument/2006/relationships" name="Fair Value of Financial Instrum" sheetId="11" state="visible" r:id="rId11"/>
    <sheet xmlns:r="http://schemas.openxmlformats.org/officeDocument/2006/relationships" name="Intangibles Assets" sheetId="12" state="visible" r:id="rId12"/>
    <sheet xmlns:r="http://schemas.openxmlformats.org/officeDocument/2006/relationships" name="Reinsurance" sheetId="13" state="visible" r:id="rId13"/>
    <sheet xmlns:r="http://schemas.openxmlformats.org/officeDocument/2006/relationships" name="Deferred Policy Acquisition Cos" sheetId="14" state="visible" r:id="rId14"/>
    <sheet xmlns:r="http://schemas.openxmlformats.org/officeDocument/2006/relationships" name="Debt" sheetId="15" state="visible" r:id="rId15"/>
    <sheet xmlns:r="http://schemas.openxmlformats.org/officeDocument/2006/relationships" name="Property and Equipment" sheetId="16" state="visible" r:id="rId16"/>
    <sheet xmlns:r="http://schemas.openxmlformats.org/officeDocument/2006/relationships" name="Property and Casualty Insurance" sheetId="17" state="visible" r:id="rId17"/>
    <sheet xmlns:r="http://schemas.openxmlformats.org/officeDocument/2006/relationships" name="Stockholders' Equity" sheetId="18" state="visible" r:id="rId18"/>
    <sheet xmlns:r="http://schemas.openxmlformats.org/officeDocument/2006/relationships" name="Statutory Financial Information" sheetId="19" state="visible" r:id="rId19"/>
    <sheet xmlns:r="http://schemas.openxmlformats.org/officeDocument/2006/relationships" name="Risk Based Capital" sheetId="20" state="visible" r:id="rId20"/>
    <sheet xmlns:r="http://schemas.openxmlformats.org/officeDocument/2006/relationships" name="Income Taxes" sheetId="21" state="visible" r:id="rId21"/>
    <sheet xmlns:r="http://schemas.openxmlformats.org/officeDocument/2006/relationships" name="Employee Benefit Plans" sheetId="22" state="visible" r:id="rId22"/>
    <sheet xmlns:r="http://schemas.openxmlformats.org/officeDocument/2006/relationships" name="Commitments and Contingencies" sheetId="23" state="visible" r:id="rId23"/>
    <sheet xmlns:r="http://schemas.openxmlformats.org/officeDocument/2006/relationships" name="Earnings Per Common Share" sheetId="24" state="visible" r:id="rId24"/>
    <sheet xmlns:r="http://schemas.openxmlformats.org/officeDocument/2006/relationships" name="Subsequent Events" sheetId="25" state="visible" r:id="rId25"/>
    <sheet xmlns:r="http://schemas.openxmlformats.org/officeDocument/2006/relationships" name="Quarterly Financial Data (Unaud"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Investments (Tables)" sheetId="29" state="visible" r:id="rId29"/>
    <sheet xmlns:r="http://schemas.openxmlformats.org/officeDocument/2006/relationships" name="Fair Value Measurements (Tables" sheetId="30" state="visible" r:id="rId30"/>
    <sheet xmlns:r="http://schemas.openxmlformats.org/officeDocument/2006/relationships" name="Fair Value of Financial Instr_2" sheetId="31" state="visible" r:id="rId31"/>
    <sheet xmlns:r="http://schemas.openxmlformats.org/officeDocument/2006/relationships" name="Intangibles Assets (Tables)" sheetId="32" state="visible" r:id="rId32"/>
    <sheet xmlns:r="http://schemas.openxmlformats.org/officeDocument/2006/relationships" name="Reinsurance (Tables)" sheetId="33" state="visible" r:id="rId33"/>
    <sheet xmlns:r="http://schemas.openxmlformats.org/officeDocument/2006/relationships" name="Deferred Policy Acquisition C_2" sheetId="34" state="visible" r:id="rId34"/>
    <sheet xmlns:r="http://schemas.openxmlformats.org/officeDocument/2006/relationships" name="Debt (Tables)" sheetId="35" state="visible" r:id="rId35"/>
    <sheet xmlns:r="http://schemas.openxmlformats.org/officeDocument/2006/relationships" name="Property and Equipment (Tables)" sheetId="36" state="visible" r:id="rId36"/>
    <sheet xmlns:r="http://schemas.openxmlformats.org/officeDocument/2006/relationships" name="Property and Casualty Insuran_2" sheetId="37" state="visible" r:id="rId37"/>
    <sheet xmlns:r="http://schemas.openxmlformats.org/officeDocument/2006/relationships" name="Stockholders' Equity (Tables)" sheetId="38" state="visible" r:id="rId38"/>
    <sheet xmlns:r="http://schemas.openxmlformats.org/officeDocument/2006/relationships" name="Income Taxes (Tables)" sheetId="39" state="visible" r:id="rId39"/>
    <sheet xmlns:r="http://schemas.openxmlformats.org/officeDocument/2006/relationships" name="Commitments and Contingencies (" sheetId="40" state="visible" r:id="rId40"/>
    <sheet xmlns:r="http://schemas.openxmlformats.org/officeDocument/2006/relationships" name="Earnings Per Common Share (Tabl" sheetId="41" state="visible" r:id="rId41"/>
    <sheet xmlns:r="http://schemas.openxmlformats.org/officeDocument/2006/relationships" name="Quarterly Financial Data (Una_2" sheetId="42" state="visible" r:id="rId42"/>
    <sheet xmlns:r="http://schemas.openxmlformats.org/officeDocument/2006/relationships" name="Nature of Business (Details Nar"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Investments (Details)" sheetId="47" state="visible" r:id="rId47"/>
    <sheet xmlns:r="http://schemas.openxmlformats.org/officeDocument/2006/relationships" name="Investments (Details 1)" sheetId="48" state="visible" r:id="rId48"/>
    <sheet xmlns:r="http://schemas.openxmlformats.org/officeDocument/2006/relationships" name="Investments (Details 2)" sheetId="49" state="visible" r:id="rId49"/>
    <sheet xmlns:r="http://schemas.openxmlformats.org/officeDocument/2006/relationships" name="Investments (Details 3)" sheetId="50" state="visible" r:id="rId50"/>
    <sheet xmlns:r="http://schemas.openxmlformats.org/officeDocument/2006/relationships" name="Investments (Details 4)" sheetId="51" state="visible" r:id="rId51"/>
    <sheet xmlns:r="http://schemas.openxmlformats.org/officeDocument/2006/relationships" name="Investments (Details 5)" sheetId="52" state="visible" r:id="rId52"/>
    <sheet xmlns:r="http://schemas.openxmlformats.org/officeDocument/2006/relationships" name="Investments (Details 6)" sheetId="53" state="visible" r:id="rId53"/>
    <sheet xmlns:r="http://schemas.openxmlformats.org/officeDocument/2006/relationships" name="Investments (Details 7)" sheetId="54" state="visible" r:id="rId54"/>
    <sheet xmlns:r="http://schemas.openxmlformats.org/officeDocument/2006/relationships" name="Investments (Details Narrative)" sheetId="55" state="visible" r:id="rId55"/>
    <sheet xmlns:r="http://schemas.openxmlformats.org/officeDocument/2006/relationships" name="Fair Value Measurements (Detail" sheetId="56" state="visible" r:id="rId56"/>
    <sheet xmlns:r="http://schemas.openxmlformats.org/officeDocument/2006/relationships" name="Fair Value Measurements (Deta_2" sheetId="57" state="visible" r:id="rId57"/>
    <sheet xmlns:r="http://schemas.openxmlformats.org/officeDocument/2006/relationships" name="Fair Value Measurements (Deta_3" sheetId="58" state="visible" r:id="rId58"/>
    <sheet xmlns:r="http://schemas.openxmlformats.org/officeDocument/2006/relationships" name="Fair Value of Financial Instr_3" sheetId="59" state="visible" r:id="rId59"/>
    <sheet xmlns:r="http://schemas.openxmlformats.org/officeDocument/2006/relationships" name="Intangible Assets (Details)" sheetId="60" state="visible" r:id="rId60"/>
    <sheet xmlns:r="http://schemas.openxmlformats.org/officeDocument/2006/relationships" name="Intangible Assets (Details Narr" sheetId="61" state="visible" r:id="rId61"/>
    <sheet xmlns:r="http://schemas.openxmlformats.org/officeDocument/2006/relationships" name="Reinsurance (Details)" sheetId="62" state="visible" r:id="rId62"/>
    <sheet xmlns:r="http://schemas.openxmlformats.org/officeDocument/2006/relationships" name="Reinsurance (Details 1)" sheetId="63" state="visible" r:id="rId63"/>
    <sheet xmlns:r="http://schemas.openxmlformats.org/officeDocument/2006/relationships" name="Reinsurance (Details 2)" sheetId="64" state="visible" r:id="rId64"/>
    <sheet xmlns:r="http://schemas.openxmlformats.org/officeDocument/2006/relationships" name="Reinsurance (Details Narrative)" sheetId="65" state="visible" r:id="rId65"/>
    <sheet xmlns:r="http://schemas.openxmlformats.org/officeDocument/2006/relationships" name="Deferred Policy Acquisition C_3" sheetId="66" state="visible" r:id="rId66"/>
    <sheet xmlns:r="http://schemas.openxmlformats.org/officeDocument/2006/relationships" name="Deferred Policy Acquisition C_4" sheetId="67" state="visible" r:id="rId67"/>
    <sheet xmlns:r="http://schemas.openxmlformats.org/officeDocument/2006/relationships" name="Debt (Details)" sheetId="68" state="visible" r:id="rId68"/>
    <sheet xmlns:r="http://schemas.openxmlformats.org/officeDocument/2006/relationships" name="Debt (Details Narrative)" sheetId="69" state="visible" r:id="rId69"/>
    <sheet xmlns:r="http://schemas.openxmlformats.org/officeDocument/2006/relationships" name="Property and Equipment (Details" sheetId="70" state="visible" r:id="rId70"/>
    <sheet xmlns:r="http://schemas.openxmlformats.org/officeDocument/2006/relationships" name="Property and Equipment (Detai_2" sheetId="71" state="visible" r:id="rId71"/>
    <sheet xmlns:r="http://schemas.openxmlformats.org/officeDocument/2006/relationships" name="Property and Casualty Insuran_3" sheetId="72" state="visible" r:id="rId72"/>
    <sheet xmlns:r="http://schemas.openxmlformats.org/officeDocument/2006/relationships" name="Property and Casualty Insuran_4" sheetId="73" state="visible" r:id="rId73"/>
    <sheet xmlns:r="http://schemas.openxmlformats.org/officeDocument/2006/relationships" name="Property and Casualty Insuran_5" sheetId="74" state="visible" r:id="rId74"/>
    <sheet xmlns:r="http://schemas.openxmlformats.org/officeDocument/2006/relationships" name="Property and Casualty Insuran_6" sheetId="75" state="visible" r:id="rId75"/>
    <sheet xmlns:r="http://schemas.openxmlformats.org/officeDocument/2006/relationships" name="Property and Casualty Insuran_7" sheetId="76" state="visible" r:id="rId76"/>
    <sheet xmlns:r="http://schemas.openxmlformats.org/officeDocument/2006/relationships" name="Property and Casualty Insuran_8" sheetId="77" state="visible" r:id="rId77"/>
    <sheet xmlns:r="http://schemas.openxmlformats.org/officeDocument/2006/relationships" name="Property and Casualty Insuran_9" sheetId="78" state="visible" r:id="rId78"/>
    <sheet xmlns:r="http://schemas.openxmlformats.org/officeDocument/2006/relationships" name="Property and Casualty Insura_10" sheetId="79" state="visible" r:id="rId79"/>
    <sheet xmlns:r="http://schemas.openxmlformats.org/officeDocument/2006/relationships" name="Stockholders Equity (Details)" sheetId="80" state="visible" r:id="rId80"/>
    <sheet xmlns:r="http://schemas.openxmlformats.org/officeDocument/2006/relationships" name="Stockholders Equity (Details 1)" sheetId="81" state="visible" r:id="rId81"/>
    <sheet xmlns:r="http://schemas.openxmlformats.org/officeDocument/2006/relationships" name="Stockholders Equity (Details 2)" sheetId="82" state="visible" r:id="rId82"/>
    <sheet xmlns:r="http://schemas.openxmlformats.org/officeDocument/2006/relationships" name="Stockholders Equity (Details Na" sheetId="83" state="visible" r:id="rId83"/>
    <sheet xmlns:r="http://schemas.openxmlformats.org/officeDocument/2006/relationships" name="Statutory Financial Informati_2" sheetId="84" state="visible" r:id="rId84"/>
    <sheet xmlns:r="http://schemas.openxmlformats.org/officeDocument/2006/relationships" name="Income Taxes (Details)" sheetId="85" state="visible" r:id="rId85"/>
    <sheet xmlns:r="http://schemas.openxmlformats.org/officeDocument/2006/relationships" name="Income Taxes (Details 1)" sheetId="86" state="visible" r:id="rId86"/>
    <sheet xmlns:r="http://schemas.openxmlformats.org/officeDocument/2006/relationships" name="Income Taxes (Details 2)" sheetId="87" state="visible" r:id="rId87"/>
    <sheet xmlns:r="http://schemas.openxmlformats.org/officeDocument/2006/relationships" name="Income Taxes (Details 3)" sheetId="88" state="visible" r:id="rId88"/>
    <sheet xmlns:r="http://schemas.openxmlformats.org/officeDocument/2006/relationships" name="Income Taxes (Details 4)" sheetId="89" state="visible" r:id="rId89"/>
    <sheet xmlns:r="http://schemas.openxmlformats.org/officeDocument/2006/relationships" name="Income Taxes (Details Narrative" sheetId="90" state="visible" r:id="rId90"/>
    <sheet xmlns:r="http://schemas.openxmlformats.org/officeDocument/2006/relationships" name="Employee Benefit Plans (Details" sheetId="91" state="visible" r:id="rId91"/>
    <sheet xmlns:r="http://schemas.openxmlformats.org/officeDocument/2006/relationships" name="Commitments and Contingencies_2" sheetId="92" state="visible" r:id="rId92"/>
    <sheet xmlns:r="http://schemas.openxmlformats.org/officeDocument/2006/relationships" name="Commitments and Contingencies_3" sheetId="93" state="visible" r:id="rId93"/>
    <sheet xmlns:r="http://schemas.openxmlformats.org/officeDocument/2006/relationships" name="Commitments and Contingencies_4" sheetId="94" state="visible" r:id="rId94"/>
    <sheet xmlns:r="http://schemas.openxmlformats.org/officeDocument/2006/relationships" name="Earnings Per Common Share (Deta" sheetId="95" state="visible" r:id="rId95"/>
    <sheet xmlns:r="http://schemas.openxmlformats.org/officeDocument/2006/relationships" name="Subsequent Events (Details Narr" sheetId="96" state="visible" r:id="rId96"/>
    <sheet xmlns:r="http://schemas.openxmlformats.org/officeDocument/2006/relationships" name="Quarterly Financial Data (Una_3" sheetId="97" state="visible" r:id="rId9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0" customWidth="1" min="1" max="1"/>
    <col width="40"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21, 2022</t>
        </is>
      </c>
      <c r="D2" s="2" t="inlineStr">
        <is>
          <t>Jun. 30, 2021</t>
        </is>
      </c>
    </row>
    <row r="3">
      <c r="A3" s="3" t="inlineStr">
        <is>
          <t>Cover [Abstract]</t>
        </is>
      </c>
    </row>
    <row r="4">
      <c r="A4" s="4" t="inlineStr">
        <is>
          <t>Entity Registrant Name</t>
        </is>
      </c>
      <c r="B4" s="4" t="inlineStr">
        <is>
          <t>KINGSTONE COMPANIES, INC.</t>
        </is>
      </c>
    </row>
    <row r="5">
      <c r="A5" s="4" t="inlineStr">
        <is>
          <t>Entity Central Index Key</t>
        </is>
      </c>
      <c r="B5" s="4" t="inlineStr">
        <is>
          <t>0000033992</t>
        </is>
      </c>
    </row>
    <row r="6">
      <c r="A6" s="4" t="inlineStr">
        <is>
          <t>Document Type</t>
        </is>
      </c>
      <c r="B6" s="4" t="inlineStr">
        <is>
          <t>10-K</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12-31</t>
        </is>
      </c>
    </row>
    <row r="10">
      <c r="A10" s="4" t="inlineStr">
        <is>
          <t>Entity Well Known Seasoned Issuer</t>
        </is>
      </c>
      <c r="B10" s="4" t="inlineStr">
        <is>
          <t>No</t>
        </is>
      </c>
    </row>
    <row r="11">
      <c r="A11" s="4" t="inlineStr">
        <is>
          <t>Entity Small Business</t>
        </is>
      </c>
      <c r="B11" s="4" t="inlineStr">
        <is>
          <t>true</t>
        </is>
      </c>
    </row>
    <row r="12">
      <c r="A12" s="4" t="inlineStr">
        <is>
          <t>Entity Shell Company</t>
        </is>
      </c>
      <c r="B12" s="4" t="inlineStr">
        <is>
          <t>false</t>
        </is>
      </c>
    </row>
    <row r="13">
      <c r="A13" s="4" t="inlineStr">
        <is>
          <t>Entity Emerging Growth Company</t>
        </is>
      </c>
      <c r="B13" s="4" t="inlineStr">
        <is>
          <t>false</t>
        </is>
      </c>
    </row>
    <row r="14">
      <c r="A14" s="4" t="inlineStr">
        <is>
          <t>Entity Current Reporting Status</t>
        </is>
      </c>
      <c r="B14" s="4" t="inlineStr">
        <is>
          <t>Yes</t>
        </is>
      </c>
    </row>
    <row r="15">
      <c r="A15" s="4" t="inlineStr">
        <is>
          <t>Document Period End Date</t>
        </is>
      </c>
      <c r="B15" s="4" t="inlineStr">
        <is>
          <t>Dec. 31,
		2021</t>
        </is>
      </c>
    </row>
    <row r="16">
      <c r="A16" s="4" t="inlineStr">
        <is>
          <t>Entity Filer Category</t>
        </is>
      </c>
      <c r="B16" s="4" t="inlineStr">
        <is>
          <t>Non-accelerated Filer</t>
        </is>
      </c>
    </row>
    <row r="17">
      <c r="A17" s="4" t="inlineStr">
        <is>
          <t>Document Fiscal Period Focus</t>
        </is>
      </c>
      <c r="B17" s="4" t="inlineStr">
        <is>
          <t>FY</t>
        </is>
      </c>
    </row>
    <row r="18">
      <c r="A18" s="4" t="inlineStr">
        <is>
          <t>Document Fiscal Year Focus</t>
        </is>
      </c>
      <c r="B18" s="4" t="inlineStr">
        <is>
          <t>2021</t>
        </is>
      </c>
    </row>
    <row r="19">
      <c r="A19" s="4" t="inlineStr">
        <is>
          <t>Entity Common Stock Shares Outstanding</t>
        </is>
      </c>
      <c r="C19" s="5" t="n">
        <v>10637474</v>
      </c>
    </row>
    <row r="20">
      <c r="A20" s="4" t="inlineStr">
        <is>
          <t>Entity Public Float</t>
        </is>
      </c>
      <c r="D20" s="6" t="n">
        <v>72052633</v>
      </c>
    </row>
    <row r="21">
      <c r="A21" s="4" t="inlineStr">
        <is>
          <t>Document Annual Report</t>
        </is>
      </c>
      <c r="B21" s="4" t="inlineStr">
        <is>
          <t>true</t>
        </is>
      </c>
    </row>
    <row r="22">
      <c r="A22" s="4" t="inlineStr">
        <is>
          <t>Document Transition Report</t>
        </is>
      </c>
      <c r="B22" s="4" t="inlineStr">
        <is>
          <t>false</t>
        </is>
      </c>
    </row>
    <row r="23">
      <c r="A23" s="4" t="inlineStr">
        <is>
          <t>Entity File Number</t>
        </is>
      </c>
      <c r="B23" s="4" t="inlineStr">
        <is>
          <t>0-1665</t>
        </is>
      </c>
    </row>
    <row r="24">
      <c r="A24" s="4" t="inlineStr">
        <is>
          <t>Entity Incorporation State Country Code</t>
        </is>
      </c>
      <c r="B24" s="4" t="inlineStr">
        <is>
          <t>DE</t>
        </is>
      </c>
    </row>
    <row r="25">
      <c r="A25" s="4" t="inlineStr">
        <is>
          <t>Entity Tax Identification Number</t>
        </is>
      </c>
      <c r="B25" s="4" t="inlineStr">
        <is>
          <t>36-2476480</t>
        </is>
      </c>
    </row>
    <row r="26">
      <c r="A26" s="4" t="inlineStr">
        <is>
          <t>Entity Interactive Data Current</t>
        </is>
      </c>
      <c r="B26" s="4" t="inlineStr">
        <is>
          <t>Yes</t>
        </is>
      </c>
    </row>
    <row r="27">
      <c r="A27" s="4" t="inlineStr">
        <is>
          <t>Icfr Auditor Attestation Flag</t>
        </is>
      </c>
      <c r="B27" s="4" t="inlineStr">
        <is>
          <t>false</t>
        </is>
      </c>
    </row>
    <row r="28">
      <c r="A28" s="4" t="inlineStr">
        <is>
          <t>Entity Address Address Line 1</t>
        </is>
      </c>
      <c r="B28" s="4" t="inlineStr">
        <is>
          <t>15 Joys Lane</t>
        </is>
      </c>
    </row>
    <row r="29">
      <c r="A29" s="4" t="inlineStr">
        <is>
          <t>Entity Address City Or Town</t>
        </is>
      </c>
      <c r="B29" s="4" t="inlineStr">
        <is>
          <t>Kingston</t>
        </is>
      </c>
    </row>
    <row r="30">
      <c r="A30" s="4" t="inlineStr">
        <is>
          <t>Entity Address State Or Province</t>
        </is>
      </c>
      <c r="B30" s="4" t="inlineStr">
        <is>
          <t>NY</t>
        </is>
      </c>
    </row>
    <row r="31">
      <c r="A31" s="4" t="inlineStr">
        <is>
          <t>Entity Address Postal Zip Code</t>
        </is>
      </c>
      <c r="B31" s="4" t="inlineStr">
        <is>
          <t>12401</t>
        </is>
      </c>
    </row>
    <row r="32">
      <c r="A32" s="4" t="inlineStr">
        <is>
          <t>City Area Code</t>
        </is>
      </c>
      <c r="B32" s="4" t="inlineStr">
        <is>
          <t>845</t>
        </is>
      </c>
    </row>
    <row r="33">
      <c r="A33" s="4" t="inlineStr">
        <is>
          <t>Local Phone Number</t>
        </is>
      </c>
      <c r="B33" s="4" t="inlineStr">
        <is>
          <t>802-7900</t>
        </is>
      </c>
    </row>
    <row r="34">
      <c r="A34" s="4" t="inlineStr">
        <is>
          <t>Security 12b Title</t>
        </is>
      </c>
      <c r="B34" s="4" t="inlineStr">
        <is>
          <t>Common Stock, $0.01 par value per share</t>
        </is>
      </c>
    </row>
    <row r="35">
      <c r="A35" s="4" t="inlineStr">
        <is>
          <t>Trading Symbol</t>
        </is>
      </c>
      <c r="B35" s="4" t="inlineStr">
        <is>
          <t>KINS</t>
        </is>
      </c>
    </row>
    <row r="36">
      <c r="A36" s="4" t="inlineStr">
        <is>
          <t>Security Exchange Name</t>
        </is>
      </c>
      <c r="B36" s="4" t="inlineStr">
        <is>
          <t>NASDAQ</t>
        </is>
      </c>
    </row>
    <row r="37">
      <c r="A37" s="4" t="inlineStr">
        <is>
          <t>Auditor Name</t>
        </is>
      </c>
      <c r="B37" s="4" t="inlineStr">
        <is>
          <t>Marcum LLP</t>
        </is>
      </c>
    </row>
    <row r="38">
      <c r="A38" s="4" t="inlineStr">
        <is>
          <t>Auditor Location</t>
        </is>
      </c>
      <c r="B38" s="4" t="inlineStr">
        <is>
          <t>Hartford, CT</t>
        </is>
      </c>
    </row>
    <row r="39">
      <c r="A39" s="4" t="inlineStr">
        <is>
          <t>Auditor Firm Id</t>
        </is>
      </c>
      <c r="B39" s="4" t="inlineStr">
        <is>
          <t>68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Measurements</t>
        </is>
      </c>
    </row>
    <row r="4">
      <c r="A4" s="4" t="inlineStr">
        <is>
          <t>4. Fair Value Measurements</t>
        </is>
      </c>
      <c r="B4" s="4" t="inlineStr">
        <is>
          <t>Note 4 - Fair Value Measurements Fair value is the price that would be received upon sale of an asset or paid to transfer a liability in an orderly transaction between market participants at the measurement date. The valuation technique used by the Company to estimate the fair value of its financial instruments is the market approach, which uses prices and other relevant information generated by market transactions involving identical or comparable assets. The fair value hierarchy gives the highest priority to quoted prices in active markets for identical assets or liabilities (Level 1) and the lowest priority to unobservable inputs (Level 3). If the inputs used to measure the assets or liabilities fall within different levels of the hierarchy, the classification is based on the lowest level input that is significant to the fair value measurement of the asset or liability. Classification of assets and liabilities within the hierarchy considers the markets in which the assets and liabilities are traded, including during period of market disruption, and the reliability and transparency of the assumptions used to determine fair value. The hierarchy requires the use of observable market data when available. The levels of the hierarchy and those investments included in each are as follows: Level 1 Level 2 Level 3 The availability of observable inputs varies and is affected by a wide variety of factors. When the valuation is based on models or inputs that are less observable or unobservable in the market, the determination of fair value requires significantly more judgment. The degree of judgment exercised by management in determining fair value is greatest for investments categorized as Level 3. For investments in this category, the Company considers prices and inputs that are current as of the measurement date. In periods of market dislocation, as characterized by current market conditions, the ability to observe prices and inputs may be reduced for many instruments. This condition could cause a security to be reclassified between levels. The following table presents information about the Company’s investments that are measured at fair value on a recurring basis at December 31, 2021 and 2020 indicating the fair value hierarchy of the valuation inputs the Company utilized to determine such fair value: December 31, 2021 Level 1 Level 2 Level 3 Total Fixed-maturity securities available-for-sale U.S. Treasury securities and obligations of U.S. government corporations and agencies $ - $ - $ - $ - Political subdivisions of States, Territories and Possessions - 17,285,514 - 17,285,514 Corporate and other bonds industrial and miscellaneous 82,500,779 510,475 - 83,011,254 Residential mortgage and other asset backed securities - 57,783,342 - 57,783,342 Total fixed maturities 82,500,779 75,579,331 - 158,080,110 Equity securities 39,687,002 - - 39,687,002 Total investments $ 122,187,781 $ 75,579,331 $ - $ 197,767,112 December 31, 2020 Level 1 Level 2 Level 3 Total Fixed-maturity securities available-for-sale U.S. Treasury securities and obligations of U.S. government corporations and agencies $ 3,049,900 $ - $ - $ 3,049,900 Political subdivisions of States, Territories and Possessions - 5,643,102 - 5,643,102 Corporate and other bonds industrial and miscellaneous 118,123,890 2,070,439 - 120,194,329 Residential mortgage and other asset backed securities - 28,661,941 - 28,661,941 Total fixed maturities 121,173,790 36,375,482 - 157,549,272 Equity securities 34,413,313 - - 34,413,313 Total investments $ 155,587,103 $ 36,375,482 $ - $ 191,962,585 The following table sets forth the Company’s investment in a hedge fund measured at Net Asset Value (“NAV”) per share as of December 31, 2021 and 2020. The Company measures this investment at fair value on a recurring basis. Fair value using NAV per share is as follows as of the dates indicated: Category December 31, 2021 December 31, 2020 Other Investments: Hedge fund $ 7,561,415 $ 3,368,626 Real estate limited partnership - 150,000 Total $ 7,561,415 $ 3,518,626 The hedge fund investment is generally redeemable with at least 45 days prior written notice. The hedge fund investment is accounted for as a limited partnership by the Company. Income is earned based upon the Company’s allocated share of the partnership's changes in unrealized gains and losses to its partners. Such amounts have been recorded in the accompanying consolidated statements of operations and comprehensive (loss) income within net gains (losses) on investments. The estimated fair value and the level of the fair value hierarchy of the Company’s debt as of December 31, 2021 and 2020, which is not measured at fair value is as follows: December 31, 2021 Level 1 Level 2 Level 3 Total Debt Senior Notes due 2022 $ - $ 28,436,019 $ - $ 28,436,019 December 31, 2020 Level 1 Level 2 Level 3 Total Debt Senior Notes due 2022 $ - $ 27,272,727 $ - $ 27,272,727 The fair value of debt is estimated based on observable market prices when available. When observable market prices are not available, the fair values of debt are based on observable market prices of comparable instruments adjusted for differences between the observed instruments and the instruments being valued or is estimated using discounted cash flow analyses, based on current incremental borrowing rates for similar types of borrowing arrang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air Value of Financial Instruments and Real Estate</t>
        </is>
      </c>
      <c r="B1" s="2" t="inlineStr">
        <is>
          <t>12 Months Ended</t>
        </is>
      </c>
    </row>
    <row r="2">
      <c r="B2" s="2" t="inlineStr">
        <is>
          <t>Dec. 31, 2021</t>
        </is>
      </c>
    </row>
    <row r="3">
      <c r="A3" s="3" t="inlineStr">
        <is>
          <t>Fair Value of Financial Instruments and Real Estate</t>
        </is>
      </c>
    </row>
    <row r="4">
      <c r="A4" s="4" t="inlineStr">
        <is>
          <t>5. Fair Value of Financial Instruments and Real Estate</t>
        </is>
      </c>
      <c r="B4" s="4" t="inlineStr">
        <is>
          <t xml:space="preserve">Note 5 - Fair Value of Financial Instruments and Real Estate The Company uses the following methods and assumptions in estimating the fair value of financial instruments and real estate: Equity securities, available-for-sale fixed income securities, and other investments: Cash and cash equivalents: Premiums receivable and reinsurance receivables: Real estate: Reinsurance balances payable: The estimated fair values of the Company’s financial instruments and real estate as of December 31, 2021 and 2020 are as follows: December 31, 2021 December 31, 2020 Carrying Estimated Carrying Estimated Value Fair Value Value Fair Value Fixed-maturity securities-held-to maturity $ 8,266,334 $ 8,753,159 $ 7,368,815 $ 8,194,824 Cash and cash equivalents $ 24,290,598 $ 24,290,598 $ 19,463,742 $ 19,463,742 Premiums receivable, net $ 12,318,336 $ 12,318,336 $ 11,819,639 $ 11,819,639 Reinsurance receivables, net $ 40,292,438 $ 40,292,438 $ 45,460,729 $ 45,460,729 Real estate, net of accumulated depreciation $ 2,144,464 $ 2,144,464 $ 2,219,999 $ 2,705,000 Reinsurance balances payable $ 12,961,568 $ 12,961,568 $ 6,979,735 $ 6,979,73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tangibles Assets</t>
        </is>
      </c>
      <c r="B1" s="2" t="inlineStr">
        <is>
          <t>12 Months Ended</t>
        </is>
      </c>
    </row>
    <row r="2">
      <c r="B2" s="2" t="inlineStr">
        <is>
          <t>Dec. 31, 2021</t>
        </is>
      </c>
    </row>
    <row r="3">
      <c r="A3" s="3" t="inlineStr">
        <is>
          <t>Intangibles Assets</t>
        </is>
      </c>
    </row>
    <row r="4">
      <c r="A4" s="4" t="inlineStr">
        <is>
          <t>6. Intangibles Assets</t>
        </is>
      </c>
      <c r="B4" s="4" t="inlineStr">
        <is>
          <t xml:space="preserve">Note 6 - Intangible Assets Intangible assets consist of finite and indefinite life assets. Finite life intangible assets include customer and producer relationships and other identifiable intangibles. KICO’s insurance company license is considered an indefinite life intangible asset subject to annual impairment testing. All identified intangible assets of finite useful life were fully amortized as of December 31, 2021 and 2020. The components of intangible assets and their useful lives, accumulated amortization, and net carrying value as of December 31, 2021 and 2020 are summarized as follows: Useful Gross Net Life Carrying Accumulated Carrying (in yrs) Value Amortization Amount Insurance license - $ 500,000 $ - $ 500,000 Customer relationships 10 3,400,000 3,400,000 - Other identifiable intangibles 7 950,000 950,000 - Total $ 4,850,000 $ 4,350,000 $ 500,000 Intangible asset impairment testing and amortization The Company performs an analysis annually as of December 31, or sooner if there are indicators that the asset may be impaired, to identify potential impairment of intangible assets and measures the amount of any impairment loss that may need to be recognized. Intangible asset impairment testing requires an evaluation of the estimated fair value of each identified intangible asset to its carrying value. An impairment charge would be recorded if the estimated fair value is less than the carrying amount of the intangible asset. No impairments have been identified for the years ended December 31, 2021 and 2020. The Company recorded no amortization expense related to intangible assets for the years ended December 31, 2021 and 2020,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Reinsurance</t>
        </is>
      </c>
      <c r="B1" s="2" t="inlineStr">
        <is>
          <t>12 Months Ended</t>
        </is>
      </c>
    </row>
    <row r="2">
      <c r="B2" s="2" t="inlineStr">
        <is>
          <t>Dec. 31, 2021</t>
        </is>
      </c>
    </row>
    <row r="3">
      <c r="A3" s="3" t="inlineStr">
        <is>
          <t>Reinsurance</t>
        </is>
      </c>
    </row>
    <row r="4">
      <c r="A4" s="4" t="inlineStr">
        <is>
          <t>7. Reinsurance</t>
        </is>
      </c>
      <c r="B4" s="4" t="inlineStr">
        <is>
          <t xml:space="preserve">Note 7 - Reinsurance Effective December 31, 2021, the Company entered into a quota share reinsurance treaty for its personal lines business, which primarily consisted of homeowners’ and dwelling fire policies, covering the period from December 31, 2021 through January 1, 2023 (“2021/2023 Treaty”). Effective December 15, 2019, the Company entered into a quota share reinsurance treaty for its personal lines business, which primarily consisted of homeowners’ policies, covering the period from December 15, 2019 through December 30, 2020 (“2019/2020 Treaty”). Effective December 31, 2020, the 2019/2020 Treaty expired on a cut off basis; this treaty was not renewed. The Company entered into new excess of loss and catastrophe reinsurance treaties effective July 1, 2021. Effective October 18, 2021, the Company entered into a stub catastrophe reinsurance treaty covering the period from October 18, 2021 through December 31, 2021. The treaty provides reinsurance coverage for catastrophe losses of $5,000,000 in excess of $5,000,000. Effective January 1, 2022, the Company entered into an underlying excess of loss reinsurance treaty covering the period from January 1, 2022 through January 1, 2023. The treaty provides 50% reinsurance coverage for losses of $400,000 in excess of $600,000. Losses from named storms are excluded from the treaty. Material terms for reinsurance treaties in effect for the treaty years shown below are as follows: Treaty Year (2021/2023 Treaty) (2019/2020 Treaty) July 1, December 31, July 1, December 31, July 1, December 15, 2022 2021 2021 2020 2020 2019 to to to to to to January 1, June 30, December 30, June 30, December 30, Jume 30, Line of Business 2023 2022 2021 2021 2020 2020 Personal Lines: Homeowners, dwelling fire and and canine legal liability Quota share treaty: Percent ceded 30 % 30 % None (7) None (7) 25 % 25 % Risk retained on intial $1,000,000 of losses (7) (9) $ 700,000 $ 700,000 $ 1,000,000 $ 1,000,000 $ 750,000 $ 750,000 Losses per occurrence subject to quota share reinsurance coverage $ 1,000,000 $ 1,000,000 None (7) None (7) $ 1,000,000 $ 1,000,000 Expiration date January 1, 2023 January 1, 2023 NA (7) NA (7) December 30, 2020 December 30, 2020 Excess of loss coverage and facultative facility coverage (1) (9) (10) $ 400,000 $ 8,400,000 $ 8,000,000 $ 8,000,000 $ 8,000,000 $ 9,000,000 in excess of in excess of in excess of in excess of in excess of in excess of $ 600,000 $ 600,000 $ 1,000,000 $ 1,000,000 $ 1,000,000 $ 1,000,000 Total reinsurance coverage per occurrence (7) (9) (10) $ 500,000 $ 8,500,000 $ 8,000,000 $ 8,000,000 $ 8,250,000 $ 9,250,000 Losses per occurrence subject to reinsurance coverage (7) (10) $ 1,000,000 $ 9,000,000 $ 9,000,000 $ 9,000,000 $ 9,000,000 $ 10,000,000 Expiration date (10) June 30, 2022 June 30, 2022 June 30, 2021 June 30, 2021 June 30, 2020 Catastrophe Reinsurance: Initial loss subject to personal lines quota share treaty 10,000,000 10,000,000 None (7) None (7) 7,500,000 7,500,000 Risk retained per catastrophe occurrence (2) (7) (11) None (10) $ 7,400,000 $ 10,000,000 $ 10,000,000 $ 8,125,000 $ 5,625,000 Catastrophe loss coverage in excess of quota share coverage (3) (7) None (10) $ 490,000,000 $ 490,000,000 $ 475,000,000 $ 475,000,000 $ 602,500,000 Catastrophe stub coverage for the period from October 18, 2021 through December 31, 2021 (8) NA NA $ 5,000,000 NA NA NA in excess of $ 5,000,000 Reinstatement premium protection (4) (5) (6) (10) Yes Yes Yes Yes Yes Yes (1) For personal lines, includes the addition of an automatic facultative facility (“Facultative Facility”) allowing KICO to obtain homeowners single risk coverage up to $10,000,000 in total insured value, which covers direct losses from $3,500,000 to $10,000,000 through June 30, 2020. For the period July 1, 2020 through June 30, 2022, the Facultative Facility covers direct losses from $3,500,000 to $9,000,000. (2) Plus losses in excess of catastrophe coverage. For the period July 1, 2020 through December 30, 2020, there was no reinsurance coverage for the $2,500,000 gap between quota share limit of $7,500,000 and first $10,000,000 layer of catastrophe coverage (see note (7) below). (3) Catastrophe coverage is limited on an annual basis to two times the per occurrence amounts. Duration of 168 consecutive hours for a catastrophe occurrence from windstorm, hail, tornado, hurricane and cyclone. (4) For the period July 1, 2019 through June 30, 2020, reinstatement premium protection for $292,500,000 of catastrophe coverage in excess of $7,500,000. (5) For the period July 1, 2020 through June 30, 2021, reinstatement premium protection for $70,000,000 of catastrophe coverage in excess of $10,000,000. (6) For the period July 1, 2021 through June 30, 2022, reinstatement premium protection for $70,000,000 of catastrophe coverage in excess of $10,000,000. (7) The personal lines quota share (homeowners, dwelling fire and canine legal liability) expired on December 30, 2020; reinsurance coverage from December 31, 2020 through December 30, 2021 is only for excess of loss and catastrophe reinsurance. (8) Excludes freeze and freeze related claims. (9) For the period January 1, 2022 through January 1, 2023, underlying excess of loss treaty provides 50% reinsurance coverage for losses of $400,000 in excess of $600,000. Reduces retention to $500,000 from $700,000 under the 2021/2023 Treaty. Excludes losses from named storms. (10) Excess of loss and catastrophe reinsurance treaties will expire on June 30, 2022; reinsurance coverage in effect from July 1, 2022 through January 1, 2023 is only for personal lines quota share (homeowners, dwelling fire and canine legal liability) and underlying excess of loss reinsurance. (11) For the 2021/2023 Treaty, 4% of the 30% total of losses ceded under this treaty are excluded from a named catastrophe event. Treaty Year July 1, 2021 July 1, 2020 July 1, 2019 to to to Line of Business June 30, 2022 June 30, 2021 June 30, 2020 Personal Lines: Personal Umbrella Quota share treaty: Percent ceded - first $1,000,000 of coverage 90 % 90 % 90 % Percent ceded - excess of $1,000,000 dollars of coverage 95 % 95 % 100 % Risk retained $ 300,000 $ 300,000 $ 100,000 Total reinsurance coverage per occurrence $ 4,700,000 $ 4,700,000 $ 4,900,000 Losses per occurrence subject to quota share reinsurance coverage $ 5,000,000 $ 5,000,000 $ 5,000,000 Expiration date June 30, 2022 June 30, 2021 June 30, 2020 Commercial Lines (1): General liability commercial policies Quota share treaty None None Risk retained $ 750,000 $ 750,000 Excess of loss coverage above risk retained $ 3,750,000 $ 3,750,000 in excess of in excess of $ 750,000 $ 750,000 Total reinsurance coverage per occurrence $ 3,750,000 $ 3,750,000 Losses per occurrence subject to reinsurance coverage $ 4,500,000 $ 4,500,000 Commercial Umbrella Quota share treaty None None (1) Coverage on all commercial lines policies expired in September 2020; reinsurance coverage is based on treaties in effect on the date of loss. The Company’s reinsurance program has been structured to enable the Company to grow its premium volume while maintaining regulatory capital and other financial ratios generally within or below the expected ranges used for regulatory oversight purposes. The reinsurance program also provides income as a result of ceding commissions earned pursuant to the quota share reinsurance contracts. The Company’s participation in reinsurance arrangements does not relieve the Company of its obligations to policyholders. Approximate reinsurance recoverables on unpaid and paid losses by reinsurer at December 31, 2021 and 2020 are as follows: Unpaid Paid ($ in thousands) Losses Losses Total Security December 31, 2021 Cavello Bay Reinsurance Limited (1) $ 2,134 $ 3,245 $ 5,379 $ 10,086 (2) Swiss Reinsurance America Corporation 4,069 631 4,700 - Hanover Rueck SE 2,474 1,176 3,650 - Allied World Assurance Company 1,098 29 1,127 - Others 863 1,415 2,278 791 (3) Total $ 10,638 $ 6,496 $ 17,134 $ 10,877 December 31, 2020 Cavello Bay Reinsurance Limited (1) $ 2,850 $ 3,405 $ 6,255 $ 10,086 (2) Swiss Reinsurance America Corporation 7,778 5,840 13,618 - Hanover Rueck SE 4,909 2,897 7,806 - Allied World Assurance Company 2,019 1,761 3,780 - Others 2,598 884 3,482 732 (3) Total $ 20,154 $ 14,788 $ 34,941 $ 10,818 (Columns in the tables above may not sum to totals due to rounding) (1) On December 27, 2018, Enstar Group Limited announced that one of its wholly owned subsidiaries, Cavello Bay Reinsurance Limited, acquired Maiden Reinsurance North America, Inc. (2) Secured pursuant to collateralized trust agreements. (3) As of December 31, 2021 and 2020, represents $791,000 and $732,000, respectively, guaranteed by irrevocable letters of credit. Assets held in the trusts referred to in footnote (2) in the table above are not included in the Company’s invested assets and investment income earned on these assets is credited to the reinsurers respectively. In addition to reinsurance recoverables on unpaid and paid losses, reinsurance receivables in the accompanying consolidated balance sheets as of December 31, 2021 and 2020 include unearned ceded premiums of approximately $23,159,000 and $282,000, respectively. Ceding Commission Revenue The Company will earn ceding commission revenue under the 2021/2023 Treaty based on a fixed provisional commission rate at which provisional ceding commissions will be earned. The Company earned ceding commission revenue under its expired quota share reinsurance agreements based on: (i) a fixed provisional commission rate at which provisional ceding commissions were earned, and (ii) a continuing sliding scale of commission rates and ultimate treaty year loss ratios on the policies reinsured under each of these agreements based upon which contingent ceding commissions are earned. The sliding scale includes minimum and maximum commission rates in relation to specified ultimate loss ratios. The commission rate and contingent ceding commissions earned increases when the estimated ultimate loss ratio decreases and, conversely, the commission rate and contingent ceding commissions earned decreases when the estimated ultimate loss ratio increases. The Company’s estimated ultimate treaty year loss ratios (the “Loss Ratio(s)”) for treaties in effect during the year ended December 31, 2020 are attributable to contracts under the 2019/2020 Treaty. There was no quota share treaty in effect during the period from January 1, 2021 through December 30, 2021. In addition to the treaty that was in effect during the year ended December 31, 2020, the Loss Ratios from prior years’ treaties are subject to change as incurred losses from those periods increase or decrease, resulting in an increase or decrease in the commission rate and contingent ceding commissions earned. Ceding commission revenue consists of the following: Year ended December 31, 2021 2020 Provisional ceding commissions earned $ 233,990 $ 14,119,180 Contingent ceding commissions earned (144,309 ) 83,173 $ 89,681 $ 14,202,353 Provisional ceding commissions are settled monthly. Balances due from reinsurers for contingent ceding commissions on quota share treaties are settled periodically based on the Loss Ratio of each treaty year that ends on June 30, for the expired treaties that were subject to contingent commissions. As discussed above, the Loss Ratios from prior years’ treaties are subject to change as incurred losses from those periods develop, resulting in an increase or decrease in the commission rate and contingent ceding commissions earned. As of December 31, 2021 and 2020, net contingent ceding commissions payable to reinsurers under all treaties was approximately $2,881,000 and $2,604,000, respectively, which is recorded in reinsurance balances payable on the accompanying consolidated balance shee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eferred Policy Acquisition Costs and Deferred Ceding Commission Revenue</t>
        </is>
      </c>
      <c r="B1" s="2" t="inlineStr">
        <is>
          <t>12 Months Ended</t>
        </is>
      </c>
    </row>
    <row r="2">
      <c r="B2" s="2" t="inlineStr">
        <is>
          <t>Dec. 31, 2021</t>
        </is>
      </c>
    </row>
    <row r="3">
      <c r="A3" s="3" t="inlineStr">
        <is>
          <t>Deferred Policy Acquisition Costs and Deferred Ceding Commission Revenue</t>
        </is>
      </c>
    </row>
    <row r="4">
      <c r="A4" s="4" t="inlineStr">
        <is>
          <t>8. Deferred Policy Acquisition Costs and Deferred Ceding Commission Revenue</t>
        </is>
      </c>
      <c r="B4" s="4" t="inlineStr">
        <is>
          <t xml:space="preserve">Note 8 - Deferred Policy Acquisition Costs and Deferred Ceding Commission Revenue Deferred policy acquisition costs incurred and policy-related ceding commission revenue are deferred and amortized to income on property and casualty insurance business as follows: Years ended December 31, 2021 2020 Net deferred policy acquisition costs, net of deferred ceding commission revenue, beginning of year $ 20,048,996 $ 12,898,980 Cost incurred and deferred: Commissions and brokerage 35,128,938 32,279,848 Other underwriting and policy acquisition costs 8,841,557 8,526,003 Ceding commission revenue (7,257,909 ) (13,680,042 ) Net deferred policy acquisition costs 36,712,586 27,125,809 Return of deferred ceding commission revenue due to termination of quota share - 7,202,741 Additional deferred ceding commission revenue due to inception of quota share (9,686,577 ) - Amortization (34,584,526 ) (27,178,534 ) (7,558,517 ) 7,150,016 Net deferred policy acquisition costs, net of deferred ceding commission revenue, end of year $ 12,490,479 $ 20,048,996 Deferred policy acquisition costs and deferred ceding commission revenue as of December 31, 2021 and 2020 are as follows: December 31, 2021 2020 Deferred policy acquisition costs $ 22,238,987 $ 20,142,515 Deferred ceding commission revenue (9,748,508 ) (93,519 ) Balance at end of period $ 12,490,479 $ 20,048,99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1</t>
        </is>
      </c>
    </row>
    <row r="3">
      <c r="A3" s="3" t="inlineStr">
        <is>
          <t>Debt</t>
        </is>
      </c>
    </row>
    <row r="4">
      <c r="A4" s="4" t="inlineStr">
        <is>
          <t>9. Debt</t>
        </is>
      </c>
      <c r="B4" s="4" t="inlineStr">
        <is>
          <t>Note 9 – Debt Federal Home Loan Bank In July 2017, KICO became a member of, and invested in, the Federal Home Loan Bank of New York (“FHLBNY”). KICO is required to maintain an investment in capital stock of FHLBNY. Based on redemption provisions of FHLBNY, the stock has no quoted market value and is carried at cost. At its discretion, FHLBNY may declare dividends on the stock. Management reviews for impairment based on the ultimate recoverability of the cost basis in the stock. At December 31, 2021 and December 31, 2020, no impairment has been recognized. FHLBNY members have access to a variety of flexible, low cost funding through FHLBNY’s credit products, enabling members to customize advances, which are to be fully collateralized. Eligible collateral to pledge to FHLBNY includes residential and commercial mortgage backed securities, along with U.S. Treasury and agency securities. See Note 3 – Investments for eligible collateral held in a designated custodian account available for future advances. Advances are limited to 5% of KICO’s net admitted assets as of the previous quarter and are due and payable within one year of borrowing. KICO is currently able to borrow on an overnight basis. If KICO has collateral, the maximum allowable advance as of December 31, 2021 and 2020 was approximately $13,419,000 and $1,206,600 respectively. Advances are limited to 85% of the amount of available collateral, which as of December 31, 2021 and 2020 was $-0- and approximately $9,682,000, respectively. There were no borrowings under this facility during the years ended December 31, 2021 and 2020. Debt On December 19, 2017, the Company issued $30 million of its 5.50% Senior Unsecured Notes due December 30, 2022 (the “Notes”) in an underwritten public offering. Interest is payable semi-annually in arrears on June 30 and December 30 of each year, which began on June 30, 2018 at the rate of 5.50% per annum. The net proceeds of the issuance were $29,121,630, net of discount of $163,200 and transaction costs of $715,170, for an effective yield of 5.67% per annum. The balance of debt as of December 31, 2021 and 2020 is as follows: December 31, December 31, 2021 2020 5.50% Senior Unsecured Notes $ 30,000,000 $ 30,000,000 Discount (32,442 ) (64,883 ) Issuance costs (143,767 ) (287,506 ) Debt, net $ 29,823,791 $ 29,647,611 The Notes are unsecured obligations of the Company and are not the obligations of or guaranteed by any of the Company's subsidiaries. The Notes rank senior in right of payment to any of the Company's existing and future indebtedness that is by its terms expressly subordinated or junior in right of payment to the Notes. The Notes rank equally in right of payment to all of the Company's existing and future senior indebtedness, but will be effectively subordinated to any secured indebtedness to the extent of the value of the collateral securing such secured indebtedness. In addition, the Notes will be structurally subordinated to the indebtedness and other obligations of the Company's subsidiaries. The Company may redeem the Notes, at any time in whole or from time to time in part, at the redemption price equal to the greater of: (i) 100% of the principal amount of the Notes to be redeemed; and (ii) the sum of the present values of the remaining scheduled payments of principal and interest on the Notes to be redeemed that would be due if the Notes matured on the applicable redemption date (exclusive of interest accrued to the applicable redemption date) discounted to the redemption date on a semi-annual basis at the Treasury Rate, plus 50 basis points (“Make Whole Call”). Due to the Make Whole Call, management intends to retire the Notes at or close to the scheduled maturity date in December 2022. Management plans to refinance the Notes with a new issue of debt of similar or longer maturity that would result in net proceeds equal to or greater than the principal amount of the current issue. In connection therewith, the Company has engaged an investment banker to serve as exclusive placement agent for a proposed offering by the Company of its securities (including debt, equity and/or preferred securities). The engagement letter indicates that the offering would be of such size as to generate proceeds to the Company of no less than $30,000,000. The Company also plans to use dividends paid to it by KICO, its insurance subsidiary, to repay the Notes. Without the prior approval of the New York State Department of Financial Services, dividends are restricted to the lesser of 10% of surplus or 100% of investment income (on a statutory accounting basis) for the trailing 36 months, less dividends paid by KICO to the Company during such period. As of December 31, 2021, the maximum distribution that KICO could pay the Company without prior regulatory approval was approximately $3,448,000. Further, the Company plans to use available invested assets and cash to repay the Notes. As of December 31, 2021, invested assets and cash was approximately $1,108,000. The Company used an aggregate $28,256,335 of the net proceeds from the offering to contribute capital to KICO in order to support additional growth. The remainder of the net proceeds was used for general corporate purposes. A registration statement relating to the debt issued in the offering was filed with the SEC, which became effective on November 28, 201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operty and Equipment</t>
        </is>
      </c>
      <c r="B1" s="2" t="inlineStr">
        <is>
          <t>12 Months Ended</t>
        </is>
      </c>
    </row>
    <row r="2">
      <c r="B2" s="2" t="inlineStr">
        <is>
          <t>Dec. 31, 2021</t>
        </is>
      </c>
    </row>
    <row r="3">
      <c r="A3" s="3" t="inlineStr">
        <is>
          <t>Property and Equipment</t>
        </is>
      </c>
    </row>
    <row r="4">
      <c r="A4" s="4" t="inlineStr">
        <is>
          <t>10. Property and Equipment</t>
        </is>
      </c>
      <c r="B4" s="4" t="inlineStr">
        <is>
          <t xml:space="preserve">Note 10 - Property and Equipment The components of property and equipment are summarized as follows: Accumulated Cost Depreciation Net December 31, 2021 Building $ 2,344,188 $ (855,558 ) $ 1,488,630 Land 652,437 - 652,437 Furniture office equipment 802,325 (797,618 ) 4,707 Leasehold improvements 18,996 (5,650 ) 13,346 Computer equipment and software 18,686,373 (11,601,776 ) 7,084,597 Automobile 99,352 (51,473 ) 47,879 Total $ 22,603,671 $ (13,312,074 ) $ 9,291,597 December 31, 2020 Building $ 2,344,188 $ (760,302 ) $ 1,583,886 Land 652,437 - 652,437 Furniture office equipment 802,325 (715,819 ) 86,506 Leasehold improvements 18,996 (2,712 ) 16,284 Computer equipment and software 14,187,456 (8,491,325 ) 5,696,131 Automobile 99,352 (51,473 ) 47,879 Total $ 18,104,754 $ (10,021,631 ) $ 8,083,123 Depreciation expense for the years ended December 31, 2021 and 2020 was $3,290,445 and $2,864,583,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and Casualty Insurance Activity</t>
        </is>
      </c>
      <c r="B1" s="2" t="inlineStr">
        <is>
          <t>12 Months Ended</t>
        </is>
      </c>
    </row>
    <row r="2">
      <c r="B2" s="2" t="inlineStr">
        <is>
          <t>Dec. 31, 2021</t>
        </is>
      </c>
    </row>
    <row r="3">
      <c r="A3" s="3" t="inlineStr">
        <is>
          <t>Property and Casualty Insurance Activity</t>
        </is>
      </c>
    </row>
    <row r="4">
      <c r="A4" s="4" t="inlineStr">
        <is>
          <t>11. Property and Casualty Insurance Activity</t>
        </is>
      </c>
      <c r="B4" s="4" t="inlineStr">
        <is>
          <t xml:space="preserve">Note 11 - Property and Casualty Insurance Activity Premiums written, ceded and earned are as follows: Direct Assumed Ceded Net Year ended December 31, 2021 Premiums written $ 181,665,178 $ - $ (52,909,694 ) $ 128,755,484 Change in unearned premiums (7,750,334 ) - 22,876,569 15,126,235 Premiums earned $ 173,914,844 $ - $ (30,033,125 ) $ 143,881,719 Year ended December 31, 2020 Premiums written $ 169,317,904 $ - $ (42,255,383 ) $ 127,062,521 Change in unearned premiums 373,966 - (19,355,858 ) $ (18,981,892 ) Premiums earned $ 169,691,870 $ - $ (61,611,241 ) $ 108,080,629 Premium receipts in advance of the policy effective date are recorded as advance premiums. The balance of advance premiums as of December 31, 2021 and 2020 was $2,693,466 and $2,660,354, respectively. The components of the liability for loss and LAE expenses and related reinsurance receivables as of December 31, 2021 and 2020 are as follows: Gross Reinsurance Liability Receivables December 31, 2021 Case-basis reserves $ 54,761,591 $ 7,839,767 Loss adjustment expenses 14,795,659 1,072,847 IBNR reserves 25,391,495 1,725,065 Recoverable on unpaid losses 10,637,679 Recoverable on paid losses - 6,496,059 Total loss and loss adjustment expenses $ 94,948,745 17,133,738 Unearned premiums 23,158,700 Receivables - reinsurance contracts - Total reinsurance receivables $ 40,292,438 December 31, 2020 Case-basis reserves $ 47,657,198 $ 15,432,347 Loss adjustment expenses 13,610,284 1,882,419 IBNR reserves 21,533,746 2,839,486 Recoverable on unpaid losses 20,154,252 Recoverable on paid losses - 14,787,037 Total loss and loss adjustment expenses $ 82,801,228 34,941,289 Unearned premiums 282,131 Receivables - reinsurance contracts 10,237,309 Total reinsurance receivables $ 45,460,729 The following table provides a reconciliation of the beginning and ending balances for unpaid losses and LAE: Years ended December 31, 2021 2020 Balance at beginning of period $ 82,801,228 $ 80,498,611 Less reinsurance recoverables (20,154,251 ) (15,728,224 ) Net balance, beginning of period 62,646,977 64,770,387 Incurred related to: Current year 101,987,855 66,389,907 Prior years (15,259 ) 41,165 Total incurred 101,972,596 66,431,072 Paid related to: Current year 60,171,695 41,100,578 Prior years 20,136,812 27,453,904 Total paid 80,308,507 68,554,482 Net balance at end of period 84,311,066 62,646,977 Add reinsurance recoverables 10,637,679 20,154,251 Balance at end of period $ 94,948,745 $ 82,801,228 Incurred losses and LAE are net of reinsurance recoveries under reinsurance contracts of $968,220 and $27,951,005 for the years ended December 31, 2021 and 2020, respectively. Prior year incurred loss and LAE development is based upon estimates by line of business and accident year. Prior year loss and LAE development incurred during the years ended December 31, 2021 and 2020 was $15,259 favorable and $41,165 unfavorable, respectively. Loss and LAE reserves The reserving process for loss and LAE reserves provides for the Company’s best estimate at a particular point in time of the ultimate unpaid cost of all losses and LAE incurred, including settlement and administration of losses, and is based on facts and circumstances then known including losses that have occurred but that have not yet been reported. The process relies on standard actuarial reserving methodologies, judgments relative to estimates of ultimate claim severity and frequency, the length of time before losses will develop to their ultimate level (‘tail’ factors), and the likelihood of changes in the law or other external factors that are beyond the Company’s control. Several actuarial reserving methodologies are used to estimate required loss reserves. The process produces carried reserves set by management based upon the actuaries’ best estimate and is the cumulative combination of the best estimates made by line of business, accident year, and loss and LAE. The amount of loss and LAE reserves for individual reported claims (the “case reserve”) is determined by the claims department and changes over time as new information is gathered. Such information is critical to the review of appropriate IBNR reserves and includes a review of coverage applicability, comparative liability on the part of the insured, injury severity, property damage, replacement cost estimates, and any other information considered pertinent to estimating the exposure presented by the claim. The amounts of loss and LAE reserves for unreported claims and development on known claims (IBNR reserves) are determined using historical information aggregated by line of insurance as adjusted to current conditions. Since this process produces loss reserves set by management based upon the actuaries’ best estimate, there is no explicit or implicit provision for uncertainty in the carried loss reserves. Due to the inherent uncertainty associated with the reserving process, the ultimate liability may differ, perhaps substantially, from the original estimate. Such estimates are regularly reviewed and updated and any resulting adjustments are included in the current period’s results. Reserves are closely monitored and are recomputed periodically using the most recent information on reported claims and a variety of statistical techniques. On at least a quarterly basis, the Company reviews by line of business existing reserves, new claims, changes to existing case reserves, and paid losses with respect to the current and prior periods. Several methods are used, varying by line of business and accident year, in order to select the estimated period-end loss reserves. These methods include the following: Paid Loss Development Incurred Loss Development Paid Bornhuetter-Ferguson (“BF”) Incurred Bornhuetter-Ferguson (“BF”) Incremental Claim-Based Methods Frequency / Severity Based Methods Management’s best estimate of required reserves is generally based on an average of the methods above, with appropriate weighting of methods based on the line of business and accident year being projected. In some cases, additional methods or historical data from industry sources are employed to supplement the projections derived from the methods listed above. Three key assumptions that materially affect the estimate of loss reserves are the loss ratio estimate for the current accident year used in the BF methods, the loss development factor selections used in the loss development methods, and the loss severity assumptions used in the frequency / severity method described above. The loss ratio estimates used in the BF methods are selected after reviewing historical accident year loss ratios adjusted for rate changes, trend, and mix of business. The severity assumptions used in the frequency / severity method are determined by reviewing historical average claim severity for older more mature accident periods, trended forward to less mature accident periods. COVID-19 has introduced additional uncertainty to recent claim trends. The Company reviews the carried reserves levels on a regular basis as additional information becomes available and makes adjustments in the periods in which such adjustments are determined to be necessary. The Company is not aware of any other claim trends that have emerged or that would cause future adverse development that have not already been contemplated in setting current carried reserves levels. In New York State, lawsuits for negligence are subject to certain limitations and must be commenced within three years from the date of the accident or are otherwise barred. Accordingly, the Company’s exposure to unreported claims (“pure” IBNR) for accident dates of December 31, 2018 and prior is limited, although there remains the possibility of adverse development on reported claims (“case development” IBNR). In certain rare circumstances states have retroactively revised a statute of limitations. The Company is not aware of any such effort that would have a material impact on the Company’s results. The following is information about incurred and paid claims development as of December 31, 2021, net of reinsurance, as well as the cumulative reported claims by accident year and total IBNR reserves as of December 31, 2021 included in the net incurred loss and allocated expense amounts. The historical information regarding incurred and paid claims development for the years ended December 31, 2012 to December 31, 2020 is presented as supplementary unaudited information. All Lines of Business (in thousands, except reported claims data) As of Incurred Loss and Allocated Loss Adjustment Expenses, Net of Reinsurance December 31, 2021 For the Years Ended December 31, IBNR Cumulative Number of Reported Claims by Accident Year Accident Year 2012 2013 2014 2015 2016 2017 2018 2019 2020 2021 (Unaudited 2012 - 2020) 2012 $ 9,539 $ 9,344 $ 10,278 $ 10,382 $ 10,582 $ 10,790 $ 10,791 $ 11,015 $ 10,885 $ 10,881 $ 10 4,704 (1) 2013 10,728 9,745 9,424 9,621 10,061 10,089 10,607 10,495 10,529 49 1,564 2014 14,193 14,260 14,218 14,564 15,023 16,381 16,428 16,434 35 2,138 2015 22,340 21,994 22,148 22,491 23,386 23,291 23,528 201 2,558 2016 26,062 24,941 24,789 27,887 27,966 27,417 232 2,880 2017 31,605 32,169 35,304 36,160 36,532 424 3,397 2018 54,455 56,351 58,441 59,404 891 4,224 2019 75,092 72,368 71,544 6,269 4,475 2020 63,083 62,833 5,533 5,839 2021 96,425 16,479 5,572 Total $ 415,527 (1) Reported claims for accident year 2012 includes 3,406 claims from Superstorm Sandy. All Lines of Business (in thousands) Cumulative Paid Loss and Allocated Loss Adjustment Expenses, Net of Reinsurance For the Years Ended December 31, Accident Year 2012 2013 2014 2015 2016 2017 2018 2019 2020 2021 (Unaudited 2012 - 2020) 2012 $ 3,950 $ 5,770 $ 7,127 $ 8,196 $ 9,187 $ 10,236 $ 10,323 $ 10,428 $ 10,451 $ 10,579 2013 3,405 5,303 6,633 7,591 8,407 9,056 9,717 10,016 10,392 2014 5,710 9,429 10,738 11,770 13,819 14,901 15,491 15,770 2015 12,295 16,181 18,266 19,984 21,067 22,104 22,318 2016 15,364 19,001 21,106 23,974 25,234 25,750 2017 16,704 24,820 28,693 31,393 32,529 2018 32,383 44,516 50,553 52,025 2019 40,933 54,897 58,055 2020 39,045 50,719 2021 56,282 Total $ 334,417 Net liability for unpaid loss and allocated loss adjustment expenses for the accident years presented $ 81,110 All outstanding liabilities before 2012, net of reinsurance 108 Liabilities for loss and allocated loss adjustment expenses, net of reinsurance $ 81,218 (Components may not sum to totals due to rounding) Reported claim counts are measured on an occurrence or per event basis. A single claim occurrence could result in more than one loss type or claimant; however, the Company counts claims at the occurrence level as a single claim regardless of the number of claimants or claim features involved. The reconciliation of the net incurred and paid claims development tables to the liability for loss and LAE reserves in the consolidated balance sheet is as follows: Reconciliation of the Disclosure of Incurred and Paid Loss Development to the Liability for Loss and LAE Reserves As of (in thousands) December 31, 2021 Liabilities for allocated loss and loss adjustment expenses, net of reinsurance $ 81,218 Total reinsurance recoverable on unpaid losses 10,638 Unallocated loss adjustment expenses 3,093 Total gross liability for loss and LAE reserves $ 94,949 The following is supplementary unaudited information about average historical claims duration as of December 31, 2021: Average Annual Percentage Payout of Incurred Loss and Allocated Loss Adjustment Expenses by Age, Net of Reinsurance Years 1 2 3 4 5 6 7 8 9 10 All Lines of Business 49.0 % 18.7 % 9.3 % 7.5 % 6.9 % 5.7 % 2.9 % 1.8 % 1.9 % 1.2 % The percentages in the above table do not add up to 100 because the percentages represent averages across all accident years at each development stag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t>
        </is>
      </c>
    </row>
    <row r="4">
      <c r="A4" s="4" t="inlineStr">
        <is>
          <t>12. Stockholders' Equity</t>
        </is>
      </c>
      <c r="B4" s="4" t="inlineStr">
        <is>
          <t xml:space="preserve">Note 12 – Stockholders’ Equity Dividends Declared Dividends declared and paid on Common Stock were $1,694,148 and $1,957,142 for the years ended December 31, 2021 and 2020, respectively. The Company announced on February 2, 2022 that its Board of Directors approved a quarterly dividend of $0.04 per share payable in cash on March 15, 2022 to stockholders of record as of February 28, 2022 (see Note 19 - Subsequent Events). Stock Options Effective August 12, 2014, the Company adopted the 2014 Equity Participation Plan (the “2014 Plan”) pursuant to which a maximum of 700,000 shares of Common Stock of the Company were initially authorized to be issued pursuant to the grant of incentive stock options, non-statutory stock options, stock appreciation rights, restricted stock and stock bonuses. Incentive stock options granted under the 2014 Plan expire no later than ten years from the date of grant (except no later than five years for a grant to a 10% stockholder). Non-statutory stock options granted under the 2014 Plan expire no later than ten years from the date of grant. The Board of Directors or the Compensation Committee determines the vesting provisions for stock awards granted under the 2014 Plan, subject to the provisions of the 2014 Plan. On August 5, 2020, the Company’s stockholders approved amendments to the 2014 Plan, including an increase in the maximum number of shares of Common Stock of the Company that are authorized to be issued pursuant to the 2014 Plan to 1,400,000. The results of operations for the years ended December 31, 2021 and 2020 include stock-based compensation expense for stock options totaling approximately $55,000 and $68,000, respectively. Stock-based compensation expense related to stock options for the years ended December 31, 2021 and 2020 is net of estimated forfeitures of approximately 16% for both periods. Such amounts have been included in the consolidated statements of operations and comprehensive income (loss) within other operating expenses. No options were granted during the year ended December 31, 2021. The weighted average estimated fair value of stock options granted during the year ended December 31, 2020 was $1.66 per share. The fair value of stock options at the grant date was estimated using the Black-Scholes option-pricing model. The following weighted average assumptions were used for grants during the following periods: Years ended December 31, 2021 2020 Dividend Yield n/a 3.14 % Volatility n/a 37.69 % Risk-Free Interest Rate n/a 1.40 % Expected Life n/a 2.75 years The Black-Scholes option pricing model was developed for use in estimating the fair value of traded options, which have no vesting restrictions and are fully transferable. In addition, option valuation models require the input of highly subjective assumptions including the expected stock price volatility. Because the Company’s stock options have characteristics significantly different from those of traded options, and because changes in the subjective input assumptions can materially affect the fair value estimate, in management's opinion, the existing models do not necessarily provide a reliable single measure of the fair value of the Company’s stock options. A summary of stock option activity under the Company’s 2014 Plan for the year ended December 31, 2021 is as follows: Stock Options Number of Shares Weighted Average Exercise Price per Share Weighted Average Remaining Contractual Term Aggregate Intrinsic Value Outstanding at January 1, 2021 119,966 $ 8.26 3.55 $ - Granted - $ - - $ - Exercised - $ - - $ - Expired/Forfeited (12,765 ) $ 7.86 - $ - Outstanding at December 31, 2021 107,201 $ 8.31 2.92 $ - Vested and Exercisable at December 31, 2021 37,500 $ 8.72 2.73 $ - The aggregate intrinsic value of options outstanding and options exercisable at December 31, 2021 is calculated as the difference between the exercise price of the underlying options and the market price of the Company’s Common Stock for the options that had exercise prices that were lower than the $5.00 closing price of the Company’s Common Stock on December 31, 2021. No options were exercised during the year ended December 31, 2021. The total intrinsic value of options forfeited during the year ended December 31, 2021 was $-0-, determined as of the date of forfeiture. Participants in the 2014 Plan may exercise their outstanding vested options, in whole or in part, by having the Company reduce the number of shares otherwise issuable by a number of shares having a fair market value equal to the exercise price of the option being exercised (“Net Exercise”), or by exchanging a number of shares owned for a period of greater than one year having a fair market value equal to the exercise price of the option being exercised (“Share Exchange”). As of December 31, 2021, the estimated fair value of unamortized compensation cost related to unvested stock option awards was approximately $9,000. Unamortized compensation cost as of December 31, 2021 is expected to be recognized over a remaining weighted-average vesting period of 0.50 years. As of December 31, 2021, there were 440,774 shares reserved for grants under the 2014 Plan. Restricted Stock Awards A summary of the restricted Common Stock activity under the Company’s 2014 Plan for the year ended December 31, 2021 is as follows: Restricted Stock Awards Shares Weighted Average Grant Date Fair Value per Share Aggregate Fair Value Balance at January 1, 2021 370,964 $ 9.96 $ 3,990,999 Granted 392,435 $ 8.01 $ 3,144,323 Vested (114,432 ) $ 9.27 $ (1,060,727 ) Forfeited (20,436 ) $ - $ - Balance at December 31, 2021 628,531 $ 7.01 $ 6,074,595 Fair value was calculated using the closing price of the Company’s Common Stock on the grant date. For the years ended December 31, 2021 and 2020, stock-based compensation for these grants was approximately $1,846,000 and $1,703,000, respectively, which is included in other operating expenses on the accompanying consolidated statements of operations and comprehensive income (loss). These amounts reflect the Company’s accounting expense and do not correspond to the actual value that will be recognized by the directors, executives and employees. Employee Stock Purchase Plan On June 19, 2021, the Company’s Board of Directors adopted the Kingstone Companies, Inc. Employee Stock Purchase Plan (the “ESPP”), subject to stockholder approval. Such approval was obtained on August 10, 2021. The purpose of the ESPP is to provide eligible employees of the Company with an opportunity to use payroll deductions to purchase shares of Common Stock of the Company. The maximum number of shares of Common Stock that may be purchased under the ESPP is 750,000, subject to adjustment as provided for in the ESPP. The ESPP was effective August 10, 2021 and expires on August 10, 2031. A maximum of 5,000 shares of Common Stock may be purchased by an employee during any offering perio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atutory Financial Information and Accounting Policies</t>
        </is>
      </c>
      <c r="B1" s="2" t="inlineStr">
        <is>
          <t>12 Months Ended</t>
        </is>
      </c>
    </row>
    <row r="2">
      <c r="B2" s="2" t="inlineStr">
        <is>
          <t>Dec. 31, 2021</t>
        </is>
      </c>
    </row>
    <row r="3">
      <c r="A3" s="3" t="inlineStr">
        <is>
          <t>Statutory Financial Information and Accounting Policies</t>
        </is>
      </c>
    </row>
    <row r="4">
      <c r="A4" s="4" t="inlineStr">
        <is>
          <t>13. Statutory Financial Information and Accounting Policies</t>
        </is>
      </c>
      <c r="B4" s="4" t="inlineStr">
        <is>
          <t>Note 13 - Statutory Financial Information and Accounting Policies For regulatory purposes, KICO prepares its statutory basis financial based on statutory accounting principles prescribed or permitted by the New York State Department of Financial Services (the “DFS”). The DFS requires insurance companies domiciled in New York State to prepare their statutory financial statements in accordance with Statements of Statutory Accounting Principles as promulgated by the National Association of Insurance Commissioners (the “NAIC”), subject to any deviations prescribed or permitted by the DFS. These statutory accounting practices differ substantially from GAAP used by most business entities. The more significant variances from GAAP are as follows: · Policy acquisition costs are charged to operations in the year such costs are incurred, rather than being deferred and amortized as premiums are earned over the terms of the policies. · Ceding commission revenues are earned when ceded premiums are written except for ceding commission revenues in excess of anticipated acquisition costs, which are deferred and amortized as ceded premiums are earned. GAAP requires that all ceding commission revenues be earned as the underlying ceded premiums are earned over the term of the reinsurance agreements. · Certain assets including certain receivables, a portion of the net deferred tax asset, prepaid expenses and furniture and equipment are not admitted. · Investments in fixed-maturity securities are valued at NAIC value for statutory financial purposes, which is primarily amortized cost. GAAP requires certain investments in fixed-maturity securities classified as available-for-sale, to be reported at fair value. · Certain amounts related to ceded reinsurance are reported on a net basis within the statutory basis financial statements. GAAP requires these amounts to be shown gross. · For SAP purposes, changes in deferred income taxes relating to temporary differences between net income for financial reporting purposes and taxable income are recognized as a separate component of gains and losses in surplus rather than included in income tax expense or benefit as required under GAAP. State insurance laws restrict the ability of KICO to declare dividends. These restrictions are related to surplus and net investment income. Dividends are restricted to the lesser of 10% of surplus or 100% of investment income (on a statutory accounting basis) for the trailing 36 months, net of dividends paid by KICO during such period. State insurance regulators require insurance companies to maintain specified levels of statutory capital and surplus. Generally, dividends may only be paid out of unassigned surplus, and the amount of an insurer’s unassigned surplus following payment of any dividends must be reasonable in relation to the insurer’s outstanding liabilities and adequate to meet its financial needs. For the years ended December 31, 2021 and 2020, KICO paid dividends to Kingstone of $3,500,000 and $6,000,000, respectively. For the years ended December 31, 2021 and 2020, KICO recorded statutory basis net income (loss) of $1,259,672 and $(1,724,180), respectively. At December 31, 2021 and 2020, KICO reported statutory basis surplus as regards policyholders of $84,599,711 and $85,595,339, respectively, as filed with the DF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Assets</t>
        </is>
      </c>
    </row>
    <row r="3">
      <c r="A3" s="4" t="inlineStr">
        <is>
          <t>Fixed-maturity securities, held-to-maturity, at amortized cost (fair value of $8,753,159 at December 31, 2021 and $8,194,824 at December 31, 2020)</t>
        </is>
      </c>
      <c r="B3" s="6" t="n">
        <v>8266334</v>
      </c>
      <c r="C3" s="6" t="n">
        <v>7368815</v>
      </c>
    </row>
    <row r="4">
      <c r="A4" s="4" t="inlineStr">
        <is>
          <t>Fixed-maturity securities, available-for-sale, at fair value (amortized cost of $155,808,478 at December 31, 2021 and $145,045,584 at December 31, 2020)</t>
        </is>
      </c>
      <c r="B4" s="5" t="n">
        <v>158080110</v>
      </c>
      <c r="C4" s="5" t="n">
        <v>157549272</v>
      </c>
    </row>
    <row r="5">
      <c r="A5" s="4" t="inlineStr">
        <is>
          <t>Equity securities, at fair value (cost of $37,470,669 at December 31, 2021 and $32,571,166 at December 31, 2020)</t>
        </is>
      </c>
      <c r="B5" s="5" t="n">
        <v>39687002</v>
      </c>
      <c r="C5" s="5" t="n">
        <v>34413313</v>
      </c>
    </row>
    <row r="6">
      <c r="A6" s="4" t="inlineStr">
        <is>
          <t>Other investments</t>
        </is>
      </c>
      <c r="B6" s="5" t="n">
        <v>7561415</v>
      </c>
      <c r="C6" s="5" t="n">
        <v>3518626</v>
      </c>
    </row>
    <row r="7">
      <c r="A7" s="4" t="inlineStr">
        <is>
          <t>Total investments</t>
        </is>
      </c>
      <c r="B7" s="5" t="n">
        <v>213594861</v>
      </c>
      <c r="C7" s="5" t="n">
        <v>202850026</v>
      </c>
    </row>
    <row r="8">
      <c r="A8" s="4" t="inlineStr">
        <is>
          <t>Cash and cash equivalents</t>
        </is>
      </c>
      <c r="B8" s="5" t="n">
        <v>24290598</v>
      </c>
      <c r="C8" s="5" t="n">
        <v>19463742</v>
      </c>
    </row>
    <row r="9">
      <c r="A9" s="4" t="inlineStr">
        <is>
          <t>Premiums receivable, net</t>
        </is>
      </c>
      <c r="B9" s="5" t="n">
        <v>12318336</v>
      </c>
      <c r="C9" s="5" t="n">
        <v>11819639</v>
      </c>
    </row>
    <row r="10">
      <c r="A10" s="4" t="inlineStr">
        <is>
          <t>Reinsurance receivables, net</t>
        </is>
      </c>
      <c r="B10" s="5" t="n">
        <v>40292438</v>
      </c>
      <c r="C10" s="5" t="n">
        <v>45460729</v>
      </c>
    </row>
    <row r="11">
      <c r="A11" s="4" t="inlineStr">
        <is>
          <t>Deferred policy acquisition costs</t>
        </is>
      </c>
      <c r="B11" s="5" t="n">
        <v>22238987</v>
      </c>
      <c r="C11" s="5" t="n">
        <v>20142515</v>
      </c>
    </row>
    <row r="12">
      <c r="A12" s="4" t="inlineStr">
        <is>
          <t>Intangible assets</t>
        </is>
      </c>
      <c r="B12" s="5" t="n">
        <v>500000</v>
      </c>
      <c r="C12" s="5" t="n">
        <v>500000</v>
      </c>
    </row>
    <row r="13">
      <c r="A13" s="4" t="inlineStr">
        <is>
          <t>Property and equipment, net</t>
        </is>
      </c>
      <c r="B13" s="5" t="n">
        <v>9291597</v>
      </c>
      <c r="C13" s="5" t="n">
        <v>8083123</v>
      </c>
    </row>
    <row r="14">
      <c r="A14" s="4" t="inlineStr">
        <is>
          <t>Deferred income taxes, net</t>
        </is>
      </c>
      <c r="B14" s="5" t="n">
        <v>192253</v>
      </c>
      <c r="C14" s="5" t="n">
        <v>0</v>
      </c>
    </row>
    <row r="15">
      <c r="A15" s="4" t="inlineStr">
        <is>
          <t>Other assets</t>
        </is>
      </c>
      <c r="B15" s="5" t="n">
        <v>8593205</v>
      </c>
      <c r="C15" s="5" t="n">
        <v>9262493</v>
      </c>
    </row>
    <row r="16">
      <c r="A16" s="4" t="inlineStr">
        <is>
          <t>Total assets</t>
        </is>
      </c>
      <c r="B16" s="5" t="n">
        <v>331312275</v>
      </c>
      <c r="C16" s="5" t="n">
        <v>317582267</v>
      </c>
    </row>
    <row r="17">
      <c r="A17" s="3" t="inlineStr">
        <is>
          <t>Liabilities</t>
        </is>
      </c>
    </row>
    <row r="18">
      <c r="A18" s="4" t="inlineStr">
        <is>
          <t>Loss and loss adjustment expense reserves</t>
        </is>
      </c>
      <c r="B18" s="5" t="n">
        <v>94948745</v>
      </c>
      <c r="C18" s="5" t="n">
        <v>82801228</v>
      </c>
    </row>
    <row r="19">
      <c r="A19" s="4" t="inlineStr">
        <is>
          <t>Unearned premiums</t>
        </is>
      </c>
      <c r="B19" s="5" t="n">
        <v>97759607</v>
      </c>
      <c r="C19" s="5" t="n">
        <v>90009272</v>
      </c>
    </row>
    <row r="20">
      <c r="A20" s="4" t="inlineStr">
        <is>
          <t>Advance premiums</t>
        </is>
      </c>
      <c r="B20" s="5" t="n">
        <v>2693466</v>
      </c>
      <c r="C20" s="5" t="n">
        <v>2660354</v>
      </c>
    </row>
    <row r="21">
      <c r="A21" s="4" t="inlineStr">
        <is>
          <t>Reinsurance balances payable</t>
        </is>
      </c>
      <c r="B21" s="5" t="n">
        <v>12961568</v>
      </c>
      <c r="C21" s="5" t="n">
        <v>6979735</v>
      </c>
    </row>
    <row r="22">
      <c r="A22" s="4" t="inlineStr">
        <is>
          <t>Deferred ceding commission revenue</t>
        </is>
      </c>
      <c r="B22" s="5" t="n">
        <v>9748508</v>
      </c>
      <c r="C22" s="5" t="n">
        <v>93519</v>
      </c>
    </row>
    <row r="23">
      <c r="A23" s="4" t="inlineStr">
        <is>
          <t>Accounts payable, accrued expenses and other liabilities</t>
        </is>
      </c>
      <c r="B23" s="5" t="n">
        <v>7704396</v>
      </c>
      <c r="C23" s="5" t="n">
        <v>8433233</v>
      </c>
    </row>
    <row r="24">
      <c r="A24" s="4" t="inlineStr">
        <is>
          <t>Deferred income taxes, net</t>
        </is>
      </c>
      <c r="B24" s="5" t="n">
        <v>0</v>
      </c>
      <c r="C24" s="5" t="n">
        <v>4156913</v>
      </c>
    </row>
    <row r="25">
      <c r="A25" s="4" t="inlineStr">
        <is>
          <t>Debt, net</t>
        </is>
      </c>
      <c r="B25" s="5" t="n">
        <v>29823791</v>
      </c>
      <c r="C25" s="5" t="n">
        <v>29647611</v>
      </c>
    </row>
    <row r="26">
      <c r="A26" s="4" t="inlineStr">
        <is>
          <t>Total liabilities</t>
        </is>
      </c>
      <c r="B26" s="5" t="n">
        <v>255640081</v>
      </c>
      <c r="C26" s="5" t="n">
        <v>224781865</v>
      </c>
    </row>
    <row r="27">
      <c r="A27" s="3" t="inlineStr">
        <is>
          <t>Stockholders' Equity</t>
        </is>
      </c>
    </row>
    <row r="28">
      <c r="A28" s="4" t="inlineStr">
        <is>
          <t>Preferred stock, $.01 par value; authorized 2,500,000 shares</t>
        </is>
      </c>
      <c r="B28" s="5" t="n">
        <v>0</v>
      </c>
      <c r="C28" s="5" t="n">
        <v>0</v>
      </c>
    </row>
    <row r="29">
      <c r="A29" s="4" t="inlineStr">
        <is>
          <t>Common stock, $.01 par value; authorized 20,000,000 shares; issued 11,955,660 shares at December 31, 2021 and 11,871,307 shares at December 31, 2020; outstanding 10,484,254 shares at December 31, 2021 and 10,616,815 shares at December 31, 2020</t>
        </is>
      </c>
      <c r="B29" s="5" t="n">
        <v>119557</v>
      </c>
      <c r="C29" s="5" t="n">
        <v>118713</v>
      </c>
    </row>
    <row r="30">
      <c r="A30" s="4" t="inlineStr">
        <is>
          <t>Capital in excess of par</t>
        </is>
      </c>
      <c r="B30" s="5" t="n">
        <v>72467483</v>
      </c>
      <c r="C30" s="5" t="n">
        <v>70769165</v>
      </c>
    </row>
    <row r="31">
      <c r="A31" s="4" t="inlineStr">
        <is>
          <t>Accumulated other comprehensive income</t>
        </is>
      </c>
      <c r="B31" s="5" t="n">
        <v>1796739</v>
      </c>
      <c r="C31" s="5" t="n">
        <v>9880062</v>
      </c>
    </row>
    <row r="32">
      <c r="A32" s="4" t="inlineStr">
        <is>
          <t>Retained earnings</t>
        </is>
      </c>
      <c r="B32" s="5" t="n">
        <v>6855896</v>
      </c>
      <c r="C32" s="5" t="n">
        <v>15928345</v>
      </c>
    </row>
    <row r="33">
      <c r="A33" s="4" t="inlineStr">
        <is>
          <t>Treasury stock, at cost, 1,471,406 shares at December 31, 2021 and 1,254,492 shares at December 31, 2020</t>
        </is>
      </c>
      <c r="B33" s="5" t="n">
        <v>-5567481</v>
      </c>
      <c r="C33" s="5" t="n">
        <v>-3895883</v>
      </c>
    </row>
    <row r="34">
      <c r="A34" s="4" t="inlineStr">
        <is>
          <t>Total stockholders' equity</t>
        </is>
      </c>
      <c r="B34" s="5" t="n">
        <v>75672194</v>
      </c>
      <c r="C34" s="5" t="n">
        <v>92800402</v>
      </c>
    </row>
    <row r="35">
      <c r="A35" s="4" t="inlineStr">
        <is>
          <t>Total liabilities and stockholders' equity</t>
        </is>
      </c>
      <c r="B35" s="6" t="n">
        <v>331312275</v>
      </c>
      <c r="C35" s="6" t="n">
        <v>3175822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isk Based Capital</t>
        </is>
      </c>
      <c r="B1" s="2" t="inlineStr">
        <is>
          <t>12 Months Ended</t>
        </is>
      </c>
    </row>
    <row r="2">
      <c r="B2" s="2" t="inlineStr">
        <is>
          <t>Dec. 31, 2021</t>
        </is>
      </c>
    </row>
    <row r="3">
      <c r="A3" s="3" t="inlineStr">
        <is>
          <t>Risk Based Capital</t>
        </is>
      </c>
    </row>
    <row r="4">
      <c r="A4" s="4" t="inlineStr">
        <is>
          <t>14. Risk Based Capital</t>
        </is>
      </c>
      <c r="B4" s="4" t="inlineStr">
        <is>
          <t>Note 14 - Risk Based Capital State insurance departments impose risk-based capital (“RBC”) requirements on insurance enterprises. The RBC Model serves as a benchmark for the regulation of insurance companies by state insurance regulators. RBC provides for targeted surplus levels based on formulas, which specify various weighting factors that are applied to financial balances or various levels of activity based on the perceived degree of risk, and are set forth in the RBC requirements. Such formulas focus on four general types of risk: (a) the risk with respect to the company’s assets (asset or default risk); (b) the risk of default on amounts due from reinsurers, policyholders, or other creditors (credit risk); (c) the risk of underestimating liabilities from business already written or inadequately pricing business to be written in the coming year (underwriting risk); and, (d) the risk associated with items such as excessive premium growth, contingent liabilities, and other items not reflected on the balance sheet (off-balance sheet risk). The amount determined under such formulas is called the authorized control level RBC (“ACL”). The RBC guidelines define specific capital levels based on a company’s ACL that are determined by the ratio of the company’s total adjusted capital (“TAC”) to its ACL. TAC is equal to statutory capital, plus or minus certain other specified adjustments. The Company’s TAC was above the ACL for each of the last two years and is in compliance with RBC requirements as of December 31, 2021 and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15. Income Taxes</t>
        </is>
      </c>
      <c r="B4" s="4" t="inlineStr">
        <is>
          <t xml:space="preserve">Note 15 – Income Taxes The Company files a consolidated U.S. federal income tax return that includes all wholly owned subsidiaries. State tax returns are filed on a consolidated or separate return basis depending on applicable laws. The Company records adjustments related to prior years’ taxes during the period when they are identified, generally when the tax returns are filed. The effect of these adjustments on the current and prior periods (during which the differences originated) is evaluated based upon quantitative and qualitative factors and are considered in relation to the consolidated financial statements taken as a whole for the respective periods. The provision for income taxes is comprised of the following: Years ended ended December 31, 2021 2020 Current federal income tax expense (benefit) $ 167,622 $ (5,366,759 ) Current state income tax expense (benefit) 1,675 (2,736 ) Deferred federal and state income tax (benefit) expense (2,200,433 ) 3,109,295 Income tax benefit $ (2,031,136 ) $ (2,260,200 ) A reconciliation of the federal statutory rate to the Company’s effective tax rate is as follows: Years ended December 31, 2021 2020 Computed expected tax benefit $ (1,975,982 ) 21.0 % $ (270,440 ) 21.0 % State taxes, net of Federal benefit (221,879 ) 2.4 (233,752 ) 18.2 State valuation allowance 224,117 (2.4 ) 292,087 (22.7 ) Benefit of higher tax brackets in NOL carryback - current year - - (754,829 ) 58.6 Benefit of higher tax brackets in NOL carryback - prior year - - (1,274,465 ) 99.0 Permanent differences Dividends received deduction (152,147 ) 1.6 (118,113 ) 9.2 Non-taxable investment income (75,045 ) 0.8 (55,752 ) 4.3 Stock-based compensation 55,486 (0.6 ) 125,923 (9.8 ) Other permanent differences 56,798 (0.6 ) 46,108 (3.6 ) Prior year tax matters 107,173 (1.1 ) (77,625 ) 6.0 Other (49,657 ) 0.5 60,658 (4.7 ) Income tax benefit, as reported $ (2,031,136 ) 21.6 % $ (2,260,200 ) 175.5 % Deferred tax assets and liabilities are determined using the enacted tax rates applicable to the period the temporary differences are expected to be recovered. Accordingly, the current period income tax provision can be affected by the enactment of new tax rates. The net deferred income taxes on the balance sheets reflect temporary differences between the carrying amounts of the assets and liabilities for financial reporting purposes and income tax purposes, tax effected at various rates depending on whether the temporary differences are subject to federal taxes, state taxes, or both. Significant components of the Company’s deferred tax assets and liabilities are as follows: December 31, December 31, 2021 2020 Deferred tax asset: Net operating loss carryovers (1) $ 1,112,318 $ - Claims reserve discount 1,186,789 838,030 Unearned premium 3,246,364 3,880,275 Deferred ceding commission revenue 2,047,187 19,639 Other 1,220,898 648,691 Total deferred tax assets 8,813,556 5,386,635 Deferred tax liability: Investment in KICO (2) 759,543 759,543 Deferred acquisition costs 4,670,187 4,229,928 Intangibles 105,000 105,000 Depreciation and amortization 1,046,817 954,446 Net unrealized gains of securities 2,039,756 3,494,631 Total deferred tax liabilities 8,621,303 9,543,548 Net deferred income tax asset (liability) $ 192,253 $ (4,156,913 ) (1) The deferred tax assets from net operating loss carryovers are as follows: December 31, December 31, Type of NOL 2021 2020 Expiration Federal only, current year (A) 1,112,318 1,200,056 NOL carried back - (1,200,056 ) Federal only, current year $ 1,112,318 $ - None State only (B) 2,099,239 1,815,546 December 31, 2041 Valuation allowance (2,099,239 ) (1,815,546 ) State only, net of valuation allowance - - Total deferred tax asset from net operating loss carryovers $ 1,112,318 $ - (A) On March 27, 2020, the Coronavirus Aid, Relief, and Economic Security (CARES) Act was signed into law, allowing for a five year carryback of 2020 and 2019 NOLs. The Company elected on its 2019 federal income tax return to carry back the 2019 NOL to tax years 2014 and 2015. The Company elected on its 2020 federal income tax return to carry back the 2020 NOL to tax year 2015. The corporate tax rate in 2014 and 2015 was 34%, compared to the corporate tax rate of 21% in 2020 and 2019. (B) Kingstone generates operating losses for state purposes and has prior year NOLs available. The state NOL as of December 31, 2021 and 2020 was approximately $32,296,000 and $27,931,000, respectively. KICO, the Company’s insurance underwriting subsidiary, is not subject to state income taxes. KICO’s state tax obligations are paid through a gross premiums tax, which is included in the consolidated statements of operations and comprehensive income within other underwriting expenses. Kingstone has recorded a valuation allowance due to the uncertainty of generating enough state taxable income to utilize 100% of the available state NOLs over their remaining lives, which expire between 2027 and 2041. (2) Deferred tax liability - investment in KICO On July 1, 2009, the Company completed the acquisition of 100% of the issued and outstanding common stock of KICO (formerly known as Commercial Mutual Insurance Company (“CMIC”)) pursuant to the conversion of CMIC from an advance premium cooperative insurance company to a stock property and casualty insurance company. Pursuant to the plan of conversion, the Company acquired a 100% equity interest in KICO, in consideration for the exchange of $3,750,000 principal amount of surplus notes of CMIC. In addition, the Company forgave all accrued and unpaid interest on the surplus notes as of the date of conversion. As of the date of acquisition, unpaid accrued interest on the surplus notes along with the accretion of the discount on the original purchase of the surplus notes totaled $2,921,319 (collectively the “Untaxed Interest”). As of the date of acquisition, the deferred tax liability on the Untaxed Interest was $1,169,000. Under GAAP guidance for business combinations, a temporary difference with an indefinite life exists when the parent company has a lower carrying value of its subsidiary for income tax purposes. The deferred tax liability was reduced to $759,543 upon the reduction of federal income tax rates as of December 31, 2017. The Company is required to maintain its deferred tax liability of $759,543 related to this temporary difference until the stock of KICO is sold, or the assets of KICO are sold or KICO and the parent are merged. The table below reconciles the changes in net deferred income tax assets (liabilities) to the deferred income tax provision for the year ended December 31, 2021: Decrease in net deferred income tax assets $ (4,349,166 ) Deferred tax benefit allocated to other comprehensive income (2,148,733 ) Deferred income tax benefit $ (2,200,433 ) In assessing the valuation of deferred tax assets, the Company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No valuat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mployee Benefit Plans</t>
        </is>
      </c>
      <c r="B1" s="2" t="inlineStr">
        <is>
          <t>12 Months Ended</t>
        </is>
      </c>
    </row>
    <row r="2">
      <c r="B2" s="2" t="inlineStr">
        <is>
          <t>Dec. 31, 2021</t>
        </is>
      </c>
    </row>
    <row r="3">
      <c r="A3" s="3" t="inlineStr">
        <is>
          <t>Employee Benefit Plans</t>
        </is>
      </c>
    </row>
    <row r="4">
      <c r="A4" s="4" t="inlineStr">
        <is>
          <t>16. Employee Benefit Plans</t>
        </is>
      </c>
      <c r="B4" s="4" t="inlineStr">
        <is>
          <t>Note 16 - Employee Benefit Plans Employee Bonus Plan For the year ended December 31, 2021 the Company did not accrue for, or pay, bonuses related to the employee bonus plan. In December of 2020, management approved discretionary bonuses totaling approximately $516,000 of expense for the year ended December 31, 2020, which is primarily recorded in other underwriting expenses on the accompanying 2020 consolidated statements of operations and comprehensive income (loss). 401 (k) Plan The Company maintains a salary reduction plan under Section 401(k) of the Internal Revenue Code (the “401(k) Plan”) for its qualified employees. The Company matches 100% of each participant’s contribution up to 4% of the participant’s eligible contribution. The Company incurred approximately $249,000 and $309,000 of expense for the years ended December 31, 2021 and 2020, respectively, related to the 401(k) Plan, which is recorded in other operating expenses on the accompanying consolidated statements of operations and comprehensive income (loss). Deferred Compensation Plan On June 18, 2018, the Company adopted the Kingstone Companies, Inc. Deferred Compensation Plan (the "Deferred Compensation Plan"). The Deferred Compensation Plan is offered to a select group (“Participants”), consisting of management and highly compensated employees as a method of recognizing and retaining such Participants. The Deferred Compensation Plan provides for eligible Participants to elect to defer up to 75% of their base compensation and up to 100% of bonuses and other compensation and to have such deferred amounts deemed to be invested in specified investment options. In addition to the Participant deferrals, the Company may choose to make matching contributions to some or all of the Participants in the Deferred Compensation Plan to the extent the Participant did not receive the maximum matching or non-elective contributions permissible under the Company’s 401(k) Plan due to limitations under the Internal Revenue Code or the 401(k) Plan. Participants may elect to receive payment of their account balances in a single cash payment or in annual installments for a period of up to ten years. The deferred compensation liability as of December 31, 2021 and 2020 amounted to $907,914 and $763,789, respectively, and is recorded in accounts payable, accrued expenses and other liabilities in the accompanying consolidated balance sheets. The Company made voluntary contributions of $-0- and $4,473 for the years ended December 31, 2021 and 2020, respectively, which are recorded in other operating expenses in the accompanying consolidated statements of operations and comprehensive income (los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17. Commitments and Contingencies</t>
        </is>
      </c>
      <c r="B4" s="4" t="inlineStr">
        <is>
          <t>Note 17 - Commitments and Contingencies Litigation From time to time, the Company is involved in various legal proceedings in the ordinary course of business. For example, to the extent a claim is asserted by a third party in a lawsuit against one of the Company’s insureds covered by a particular policy, the Company may have a duty to defend the insured party against the claim. These claims may relate to bodily injury, property damage or other compensable injuries as set forth in the policy. Such proceedings are considered in estimating the liability for loss and LAE expenses. Office Leases The Company enters into lease agreements for real estate that is primarily used for office space in the ordinary course of business. These leases are accounted for as operating leases, whereby lease expense is recognized on a straight-line basis over the term of the lease. See Note 2 - Accounting Policies for additional information regarding the accounting for leases. The Company is a party to a non-cancellable operating lease, dated March 27, 2015, for its office facility for KICO located in Valley Stream, New York expiring March 31, 2024. On July 8, 2019, the Company entered into a lease agreement for an additional office facility for Cosi located in Valley Stream, New York under a non-cancelable operating lease. The lease has a term of seven years and two months expiring December 31, 2026. During January of 2022, under mutual agreement with the landlord at a cost of $40,000, Cosi terminated its lease effective as of January 31, 2022. Additional information regarding the Company’s office operating leases is as follows: Year ended Year ended Lease cost December 31, 2021 December 31, 2020 Operating lease $ 247,980 $ 245,188 Short-term leases - - Total lease cost (1) (2) $ 247,980 $ 245,188 Other information on operating leases Cash payments included in the measurement of lease liability reported in operating cash flows $ 264,571 $ 255,626 Discount rate 5.50 % 5.50 % Remaing lease term in years KICO 2.25 years 3.25 years Cosi 5.00 years 6.00 years (1) KICO rent expense is included in the consolidated statements of operations and comprehensive income (loss) within other underwriting expenses. (2) Cosi rent expense is included in the consolidated statements of operations and comprehensive income (loss) within other operating expenses. Operating lease right-of-use assets, included in other assets, were $795,327 and $949,434 as of December 31, 2021 and 2020, respectively. Operating lease right-of-use liabilities, included in accounts payable, accrued expenses and other liabilities, were $795,327 and $949,434 as of December 31, 2021 and 2020, respectively. The following table presents the contractual maturities of the Company’s lease liabilities as of December 31, 2021: For the Year Ending December 31, Total 2022 $ 273,831 2023 283,415 2024 140,739 2025 94,799 2026 98,117 Total undiscounted lease payments 890,901 Less: present value adjustment 102,458 Operating lease liability $ 788,443 Rent expense for the years ended December 31, 2021 and 2020 amounted to $247,980 and $245,188, respectively, and is included in the accompanying consolidated statements of operations and comprehensive income (loss) within other underwriting expenses. Employment Agreements Barry Goldstein, President, Chief Executive Officer and Executive Chairman of the Board Rent expense for the years ended December 31, 2021 and 2020 amounted to $247,980 and $245,188, respectively, and is included in the accompanying consolidated statements of operations and comprehensive income (loss) within other underwriting expenses. Pursuant to the Amended Employment Agreement, Mr. Goldstein is entitled to receive an annual base salary of $500,000 and an annual bonus equal to 6% of the Company’s consolidated income from operations before taxes, exclusive of the Company’s consolidated net investment income (loss), net unrealized gains (losses) on equity securities and net realized gains (losses) on investments, up to a maximum of 2.5 times his base salary. In addition, pursuant to the Amended Employment Agreement, Mr. Goldstein is entitled to receive a long-term compensation (“LTC”) award of between $945,000 and $2,835,000 based on a specified minimum increase in the Company’s adjusted book value per share (as defined in the Amended Employment Agreement) as of December 31, 2022 as compared to December 31, 2019 (with the maximum LTC payment being due if the average per annum increase is at least 14%). Further, pursuant to the Amended Employment Agreement, in the event that Mr. Goldstein’s employment is terminated by the Company without cause or he resigns for good reason (each as defined in the Amended Employment Agreement), Mr. Goldstein would be entitled to receive his base salary, the 6% bonus and the LTC payment for the remainder of the term. In addition, in the event of Mr. Goldstein’s death, his estate would be entitled to receive his base salary, accrued bonus and accrued LTC payment through the date of death. Further, in the event that Mr. Goldstein’s employment is terminated by the Company without cause or he resigns for good reason, or, in the event of the termination of Mr. Goldstein’s employment due to disability or death, Mr. Goldstein’s granted but unvested restricted stock awards will vest. Mr. Goldstein would be entitled, under certain circumstances, to a payment equal to 3.82 times his then annual salary, the target LTC payment of $1,890,000 and his accrued 6% bonus in the event of the termination of his employment within eighteen months following a change of control of the Company. Pursuant to the Amended Employment Agreement, in January 2020, Mr. Goldstein received a grant of 157,431 shares of restricted stock under the terms of the Company’s 2014 Plan determined by dividing $1,250,000 by the fair market value of the Company’s Common Stock on the date of grant. This 2020 grant vested with respect to one-third of the award on each of the first and second anniversaries of the grant date and will vest with respect to one-third of the award on December 31, 2022 based on the continued provision of services through such date. Also pursuant to the Amended Employment Agreement, Mr. Goldstein received a grant, under the terms of the 2014 Plan, during January 2021, of 230,769 shares of restricted stock determined by dividing $1,500,000 by the fair market value of the Company’s Common Stock on the date of grant. This 2021 grant vested with respect to one-half of the award on the first anniversary of the grant date and will vest with respect to one-half of the award on December 31, 2022 based on the continued provision of services through such date. Further, pursuant to the Amended Employment Agreement, Mr. Goldstein received in 2020, 2021, and 2022, a grant, under the terms of the 2014 Plan, of a number of shares of restricted stock determined by dividing $136,500 by the fair market value of the Company’s Common Stock on the date of grant. In January 2020, Mr. Goldstein was granted 17,191 shares of restricted stock pursuant to this provision. This grant vested with respect to one-third of the award on each of the first and second anniversaries of the grant date and will vest with respect to one-third of the award on December 31, 2022 based on the continued provision of services through such date. In January 2021, Mr. Goldstein was granted 21,000 shares of restricted stock pursuant to the provision. This grant vested with respect to one-half of the award on the first anniversary of the grant date and will vest with respect to one-half of the award on December 31, 2022 based on the continued provision of services through such date. The 2022 grant will vest on December 31, 2022 based on the continued provision of services through such date. Dale A. Thatcher Effective July 19, 2019 (the “Separation Date”), Dale A. Thatcher retired and resigned his positions as Chief Executive Officer and President of the Company and KICO. At such time, he also resigned his positions on the Board of Directors of each of the Company and KICO. Effective upon Mr. Thatcher’s separation from employment, the Board appointed Barry B. Goldstein, former Chief Executive Officer and Executive Chairman of the Board of Directors, to the position of Chief Executive Officer and President of each of the Company and KICO. Mr. Goldstein previously served as Chief Executive Officer and President of the Company from March 2001 through December 31, 2018, and as Chief Executive Officer and President of KICO from January 2012 through December 31, 2018. In connection with his separation from employment, each of the Company and KICO entered into an Agreement and General Release (the “Separation Agreement”) with Mr. Thatcher. Pursuant to the Separation Agreement, the Company and KICO provided the following payments and benefits to Mr. Thatcher in full satisfaction of all payments and benefits and other amounts due to him under the terms of the existing employment agreements upon his separation from employment: (i) $381,111 (representing the amount of base salary he would have received had he remained employed through March 31, 2020), (ii) $5,000 in full satisfaction for any bonus payments payable under the existing employment agreements, (iii) continuing group health coverage commencing on the Separation Date and ending on March 31, 2020, and (iv) continued vesting of all stock awards previously granted to Mr. Thatcher in his capacity as an executive officer but which were unvested as of the Separation Date (the “Shares”) (Mr. Thatcher shall not be entitled to any further grants of stock awards after the Separation Date). Effective January 27, 2021, the Company entered into an agreement (the “Relinquishment Agreement”) with Mr. Thatcher. Pursuant to the Relinquishment Agreement, Mr. Thatcher relinquished his right to receive 14,077 unissued Shares which vested on January 1, 2021, the right to receive 11,905 Shares which were scheduled to vest on March 14, 2021 and the right to receive 14,076 Shares which were scheduled to vest on January 1, 2022 in full consideration of the payment by the Company of an aggregate of $280,406. In addition, the Company and KICO agreed to provide Mr. Thatcher with a severance payment of $20,000 in consideration for a release. Pursuant to the Separation Agreement, Mr. Thatcher agreed that, for a period of three years following the Separation Date, he shall not accept any operating executive role with another property and casualty insurance company. Meryl Golden, Chief Operating Officer On September 16, 2019, the Company and Meryl Golden entered into an employment agreement (the “Golden Employment Agreement”) pursuant to which Ms. Golden serves as the Company’s Chief Operating Officer. Ms. Golden also serves as KICO’s President and Chief Operating Officer. The Golden Employment Agreement became effective as of September 25, 2019 (amended on December 24, 2020) and now expires on December 31, 2022. Pursuant to the Golden Employment Agreement, Ms. Golden is entitled to receive an annual salary of $500,000. The Golden Employment also provides for the grant on the effective date of a five year option for the purchase of 50,000 shares of the Company’s Common Stock pursuant to the 2014 Plan. The options granted vest in four equal installments, with the first installment vesting on the grant date, and the remaining installments vesting on the first, second, and third anniversaries of the grant date, subject to the terms of the stock option agreement between the Company and Ms. Golden. In January 2021, pursuant to the Golden Employment Agreement as amended, Ms. Golden was granted 30,000 shares of restricted Common Stock pursuant to the 2014 Plan and received in January 2022 an additional grant of 30,000 shares of restricted Common Stock pursuant to the 2014 Plan. Each such grant will vest in three equal installments on each of the first, second and third anniversaries of the grant date. COVID-19 The outbreak of the coronavirus, also known as "COVID-19", has spread across the globe and is impacting worldwide economic activity. Conditions surrounding the coronavirus continue to rapidly evolve and government authorities have implemented emergency measures to mitigate the spread of the virus. The outbreak and the related mitigation measures have had and will continue to have a material adverse impact on global economic conditions as well as on the Company's business activities. The extent to which COVID-19 may impact the Company's business activities will depend on future developments, such as the ultimate geographic spread of the disease, the duration of the outbreak, travel restrictions, business disruptions, and the effectiveness of actions taken in the United States and other countries to contain, prevent and treat the disease. These events are highly uncertain and, as such, the Company cannot determine their financial impact at this time. No adjustments have been made to the amounts reported in these consolidated financial statements as a result of this matte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1</t>
        </is>
      </c>
    </row>
    <row r="3">
      <c r="A3" s="3" t="inlineStr">
        <is>
          <t>Earnings Per Common Share</t>
        </is>
      </c>
    </row>
    <row r="4">
      <c r="A4" s="4" t="inlineStr">
        <is>
          <t>18. Earnings Per Common Share</t>
        </is>
      </c>
      <c r="B4" s="4" t="inlineStr">
        <is>
          <t xml:space="preserve">Note 18 - Earnings Per Common Share Basic net earnings (loss) per common share is computed by dividing income (loss) available to common shareholders by the weighted-average number of shares of Common Stock outstanding. Diluted earnings (loss) per common share reflect, in periods in which they have a dilutive effect, the impact of common shares issuable upon exercise of stock options as well as non-vested restricted stock awards. The computation of diluted earnings (loss) per common share excludes those options with an exercise price in excess of the average market price of the Company’s Common Stock during the periods presented. The computation of diluted earnings (loss) per common share excludes outstanding options in periods where the exercise of such options would be anti-dilutive. For the years ended December 31, 2021 and 2020, no options were included in the computation of diluted earnings (loss) per common share as they would have been anti-dilutive for the relevant periods and, as a result, the weighted average number of shares of Common Stock used in the calculation of diluted earnings per common share has not been adjusted for the effect of such options. The reconciliation of the weighted average number of common shares used in the calculation of basic and diluted earnings (loss) per common share follows: Years ended December 31, 2021 2020 Weighted average number of shares outstanding 10,587,912 10,721,342 Effect of dilutive securities, common share equivalents: Stock options - - Restricted stock awards - 9,395 Weighted average number of shares outstanding, used for computing diluted earnings per share 10,587,912 10,730,73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19. Subsequent Events</t>
        </is>
      </c>
      <c r="B4" s="4" t="inlineStr">
        <is>
          <t>Note 19 - Subsequent Events The Company has evaluated events that occurred subsequent to December 31, 2021 through April 1, 2022, the date these consolidated financial statements were issued, for matters that required disclosure or adjustment in these consolidated financial statements. Lease Termination During January 2022, pursuant to a mutual agreement with the landlord at a cost of $40,000, the Cosi lease was terminated effective as of January 31, 2022 (See Note 17). Dividends Declared and Paid On February 2, 2022, the Company announced that its Board of Directors approved a quarterly dividend of $0.04 per share payable in cash on March 15, 2022 to stockholders of record as of the close of business on February 28, 2022 (see Note 1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Quarterly Financial Data (Unaudited)</t>
        </is>
      </c>
      <c r="B1" s="2" t="inlineStr">
        <is>
          <t>12 Months Ended</t>
        </is>
      </c>
    </row>
    <row r="2">
      <c r="B2" s="2" t="inlineStr">
        <is>
          <t>Dec. 31, 2021</t>
        </is>
      </c>
    </row>
    <row r="3">
      <c r="A3" s="3" t="inlineStr">
        <is>
          <t>Quarterly Financial Data (Unaudited)</t>
        </is>
      </c>
    </row>
    <row r="4">
      <c r="A4" s="4" t="inlineStr">
        <is>
          <t>20. Quarterly Financial Data (Unaudited)</t>
        </is>
      </c>
      <c r="B4" s="4" t="inlineStr">
        <is>
          <t xml:space="preserve">Note 20 – Quarterly Financial Data (Unaudited) The following is a summary of unaudited quarterly results of operations for the years ended December 31, 2021 and 2020: 2021 March 31, June 30, September 30, December 31, Total Net premiums earned $ 34,589,218 $ 35,436,426 $ 36,803,251 $ 37,052,824 $ 143,881,719 Ceding commission revenue (1,065 ) 45,741 (7,276 ) 52,281 89,681 Net investment income 1,783,196 1,678,075 1,676,596 1,483,525 6,621,392 Net gains on investments 2,960,407 2,315,261 204,534 4,306,753 9,786,955 Total revenues 39,503,202 39,600,449 38,957,974 43,169,616 161,231,241 Loss and loss adjustment expenses 22,560,672 20,759,210 35,740,235 22,912,479 101,972,596 Commission expense and other underwriting expenses 14,690,881 14,978,261 14,764,678 14,934,426 59,368,246 Net income (loss) (311,097 ) 1,323,361 (10,618,265 ) 2,227,700 (7,378,301 ) Basic earnings (loss) per share $ (0.03 ) $ 0.12 $ (1.01 ) $ 0.21 $ (0.70 ) Diluted earnings (loss) per share $ (0.03 ) $ 0.12 $ (1.01 ) $ 0.21 $ (0.70 ) 2020 March 31, June 30, September 30, December 31, Total Net premiums earned $ 26,941,450 $ 26,636,856 $ 27,521,081 $ 26,981,242 $ 108,080,629 Ceding commission revenue 3,831,099 3,480,214 3,448,774 3,442,266 14,202,353 Net investment income 1,665,844 1,612,006 1,494,086 1,733,667 6,505,603 Net gains (losses) on investments (6,444,418 ) 2,697,868 2,107,876 3,229,290 1,590,616 Total revenues 26,253,605 34,689,332 34,822,471 35,604,343 131,369,751 Loss and loss adjustment expenses 16,385,821 12,813,631 20,117,975 17,113,645 66,431,072 Commission expense and other underwriting expenses 14,617,718 14,086,013 14,383,144 14,166,078 57,252,953 Net income (loss) (5,444,203 ) 4,608,190 (1,227,856 ) 3,036,259 972,390 Basic earnings (loss) per share $ (0.50 ) $ 0.43 $ (0.12 ) $ 0.28 $ 0.09 Diluted earnings (loss) per share $ (0.50 ) $ 0.43 $ (0.12 ) $ 0.28 $ 0.09 Due to changes in number of shares outstanding from quarter to quarter, the total earnings per share of the four quarters may not necessarily equal the total earnings per share for the year.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Basis of Presentation; Going Concern</t>
        </is>
      </c>
      <c r="B4" s="4" t="inlineStr">
        <is>
          <t>Basis of Presentation: Going Concern The Company’s $30,000,000 5.5% Senior Unsecured Notes (the “Notes”) are due on December 30, 2022. The Company’s continuation as a going concern is dependent on its ability to obtain financing and/or other funds to satisfy such obligation. Management believes that KICO’s insurance operations would be able to continue in the unlikely event that financing is not obtained. In accordance with ASU 2014-15, Presentation of Financial Statements—Going Concern (Subtopic 205-40) (“ASC 205-40”), the Company has the responsibility to evaluate whether conditions and/or events raise substantial doubt about its ability to meet its future financial obligations as they become due within one year after the date that the financial statements are issued. This evaluation requires management to perform two steps. First, management must evaluate whether there are conditions and events that raise substantial doubt about the entity’s ability to continue as a going concern. Second, if management concludes that substantial doubt is raised, management is required to consider whether it has plans in place to alleviate that doubt. Disclosures in the notes to the consolidated financial statements are required if management concludes that substantial doubt exists or that its plans alleviate the substantial doubt that was raised. The accompanying consolidated financial statements have been prepared in accordance with accounting principles generally accepted in the United States of America (“GAAP”) assuming that the Company will continue as a going concern. The financial statements do not include any adjustments to reflect the possible future effects on the recoverability and classification of assets or the amounts and classification of liabilities that may result should the Company be unable to continue as a going concern. Management’s Plan Related to Going Concern In order to continue as a going concern, the Company will need to obtain financing and/or other funds to satisfy its debt obligation on December 30, 2022. Management plans to refinance the Notes with a new issue of investment grade debt securities of similar or longer maturity that would result in net proceeds equal to or greater than the principal amount of the Notes. In connection therewith, the Company has engaged an investment banker to serve as exclusive placement agent for a proposed offering by the Company of its securities (including debt, equity and/or preferred securities). The engagement letter indicates that the offering would be of such size as to generate proceeds to the Company of no less than $30,000,000. The Company also will receive dividends paid to it by KICO, its insurance subsidiary, that could be utilized to repay the Notes. Without the prior approval of the New York State Department of Financial Services, dividends are restricted to the lesser of 10% of surplus or 100% of investment income (on a statutory accounting basis) for the trailing 36 months, less dividends paid by KICO to the Company during such period. As of December 31, 2021, the maximum distribution that KICO could pay the Company without prior regulatory approval was approximately $3,448,000. Further, the Company plans to use available invested assets and cash to repay the Notes. As of December 31, 2021, invested assets and cash was approximately $1,108,000. The ability of the Company to continue as a going concern is dependent upon its ability to successfully accomplish the plan described above. The Company believes that its plan is probable of being implemented and that such plan would alleviate any adverse conditions.</t>
        </is>
      </c>
    </row>
    <row r="5">
      <c r="A5" s="4" t="inlineStr">
        <is>
          <t>Principles of Consolidation</t>
        </is>
      </c>
      <c r="B5" s="4" t="inlineStr">
        <is>
          <t>Principles of Consolidation The consolidated financial statements include the accounts of Kingstone and its wholly owned subsidiaries: (1) KICO and its wholly owned subsidiaries, CMIC Properties, Inc. (“Properties”) and 15 Joys Lane, LLC (“15 Joys Lane”), which together own the land and building from which KICO operates, and (2) Cosi. All significant inter-company account balances and transactions have been eliminated in consolidation.</t>
        </is>
      </c>
    </row>
    <row r="6">
      <c r="A6" s="4" t="inlineStr">
        <is>
          <t>Revenue Recognition</t>
        </is>
      </c>
      <c r="B6" s="4" t="inlineStr">
        <is>
          <t>Revenue Recognition Net Premiums Earned Insurance policies issued by the Company are short-duration contracts. Accordingly, premium revenues, net of premiums ceded to reinsurers, are recognized as earned in proportion to the amount of insurance protection provided, on a pro-rata basis over the terms of the underlying policies. Unearned premiums represent premiums applicable to the unexpired portions of in-force insurance contracts at the end of each year. Ceding Commission Revenue Commissions on reinsurance premiums ceded are earned in a manner consistent with the recognition of the costs of the reinsurance, generally on a pro-rata basis over the terms of the policies reinsured. Unearned amounts are recorded as deferred ceding commission revenue. Certain reinsurance agreements contain provisions whereby the ceding commission rates vary based on the loss experience under the agreements. The Company records ceding commission revenue based on its current estimate of subject losses. The Company records adjustments to ceding commission revenue in the period that changes in the estimated losses are determined.</t>
        </is>
      </c>
    </row>
    <row r="7">
      <c r="A7" s="4" t="inlineStr">
        <is>
          <t>Loss and Loss Adjustment Expenses ("LAE") Reserves</t>
        </is>
      </c>
      <c r="B7" s="4" t="inlineStr">
        <is>
          <t xml:space="preserve">Loss and Loss Adjustment Expenses (“LAE”) Reserves The liability for loss and LAE represents management’s best estimate of the ultimate cost of all reported and unreported losses that are unpaid as of the balance sheet date. The liability for loss and LAE is estimated on an undiscounted basis, using individual case-basis valuations, statistical analyses and various actuarial reserving methodologies. The projection of future claim payment and reporting is based on an analysis of the Company’s historical experience, supplemented by analyses of industry loss data. Management believes that the reserves for loss and LAE are adequate to cover the ultimate cost of losses and claims to date; however, because of the uncertainty from various sources, including changes in reporting patterns, claims settlement patterns, judicial decisions, legislation, and economic conditions, actual loss experience may not conform to the assumptions used in determining the estimated amounts for such liability at the balance sheet date. Adjustments to these estimates are reflected in expense for the period in which the estimates are changed. Because of the nature of the business historically written, management believes that the Company has limited exposure to environmental claim liabilities. </t>
        </is>
      </c>
    </row>
    <row r="8">
      <c r="A8" s="4" t="inlineStr">
        <is>
          <t>Reinsurance</t>
        </is>
      </c>
      <c r="B8" s="4" t="inlineStr">
        <is>
          <t xml:space="preserve">Reinsurance In the normal course of business, the Company seeks to reduce the loss that may arise from catastrophes or other events that cause unfavorable underwriting results. This is done by reinsuring certain levels of risk in various areas of exposure with a panel of financially secure reinsurance carriers. Reinsurance receivables represents management’s best estimate of paid and unpaid loss and LAE recoverable from reinsurers, and ceded losses receivable and unearned ceded premiums under reinsurance agreements. Ceded losses receivable are estimated using techniques and assumptions consistent with those used in estimating the liability for loss and LAE. Management believes that reinsurance receivables as recorded represent its best estimate of such amounts; however, as changes in the estimated ultimate liability for loss and LAE are determined, the estimated ultimate amount receivable from the reinsurers will also change. Accordingly, the ultimate receivable could be significantly in excess of or less than the amount recorded in the consolidated financial statements. Adjustments to these estimates are reflected in the period in which the estimates are changed. Loss and LAE incurred as presented in the consolidated statements of operations and comprehensive income are net of reinsurance recoveries. Management has evaluated its reinsurance arrangements and determined that significant insurance risk is transferred to the reinsurers. Reinsurance agreements have been determined to be short-duration prospective contracts and, accordingly, the costs of the reinsurance are recognized over the life of the contract in a manner consistent with the earning of premiums on the underlying policies subject to the reinsurance contract. Management estimates uncollectible amounts receivable from reinsurers based on an assessment of factors including the creditworthiness of the reinsurers and the adequacy of collateral obtained, where applicable. There was no allowance for uncollectible reinsurance as of December 31, 2021 and 2020. The Company did not expense any uncollectible reinsurance for the years ended December 31, 2021 and 2020. Significant uncertainties are inherent in the assessment of the creditworthiness of reinsurers and estimates of any uncollectible amounts due from reinsurers. Any change in the ability of the Company’s reinsurers to meet their contractual obligations could have a material adverse effect on the consolidated financial statements as well as KICO’s ability to meet its regulatory capital and surplus requirements. </t>
        </is>
      </c>
    </row>
    <row r="9">
      <c r="A9" s="4" t="inlineStr">
        <is>
          <t>Cash and Cash Equivalents</t>
        </is>
      </c>
      <c r="B9" s="4" t="inlineStr">
        <is>
          <t xml:space="preserve">Cash and Cash Equivalents The Company considers all highly liquid investments with original maturities of three months or less to be cash equivalents. The Company maintains its cash balances at several financial institutions. </t>
        </is>
      </c>
    </row>
    <row r="10">
      <c r="A10" s="4" t="inlineStr">
        <is>
          <t>Investments</t>
        </is>
      </c>
      <c r="B10" s="4" t="inlineStr">
        <is>
          <t>Investments The Company classifies its fixed-maturity securities as either held-to-maturity or available-for-sale. Fixed-maturity securities that the Company has the specific intent and ability to hold until maturity are classified as such and carried at amortized cost. Available-for-sale securities are reported at their estimated fair values based on quoted market prices from recognized pricing services, with unrealized gains and losses, net of tax effects, reported as a separate component of accumulated other comprehensive income. Realized gains and losses are determined on the specific identification method and reported in net income (loss) in the consolidated statements of operations and comprehensive income. Equity securities are reported at their estimated fair values based on quoted market prices from recognized pricing services, with unrealized gains and losses reported in net income (loss). Other investments are reported at their estimated fair values using the net asset value (“NAV”) per share (or its equivalent) of the instrument with unrealized gains and losses reported in net income (loss). See Note 3, Investments for additional discussion. The Company may sell its available-for-sale securities, equity securities, and other investments in response to changes in interest rates, risk/reward characteristics, liquidity needs or other factors. Investment income is accrued to the balance sheet dates of the consolidated financial statements and includes amortization of premium and accretion of discount on fixed-maturity securities. Interest is recognized when earned, while dividends are recognized when declared. Due and accrued investment income totaled approximately $1,861,000 and $1,880,000 as of December 31, 2021 and 2020, respectively, and is included in other assets on the accompanying consolidated balance sheets.</t>
        </is>
      </c>
    </row>
    <row r="11">
      <c r="A11" s="4" t="inlineStr">
        <is>
          <t>Premiums Receivable</t>
        </is>
      </c>
      <c r="B11" s="4" t="inlineStr">
        <is>
          <t xml:space="preserve">Premiums Receivable Premiums receivable include balances due currently or in the future and are presented net of an allowance for doubtful accounts of approximately $233,000 and $390,000 as of December 31, 2021 and 2020, respectively. The allowance for uncollectible amounts is based on an analysis of amounts receivable giving consideration to historical loss experience and current economic conditions and reflects an amount that, in management’s judgment, is adequate. Uncollectible premiums receivable balances of approximately $160,000 and $129,000 were written off for the years ended December 31, 2021 and 2020, respectively. </t>
        </is>
      </c>
    </row>
    <row r="12">
      <c r="A12" s="4" t="inlineStr">
        <is>
          <t>Deferred Policy Acquisition Costs</t>
        </is>
      </c>
      <c r="B12" s="4" t="inlineStr">
        <is>
          <t xml:space="preserve">Deferred Policy Acquisition Costs Policy acquisition costs represent the costs of writing business that vary with, and are primarily related to, the successful production of insurance business (principally commissions, premium taxes and certain underwriting salaries). Policy acquisition costs are deferred and recognized as expense as the related premiums are earned. </t>
        </is>
      </c>
    </row>
    <row r="13">
      <c r="A13" s="4" t="inlineStr">
        <is>
          <t>Intangible Assets</t>
        </is>
      </c>
      <c r="B13" s="4" t="inlineStr">
        <is>
          <t>Intangible Assets The Company has recorded acquired identifiable intangible assets. The cost of a group of assets acquired in a transaction is allocated to the individual assets including identifiable intangible assets based on their fair values. Identifiable intangible assets with a finite useful life are amortized over the period that the asset is expected to contribute directly or indirectly to the future cash flows of the Company. Intangible assets with an indefinite life are not amortized, but are subject to impairment testing if events or changes in circumstances indicate that it is more likely than not the asset is impaired. All identifiable intangible assets are tested for recoverability whenever events or changes in circumstances indicate that a carrying amount may not be recoverable. No impairment losses from intangible assets were recognized for the years ended December 31, 2021 and 2020.</t>
        </is>
      </c>
    </row>
    <row r="14">
      <c r="A14" s="4" t="inlineStr">
        <is>
          <t>Property and Equipment</t>
        </is>
      </c>
      <c r="B14" s="4" t="inlineStr">
        <is>
          <t>Property and Equipment Building and building improvements, automobiles, furniture, computer equipment, and computer software are reported at cost less accumulated depreciation. Depreciation is provided using the straight-line method over the estimated useful lives of the assets. The Company estimates the useful life for computer equipment, automobiles, furniture and other equipment is three years, computer software is three to five years, and building and building improvements is 39 years. The Company reviews its real estate assets used as its headquarters to evaluate the necessity of recording impairment losses for market changes due to declines in the estimated fair value of the property. In evaluating potential impairment, management considers the current estimated fair value compared to the carrying value of the asset. At December 31, 2021 and 2020, the fair value of the real estate assets is estimated to be in excess of the carrying value.</t>
        </is>
      </c>
    </row>
    <row r="15">
      <c r="A15" s="4" t="inlineStr">
        <is>
          <t>Income Taxes</t>
        </is>
      </c>
      <c r="B15" s="4" t="inlineStr">
        <is>
          <t>Income Taxes Deferred tax assets and liabilities are recognized for the future tax consequences attributable to differences between the financial statement carrying amounts of assets and liabilities and their respective tax basis and for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loss) in the period that includes the enactment date. The Company files a consolidated tax return with its subsidiaries. At December 31, 2021 and 2020, the Company had no material unrecognized tax benefits and no adjustments to liabilities or operations were required.</t>
        </is>
      </c>
    </row>
    <row r="16">
      <c r="A16" s="4" t="inlineStr">
        <is>
          <t>Assessments</t>
        </is>
      </c>
      <c r="B16" s="4" t="inlineStr">
        <is>
          <t>Insurance Related Assessments Liabilities for insurance-related assessments are accrued when an assessment is probable, when it can be reasonably estimated and when the event obligating the entity to pay an imposed or probable assessment has occurred. Liabilities for insurance-related assessments are not discounted and are included as part of Accounts Payable, Accrued Expenses and Other liabilities on the accompanying Consolidated Balance Sheets. At December 31, 2021 and 2020, the liability balances were approximately $274,000 and $841,000, respectively</t>
        </is>
      </c>
    </row>
    <row r="17">
      <c r="A17" s="4" t="inlineStr">
        <is>
          <t>Concentration, Credit Risk and Market Risk</t>
        </is>
      </c>
      <c r="B17" s="4" t="inlineStr">
        <is>
          <t>Concentration, Credit Risk and Market Risk Financial instruments that potentially subject the Company to concentrations of credit risk are primarily cash and cash equivalents, investments, and premium and reinsurance receivables. At times, cash may be uninsured or in deposit accounts that exceed Federal Deposit Insurance Corporation (“FDIC”) insurance limits. The Company has not experienced any losses on such accounts and management believes the Company is not exposed to any significant credit risk. Stressed conditions, volatility and disruptions in capital markets or financial asset classes can have an adverse effect on the Company, in part because the Company has a large investment portfolio supporting the Company’s insurance liabilities, which are sensitive to changing market factors. These market factors, which include interest rates, credit spread, equity prices, and the volatility and strength of the capital markets, all affect the business and economic environment and, ultimately, the profitability of the Company’s business. The Company manages its investments to limit credit and other market risks by diversifying its portfolio among various security types and industry sectors based on KICO’s investment committee guidelines, which employ a variety of investment strategies. As of December 31, 2021 and 2020, the Company’s cash equivalents were as follows: December 31, December 31, 2021 2020 Collateralized bank repurchase agreement (1) $ 142,258 $ 2,228,779 Money market funds 992,347 17,272,985 Total $ 1,134,605 $ 19,501,764 (1) The Company has a security interest in certain of the bank's holdings of direct obligations of the United States or one or more agencies thereof. The collateral is held in a hold-in-custody arrangement with a third party who maintains physical possession of the collateral on behalf of the bank. At December 31, 2021, the outstanding premiums receivable balance is generally diversified due to the large number of individual insureds comprising the Company’s customer base. The Company also has receivables from its reinsurers. Reinsurance contracts do not relieve the Company of its obligations to policyholders. Failure of reinsurers to honor their obligations could result in losses to the Company. The Company periodically evaluates the financial condition of its reinsurers to minimize its exposure to significant losses from reinsurer insolvencies. See Note 7 for reinsurance recoverables on unpaid and paid losses by reinsurer. Management’s policy is to review all outstanding receivables quarterly as well as the bad debt write-offs experienced in the past and establish an allowance for doubtful accounts, if deemed necessary. Direct premiums earned from lines of business in excess of 10% of the total subject the Company to concentration risk for the years ended December 31, 2021 and 2020 as follows: Years ended December 31, 2021 2020 Personal Lines 95.3 % 92.9 % Premiums earned not subject to concentration (1) 4.7 % 7.1 % Total premiums earned 100.0 % 100.0 % (1) For the years ended December 31, 2021 and 2020, premiums earned not subject to concentration is comprised of one and two different lines of business, respectively.</t>
        </is>
      </c>
    </row>
    <row r="18">
      <c r="A18" s="4" t="inlineStr">
        <is>
          <t>Use of Estimates</t>
        </is>
      </c>
      <c r="B18"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 and assumptions, and includes the reserves for losses and LAE, which are subject to estimation errors due to the inherent uncertainty in projecting ultimate claim amounts that will be reported and settled over a period of many years. In addition, estimates and assumptions associated with receivables under reinsurance contracts related to contingent ceding commission revenue require judgments by management. On an ongoing basis, management reevaluates its assumptions and the methods for calculating these estimates. Actual results may differ significantly from the estimates used in preparing the consolidated financial statements.</t>
        </is>
      </c>
    </row>
    <row r="19">
      <c r="A19" s="4" t="inlineStr">
        <is>
          <t>Earnings per share</t>
        </is>
      </c>
      <c r="B19" s="4" t="inlineStr">
        <is>
          <t xml:space="preserve">Earnings per share Basic earnings per common share is computed by dividing income available to common stockholders by the weighted-average number of common shares outstanding. Diluted earnings per common share reflects, in periods in which they have a dilutive effect, the impact of common shares issuable upon the exercise of stock options as well as non-vested restricted stock awards. The computation of diluted earnings per share excludes those options with an exercise price in excess of the average market price of the Company’s common shares during the periods presented. Additionally, the computation of diluted earnings per share excludes unvested restricted stock awards as calculated using the treasury stock method. </t>
        </is>
      </c>
    </row>
    <row r="20">
      <c r="A20" s="4" t="inlineStr">
        <is>
          <t>Advertising Costs</t>
        </is>
      </c>
      <c r="B20" s="4" t="inlineStr">
        <is>
          <t>Advertising Costs Advertising costs are charged to operations as incurred. Advertising costs are included in other underwriting expenses in the accompanying consolidated statements of operations and comprehensive income (loss) and were approximately $110,000 and $132,000 for the years ended December 31, 2021 and 2020, respectively.</t>
        </is>
      </c>
    </row>
    <row r="21">
      <c r="A21" s="4" t="inlineStr">
        <is>
          <t>Stock-based Compensation</t>
        </is>
      </c>
      <c r="B21" s="4" t="inlineStr">
        <is>
          <t>Stock-based Compensation Stock-based compensation expense in 2021 and 2020 is the estimated fair value of restricted stock awards and options granted, amortized on a straight-line basis over the requisite service period for the entire portion of the award less an estimate for anticipated forfeitures. The Company uses the “simplified” method to estimate the expected term of the options because the Company’s historical share option exercise experience does not provide a reasonable basis upon which to estimate expected term.</t>
        </is>
      </c>
    </row>
    <row r="22">
      <c r="A22" s="4" t="inlineStr">
        <is>
          <t>Compensated Absences</t>
        </is>
      </c>
      <c r="B22" s="4" t="inlineStr">
        <is>
          <t xml:space="preserve">Compensated Absences Employees of the Company are entitled to paid vacations, sick days, and other time off depending on job classification, length of service and other factors. The Company has determined it is impracticable to estimate the amount of compensation of future absences and, accordingly, no liability has been recorded in the accompanying consolidated financial statements. The Company’s policy is to recognize the cost of compensated absences when paid to employees. </t>
        </is>
      </c>
    </row>
    <row r="23">
      <c r="A23" s="4" t="inlineStr">
        <is>
          <t>Leases</t>
        </is>
      </c>
      <c r="B23" s="4" t="inlineStr">
        <is>
          <t xml:space="preserve">Leases The Company records operating leases in accordance with ASU 2016-02 – Leases (Topic 842) (“ASU 2016-02”). Under this ASU, the Company recognized a right-of-use-asset and corresponding liability on the balance sheet for all leases, except for leases covering a period of fewer than 12 months. The liability has been measured at the present value of the future minimum lease payments taking into account renewal options if applicable plus initial incremental direct costs such as commissions. The minimum payments are discounted using the Company’s incremental borrowing rate. The right-of-use asset is amortized as rent expense on a straight-line basis. </t>
        </is>
      </c>
    </row>
    <row r="24">
      <c r="A24" s="4" t="inlineStr">
        <is>
          <t>Comprehensive Income</t>
        </is>
      </c>
      <c r="B24" s="4" t="inlineStr">
        <is>
          <t xml:space="preserve">Comprehensive Income (Loss) Comprehensive income (loss) refers to revenues, expenses, gains and losses that are included in comprehensive income (loss) but are excluded from net income (loss) as these amounts are recorded directly as an adjustment to stockholders' equity, primarily from changes in unrealized gains and losses on available-for-sale securities, net of the related income taxes. </t>
        </is>
      </c>
    </row>
    <row r="25">
      <c r="A25" s="4" t="inlineStr">
        <is>
          <t>Accounting changes</t>
        </is>
      </c>
      <c r="B25" s="4" t="inlineStr">
        <is>
          <t xml:space="preserve">Accounting Changes In December 2019, the Financial Accounting Standards Board (the “FASB”) issued Accounting Standards Update (“ASU”) 2019-12, Income Taxes - Simplifying the Accounting for Income Taxes (“ASU 2019-12”). Among other items, the amendments in ASU 2019-12 simplified the accounting treatment of tax law changes and year-to-date losses in interim periods. An entity generally recognizes the effects of a change in tax law in the period of enactment; however, there is an exception for tax laws with delayed effective dates. Under previous guidance, an entity may not adjust its annual effective tax rate for a tax law change until the period in which the law is effective. This exception was removed under ASU 2019-12, thereby providing that all effects of a tax law change are recognized in the period of enactment, including adjustment of the estimated annual effective tax rate. Regarding year-to-date losses in interim periods, an entity is required to estimate its annual effective tax rate for the full fiscal year at the end of each interim period and use that rate to calculate its income taxes on a year-to-date basis. However, previous guidance provides an exception that when a loss in an interim period exceeds the anticipated loss for the year, the income tax benefit is limited to the amount that would be recognized if the year-to-date loss were the anticipated loss for the full year. ASU 2019-12 removed this exception and provides that in this situation, an entity would compute its income tax benefit at each interim period based on its estimated annual effective tax rate. The Company adopted ASU 2019-12 effective January 1, 2021 and the Company did not have a material impact on its consolidated financial statements. The Company has determined that it was not subject to any other new accounting pronouncements that became effective during the year ended December 31, 2021. </t>
        </is>
      </c>
    </row>
    <row r="26">
      <c r="A26" s="4" t="inlineStr">
        <is>
          <t>Recent Accounting Pronouncements</t>
        </is>
      </c>
      <c r="B26" s="4" t="inlineStr">
        <is>
          <t>Recent Accounting Pronouncements In June 2016, the FASB issued ASU 2016-13 - Financial Instruments - Credit Losses (Topic 326): Measurement of Credit Losses on Financial Instruments (“ASU 2016-13”). The revised accounting guidance requires the measurement of all expected credit losses for financial assets held at the reporting date based on historical experience, current conditions, and reasonable and supportable forecasts and requires enhanced disclosures related to the significant estimates and judgments used in estimating credit losses, as well as the credit quality and underwriting standards of an organization’s portfolio. In addition, ASU 2016-13 amends the accounting for credit losses of available-for-sale debt securities and purchased financial assets with credit deterioration. ASU 2016-13 will be effective for the Company on January 1, 2023. The Company is currently evaluating the effect the updated guidance will have on its consolidated financial statements. The Company has determined that all other recently issued accounting pronouncements will not have a material impact on its consolidated financial position, results of operations and cash flows, or do not apply to its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t>
        </is>
      </c>
    </row>
    <row r="4">
      <c r="A4" s="4" t="inlineStr">
        <is>
          <t>Summary of deposits of cash equivalents</t>
        </is>
      </c>
      <c r="B4" s="4" t="inlineStr">
        <is>
          <t xml:space="preserve"> December 31, December 31, 2021 2020 Collateralized bank repurchase agreement (1) $ 142,258 $ 2,228,779 Money market funds 992,347 17,272,985 Total $ 1,134,605 $ 19,501,764 </t>
        </is>
      </c>
    </row>
    <row r="5">
      <c r="A5" s="4" t="inlineStr">
        <is>
          <t>Schedule of Concentration Risk</t>
        </is>
      </c>
      <c r="B5" s="4" t="inlineStr">
        <is>
          <t xml:space="preserve"> Years ended December 31, 2021 2020 Personal Lines 95.3 % 92.9 % Premiums earned not subject to concentration (1) 4.7 % 7.1 % Total premiums earned 100.0 % 1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8" customWidth="1" min="1" max="1"/>
    <col width="80" customWidth="1" min="2" max="2"/>
  </cols>
  <sheetData>
    <row r="1">
      <c r="A1" s="1" t="inlineStr">
        <is>
          <t>Investments (Tables)</t>
        </is>
      </c>
      <c r="B1" s="2" t="inlineStr">
        <is>
          <t>12 Months Ended</t>
        </is>
      </c>
    </row>
    <row r="2">
      <c r="B2" s="2" t="inlineStr">
        <is>
          <t>Dec. 31, 2021</t>
        </is>
      </c>
    </row>
    <row r="3">
      <c r="A3" s="3" t="inlineStr">
        <is>
          <t>Investments</t>
        </is>
      </c>
    </row>
    <row r="4">
      <c r="A4" s="4" t="inlineStr">
        <is>
          <t>Schedule of Available for Sale Securities</t>
        </is>
      </c>
      <c r="B4" s="4" t="inlineStr">
        <is>
          <t xml:space="preserve"> December 31, 2021 Cost or Gross Gross Unrealized Losses Estimated Net Unrealized Amortized Unrealized Less than 12 More than 12 Fair Gains/ Category Cost Gains Months Months Value (Losses) Fixed-Maturity Securities: Political subdivisions of States, Territories and Possessions $ 17,236,750 $ 246,748 $ (197,984 ) $ - $ 17,285,514 $ 48,764 Corporate and other bonds Industrial and miscellaneous 80,534,769 2,603,411 (126,926 ) - 83,011,254 2,476,485 Residential mortgage and other asset backed securities (1) 58,036,959 355,985 (489,258 ) (120,344 ) 57,783,342 (253,617 ) Total fixed-maturity securities $ 155,808,478 $ 3,206,144 $ (814,168 ) $ (120,344 ) $ 158,080,110 $ 2,271,632 December 31, 2020 Cost or Gross Gross Unrealized Losses Estimated Net Amortized Unrealized Less than 12 More than 12 Fair Unrealized Category Cost Gains Months Months Value Gains Fixed-Maturity Securities: U.S. Treasury securities and obligations of U.S. government corporations and agencies $ 3,020,710 $ 29,190 $ - $ - $ 3,049,900 $ 29,190 Political subdivisions of States, Territories and Possessions 5,287,561 355,541 - - 5,643,102 355,541 Corporate and other bonds Industrial and miscellaneous 108,573,422 11,634,123 (13,216 ) - 120,194,329 11,620,907 Residential mortgage and other asset backed securities (1) 28,163,891 617,368 (7,371 ) (111,947 ) $ 28,661,941 498,050 Total $ 145,045,584 $ 12,636,222 $ (20,587 ) $ (111,947 ) $ 157,549,272 $ 12,503,688 </t>
        </is>
      </c>
    </row>
    <row r="5">
      <c r="A5" s="4" t="inlineStr">
        <is>
          <t>Schedule of available for sale fixed maturity securities contractual maturity</t>
        </is>
      </c>
      <c r="B5" s="4" t="inlineStr">
        <is>
          <t xml:space="preserve"> December 31, 2021 December 31, 2020 Amortized Estimated Amortized Estimated Remaining Time to Maturity Cost Fair Value Cost Fair Value Less than one year $ 1,153,099 $ 1,156,636 $ 8,559,005 $ 8,668,064 One to five years 43,007,110 44,914,759 44,137,567 47,745,430 Five to ten years 26,808,853 27,332,581 55,508,712 63,159,775 More than 10 years 26,802,457 26,892,792 8,676,409 9,314,062 Residential mortgage and other asset backed securities 58,036,959 57,783,342 28,163,891 28,661,941 Total $ 155,808,478 $ 158,080,110 $ 145,045,584 $ 157,549,272 </t>
        </is>
      </c>
    </row>
    <row r="6">
      <c r="A6" s="4" t="inlineStr">
        <is>
          <t>Schedule of equity securities</t>
        </is>
      </c>
      <c r="B6" s="4" t="inlineStr">
        <is>
          <t xml:space="preserve"> December 31, 2021 Gross Gross Estimated Category Cost Gains Losses Fair Value Equity Securities: Preferred stocks $ 22,019,509 $ 1,007,009 $ (184,617 ) $ 22,841,901 Common stocks, mutual funds, and exchange traded funds 15,451,160 1,573,653 (179,712 ) 16,845,101 Total $ 37,470,669 $ 2,580,662 $ (364,329 ) $ 39,687,002 December 31, 2020 Gross Gross Estimated Category Cost Gains Losses Fair Value Equity Securities: Preferred stocks $ 18,097,942 $ 853,277 $ (426,942 ) $ 18,524,277 Common stocks, mutual funds, and exchange traded funds 14,473,224 1,820,512 (404,700 ) 15,889,036 Total $ 32,571,166 $ 2,673,789 $ (831,642 ) $ 34,413,313 </t>
        </is>
      </c>
    </row>
    <row r="7">
      <c r="A7" s="4" t="inlineStr">
        <is>
          <t>Schedule of Other Investments</t>
        </is>
      </c>
      <c r="B7" s="4" t="inlineStr">
        <is>
          <t xml:space="preserve"> December 31, 2021 December 31, 2020 Gross Estimated Gross Estimated Category Cost Gains Fair Value Cost Gains Fair Value Other Investments: Hedge fund $ 3,999,381 $ 3,562,034 $ 7,561,415 $ 1,999,381 $ 1,369,245 $ 3,368,626 Real estate limited partnership - - - 150,000 - 150,000 Total $ 3,999,381 $ 3,562,034 $ 7,561,415 $ 2,149,381 $ 1,369,245 $ 3,518,626 </t>
        </is>
      </c>
    </row>
    <row r="8">
      <c r="A8" s="4" t="inlineStr">
        <is>
          <t>Schedule of Held to Maturity Securities</t>
        </is>
      </c>
      <c r="B8" s="4" t="inlineStr">
        <is>
          <t xml:space="preserve"> December 31, 2021 Cost or Gross Gross Unrealized Losses Estimated Net Unrealized Amortized Unrealized Less than 12 More than 12 Fair Gains/ Category Cost Gains Months Months Value (Losses) Held-to-Maturity Securities: U.S. Treasury securities $ 729,642 $ 209,633 $ - $ - $ 939,275 $ 209,633 Political subdivisions of States, Territories and Possessions 998,239 22,856 - - 1,021,095 22,856 Exchange traded debt 304,111 85 (13,921 ) 290,275 (13,836 ) Corporate and other bonds Industrial and miscellaneous 6,234,342 280,951 (12,779 ) - 6,502,514 268,172 Total $ 8,266,334 $ 513,525 $ (26,700 ) $ - $ 8,753,159 $ 486,825 December 31, 2020 Cost or Gross Gross Unrealized Losses Estimated Net Amortized Unrealized Less than 12 More than 12 Fair Unrealized Category Cost Gains Months Months Value Gains Held-to-Maturity Securities: U.S. Treasury securities $ 729,595 $ 319,714 $ - $ - $ 1,049,309 $ 319,714 Political subdivisions of States, Territories and Possessions 998,428 50,917 - - 1,049,345 50,917 Corporate and other bonds Industrial and miscellaneous 5,640,792 455,378 - - 6,096,170 455,378 Total $ 7,368,815 $ 826,009 $ - $ - $ 8,194,824 $ 826,009 </t>
        </is>
      </c>
    </row>
    <row r="9">
      <c r="A9" s="4" t="inlineStr">
        <is>
          <t>Schedule of Held to Maturity Securities by contractual maturity</t>
        </is>
      </c>
      <c r="B9" s="4" t="inlineStr">
        <is>
          <t xml:space="preserve"> December 31, 2021 December 31, 2020 Amortized Estimated Amortized Estimated Remaining Time to Maturity Cost Fair Value Cost Fair Value Less than one year $ 994,712 $ 1,008,180 $ - $ - One to five years 1,205,829 1,290,465 2,598,193 2,777,936 Five to ten years 1,513,942 1,648,808 1,502,603 1,727,316 More than 10 years 4,551,851 4,805,706 3,268,019 3,689,572 Total $ 8,266,334 $ 8,753,159 $ 7,368,815 $ 8,194,824 </t>
        </is>
      </c>
    </row>
    <row r="10">
      <c r="A10" s="4" t="inlineStr">
        <is>
          <t>Schedule of Investment Income</t>
        </is>
      </c>
      <c r="B10" s="4" t="inlineStr">
        <is>
          <t xml:space="preserve"> Years ended December 31, 2021 2020 Income: Fixed-maturity securities $ 5,446,795 $ 5,533,047 Equity securities 1,529,020 1,159,507 Cash and cash equivalents 11,511 91,603 Total 6,987,326 6,784,157 Expenses: Investment expenses 365,934 278,554 Net investment income $ 6,621,392 $ 6,505,603 </t>
        </is>
      </c>
    </row>
    <row r="11">
      <c r="A11" s="4" t="inlineStr">
        <is>
          <t>Schedule of Securities with realized gains and losses on investments</t>
        </is>
      </c>
      <c r="B11" s="4" t="inlineStr">
        <is>
          <t xml:space="preserve"> Years ended December 31, 2021 2020 Realized Gains (Losses) Fixed-maturity securities: Gross realized gains $ 5,189,810 $ 1,108,159 Gross realized losses (90,111 ) (327,890 ) 5,099,699 780,269 Equity securities: Gross realized gains 2,415,136 832,394 Gross realized losses (280,807 ) (780,245 ) 2,134,329 52,149 Other Investments: Gross realized gains 83,798 - Gross realized losses - - 83,798 - Net realized gains 7,317,826 832,418 Unrealized Gains (Losses) Equity Securities: Gross gains 276,340 41,517 Gross losses - (217,032 ) 276,340 (175,515 ) Other Investments: Gross gains 2,192,789 933,713 Gross losses - - 2,192,789 933,713 Net unrealized gains 2,469,129 758,198 Net gains on investments $ 9,786,955 $ 1,590,616 </t>
        </is>
      </c>
    </row>
    <row r="12">
      <c r="A12" s="4" t="inlineStr">
        <is>
          <t>Schedule of Securities with Unrealized Losses</t>
        </is>
      </c>
      <c r="B12" s="4" t="inlineStr">
        <is>
          <t xml:space="preserve"> December 31, 2021 Less than 12 months 12 months or more Total Estimated No. of Estimated No. of Estimated Fair Unrealized Positions Fair Unrealized Positions Fair Unrealized Category Value Losses Held Value Losses Held Value Losses Fixed-Maturity Securities: U.S. Treasury securities and obligations of U.S. government corporations and agencies $ - $ - - $ - $ - - $ - $ - Political subdivisions of States, Territories and Possessions 6,768,123 (197,984 ) 5 - - - 6,768,123 (197,984 ) Corporate and other bonds industrial and miscellaneous 17,593,707 (126,926 ) 15 - - - 17,593,707 (126,926 ) Residential mortgage and other asset backed securities 45,399,451 (489,258 ) 26 2,923,182 (120,344 ) 2 48,322,633 (609,602 ) Total fixed-maturity securities $ 69,761,281 $ (814,168 ) 46 $ 2,923,182 $ (120,344 ) 2 $ 72,684,463 $ (934,512 ) December 31, 2020 Less than 12 months 12 months or more Total Estimated No. of Estimated No. of Estimated Fair Unrealized Positions Fair Unrealized Positions Fair Unrealized Category Value Losses Held Value Losses Held Value Losses Fixed-Maturity Securities: U.S. Treasury securities and obligations of U.S. government corporations and agencies $ - $ - - $ - $ - - $ - $ - Political subdivisions of States, Territories and Possessions - - - - - - - - Corporate and other bonds industrial and miscellaneous 1,006,901 (13,216 ) 1 - - - 1,006,901 (13,216 ) Residential mortgage and other asset backed securities 6,137,522 (7,371 ) 5 3,735,732 (111,947 ) 10 9,873,254 (119,318 ) Total fixed-maturity securities $ 7,144,423 $ (20,587 ) 6 $ 3,735,732 $ (111,947 ) 10 $ 10,880,155 $ (132,53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solidated Balance Sheets (Parenthetical) - USD ($)</t>
        </is>
      </c>
      <c r="B1" s="2" t="inlineStr">
        <is>
          <t>Dec. 31, 2021</t>
        </is>
      </c>
      <c r="C1" s="2" t="inlineStr">
        <is>
          <t>Dec. 31, 2020</t>
        </is>
      </c>
    </row>
    <row r="2">
      <c r="A2" s="3" t="inlineStr">
        <is>
          <t>Consolidated Balance Sheets</t>
        </is>
      </c>
    </row>
    <row r="3">
      <c r="A3" s="4" t="inlineStr">
        <is>
          <t>Fixed-maturity securities, held-to-maturity, fair value</t>
        </is>
      </c>
      <c r="B3" s="6" t="n">
        <v>8753159</v>
      </c>
      <c r="C3" s="6" t="n">
        <v>8194824</v>
      </c>
    </row>
    <row r="4">
      <c r="A4" s="4" t="inlineStr">
        <is>
          <t>Fixed-maturity securities, available-for-sale, amortized cost</t>
        </is>
      </c>
      <c r="B4" s="5" t="n">
        <v>155808478</v>
      </c>
      <c r="C4" s="5" t="n">
        <v>145045584</v>
      </c>
    </row>
    <row r="5">
      <c r="A5" s="4" t="inlineStr">
        <is>
          <t>Equity securities, available-for-sale, cost</t>
        </is>
      </c>
      <c r="B5" s="6" t="n">
        <v>37470669</v>
      </c>
      <c r="C5" s="6" t="n">
        <v>32571166</v>
      </c>
    </row>
    <row r="6">
      <c r="A6" s="3" t="inlineStr">
        <is>
          <t>Stockholders' Equity</t>
        </is>
      </c>
    </row>
    <row r="7">
      <c r="A7" s="4" t="inlineStr">
        <is>
          <t>Preferred stock, par value</t>
        </is>
      </c>
      <c r="B7" s="7" t="n">
        <v>0.01</v>
      </c>
      <c r="C7" s="7" t="n">
        <v>0.01</v>
      </c>
    </row>
    <row r="8">
      <c r="A8" s="4" t="inlineStr">
        <is>
          <t>Preferred stock, authorized shares</t>
        </is>
      </c>
      <c r="B8" s="5" t="n">
        <v>2500000</v>
      </c>
      <c r="C8" s="5" t="n">
        <v>2500000</v>
      </c>
    </row>
    <row r="9">
      <c r="A9" s="4" t="inlineStr">
        <is>
          <t>Common stock, par value</t>
        </is>
      </c>
      <c r="B9" s="7" t="n">
        <v>0.01</v>
      </c>
      <c r="C9" s="7" t="n">
        <v>0.01</v>
      </c>
    </row>
    <row r="10">
      <c r="A10" s="4" t="inlineStr">
        <is>
          <t>Common stock, authorized shares</t>
        </is>
      </c>
      <c r="B10" s="5" t="n">
        <v>20000000</v>
      </c>
      <c r="C10" s="5" t="n">
        <v>20000000</v>
      </c>
    </row>
    <row r="11">
      <c r="A11" s="4" t="inlineStr">
        <is>
          <t>Common stock, issued shares</t>
        </is>
      </c>
      <c r="B11" s="5" t="n">
        <v>11955660</v>
      </c>
      <c r="C11" s="5" t="n">
        <v>11871307</v>
      </c>
    </row>
    <row r="12">
      <c r="A12" s="4" t="inlineStr">
        <is>
          <t>Common stock, outstanding shares</t>
        </is>
      </c>
      <c r="B12" s="5" t="n">
        <v>10484254</v>
      </c>
      <c r="C12" s="5" t="n">
        <v>10616815</v>
      </c>
    </row>
    <row r="13">
      <c r="A13" s="4" t="inlineStr">
        <is>
          <t>Treasury stock, shares</t>
        </is>
      </c>
      <c r="B13" s="5" t="n">
        <v>1471406</v>
      </c>
      <c r="C13" s="5" t="n">
        <v>12544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Measurements</t>
        </is>
      </c>
    </row>
    <row r="4">
      <c r="A4" s="4" t="inlineStr">
        <is>
          <t>Schedule of Fair Value Measurements</t>
        </is>
      </c>
      <c r="B4" s="4" t="inlineStr">
        <is>
          <t xml:space="preserve"> December 31, 2021 Level 1 Level 2 Level 3 Total Fixed-maturity securities available-for-sale U.S. Treasury securities and obligations of U.S. government corporations and agencies $ - $ - $ - $ - Political subdivisions of States, Territories and Possessions - 17,285,514 - 17,285,514 Corporate and other bonds industrial and miscellaneous 82,500,779 510,475 - 83,011,254 Residential mortgage and other asset backed securities - 57,783,342 - 57,783,342 Total fixed maturities 82,500,779 75,579,331 - 158,080,110 Equity securities 39,687,002 - - 39,687,002 Total investments $ 122,187,781 $ 75,579,331 $ - $ 197,767,112 December 31, 2020 Level 1 Level 2 Level 3 Total Fixed-maturity securities available-for-sale U.S. Treasury securities and obligations of U.S. government corporations and agencies $ 3,049,900 $ - $ - $ 3,049,900 Political subdivisions of States, Territories and Possessions - 5,643,102 - 5,643,102 Corporate and other bonds industrial and miscellaneous 118,123,890 2,070,439 - 120,194,329 Residential mortgage and other asset backed securities - 28,661,941 - 28,661,941 Total fixed maturities 121,173,790 36,375,482 - 157,549,272 Equity securities 34,413,313 - - 34,413,313 Total investments $ 155,587,103 $ 36,375,482 $ - $ 191,962,585 </t>
        </is>
      </c>
    </row>
    <row r="5">
      <c r="A5" s="4" t="inlineStr">
        <is>
          <t>Schedule of Hedge Fund Investments</t>
        </is>
      </c>
      <c r="B5" s="4" t="inlineStr">
        <is>
          <t xml:space="preserve">Category December 31, 2021 December 31, 2020 Other Investments: Hedge fund $ 7,561,415 $ 3,368,626 Real estate limited partnership - 150,000 Total $ 7,561,415 $ 3,518,626 </t>
        </is>
      </c>
    </row>
    <row r="6">
      <c r="A6" s="4" t="inlineStr">
        <is>
          <t>Fair value hierarchy of long-term debt</t>
        </is>
      </c>
      <c r="B6" s="4" t="inlineStr">
        <is>
          <t xml:space="preserve"> December 31, 2021 Level 1 Level 2 Level 3 Total Debt Senior Notes due 2022 $ - $ 28,436,019 $ - $ 28,436,019 December 31, 2020 Level 1 Level 2 Level 3 Total Debt Senior Notes due 2022 $ - $ 27,272,727 $ - $ 27,272,72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of Financial Instruments and Real Estate (Tables)</t>
        </is>
      </c>
      <c r="B1" s="2" t="inlineStr">
        <is>
          <t>12 Months Ended</t>
        </is>
      </c>
    </row>
    <row r="2">
      <c r="B2" s="2" t="inlineStr">
        <is>
          <t>Dec. 31, 2021</t>
        </is>
      </c>
    </row>
    <row r="3">
      <c r="A3" s="3" t="inlineStr">
        <is>
          <t>Fair Value of Financial Instruments and Real Estate (Tables)</t>
        </is>
      </c>
    </row>
    <row r="4">
      <c r="A4" s="4" t="inlineStr">
        <is>
          <t>Schedule of Fair Value of Financial Instruments</t>
        </is>
      </c>
      <c r="B4" s="4" t="inlineStr">
        <is>
          <t xml:space="preserve"> December 31, 2021 December 31, 2020 Carrying Estimated Carrying Estimated Value Fair Value Value Fair Value Fixed-maturity securities-held-to maturity $ 8,266,334 $ 8,753,159 $ 7,368,815 $ 8,194,824 Cash and cash equivalents $ 24,290,598 $ 24,290,598 $ 19,463,742 $ 19,463,742 Premiums receivable, net $ 12,318,336 $ 12,318,336 $ 11,819,639 $ 11,819,639 Reinsurance receivables, net $ 40,292,438 $ 40,292,438 $ 45,460,729 $ 45,460,729 Real estate, net of accumulated depreciation $ 2,144,464 $ 2,144,464 $ 2,219,999 $ 2,705,000 Reinsurance balances payable $ 12,961,568 $ 12,961,568 $ 6,979,735 $ 6,979,73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angibles Assets (Tables)</t>
        </is>
      </c>
      <c r="B1" s="2" t="inlineStr">
        <is>
          <t>12 Months Ended</t>
        </is>
      </c>
    </row>
    <row r="2">
      <c r="B2" s="2" t="inlineStr">
        <is>
          <t>Dec. 31, 2021</t>
        </is>
      </c>
    </row>
    <row r="3">
      <c r="A3" s="3" t="inlineStr">
        <is>
          <t>Intangibles Assets</t>
        </is>
      </c>
    </row>
    <row r="4">
      <c r="A4" s="4" t="inlineStr">
        <is>
          <t>Schedule of components of intangible assets and their useful lives, accumulated amortization, and net carrying value</t>
        </is>
      </c>
      <c r="B4" s="4" t="inlineStr">
        <is>
          <t xml:space="preserve"> Useful Gross Net Life Carrying Accumulated Carrying (in yrs) Value Amortization Amount Insurance license - $ 500,000 $ - $ 500,000 Customer relationships 10 3,400,000 3,400,000 - Other identifiable intangibles 7 950,000 950,000 - Total $ 4,850,000 $ 4,350,000 $ 500,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Reinsurance (Tables)</t>
        </is>
      </c>
      <c r="B1" s="2" t="inlineStr">
        <is>
          <t>12 Months Ended</t>
        </is>
      </c>
    </row>
    <row r="2">
      <c r="B2" s="2" t="inlineStr">
        <is>
          <t>Dec. 31, 2021</t>
        </is>
      </c>
    </row>
    <row r="3">
      <c r="A3" s="3" t="inlineStr">
        <is>
          <t>Reinsurance</t>
        </is>
      </c>
    </row>
    <row r="4">
      <c r="A4" s="4" t="inlineStr">
        <is>
          <t>Line of Business</t>
        </is>
      </c>
      <c r="B4" s="4" t="inlineStr">
        <is>
          <t xml:space="preserve"> Treaty Year (2021/2023 Treaty) (2019/2020 Treaty) July 1, December 31, July 1, December 31, July 1, December 15, 2022 2021 2021 2020 2020 2019 to to to to to to January 1, June 30, December 30, June 30, December 30, Jume 30, Line of Business 2023 2022 2021 2021 2020 2020 Personal Lines: Homeowners, dwelling fire and and canine legal liability Quota share treaty: Percent ceded 30 % 30 % None (7) None (7) 25 % 25 % Risk retained on intial $1,000,000 of losses (7) (9) $ 700,000 $ 700,000 $ 1,000,000 $ 1,000,000 $ 750,000 $ 750,000 Losses per occurrence subject to quota share reinsurance coverage $ 1,000,000 $ 1,000,000 None (7) None (7) $ 1,000,000 $ 1,000,000 Expiration date January 1, 2023 January 1, 2023 NA (7) NA (7) December 30, 2020 December 30, 2020 Excess of loss coverage and facultative facility coverage (1) (9) (10) $ 400,000 $ 8,400,000 $ 8,000,000 $ 8,000,000 $ 8,000,000 $ 9,000,000 in excess of in excess of in excess of in excess of in excess of in excess of $ 600,000 $ 600,000 $ 1,000,000 $ 1,000,000 $ 1,000,000 $ 1,000,000 Total reinsurance coverage per occurrence (7) (9) (10) $ 500,000 $ 8,500,000 $ 8,000,000 $ 8,000,000 $ 8,250,000 $ 9,250,000 Losses per occurrence subject to reinsurance coverage (7) (10) $ 1,000,000 $ 9,000,000 $ 9,000,000 $ 9,000,000 $ 9,000,000 $ 10,000,000 Expiration date (10) June 30, 2022 June 30, 2022 June 30, 2021 June 30, 2021 June 30, 2020 Catastrophe Reinsurance: Initial loss subject to personal lines quota share treaty 10,000,000 10,000,000 None (7) None (7) 7,500,000 7,500,000 Risk retained per catastrophe occurrence (2) (7) (11) None (10) $ 7,400,000 $ 10,000,000 $ 10,000,000 $ 8,125,000 $ 5,625,000 Catastrophe loss coverage in excess of quota share coverage (3) (7) None (10) $ 490,000,000 $ 490,000,000 $ 475,000,000 $ 475,000,000 $ 602,500,000 Catastrophe stub coverage for the period from October 18, 2021 through December 31, 2021 (8) NA NA $ 5,000,000 NA NA NA in excess of $ 5,000,000 Reinstatement premium protection (4) (5) (6) (10) Yes Yes Yes Yes Yes Yes Treaty Year July 1, 2021 July 1, 2020 July 1, 2019 to to to Line of Business June 30, 2022 June 30, 2021 June 30, 2020 Personal Lines: Personal Umbrella Quota share treaty: Percent ceded - first $1,000,000 of coverage 90 % 90 % 90 % Percent ceded - excess of $1,000,000 dollars of coverage 95 % 95 % 100 % Risk retained $ 300,000 $ 300,000 $ 100,000 Total reinsurance coverage per occurrence $ 4,700,000 $ 4,700,000 $ 4,900,000 Losses per occurrence subject to quota share reinsurance coverage $ 5,000,000 $ 5,000,000 $ 5,000,000 Expiration date June 30, 2022 June 30, 2021 June 30, 2020 Commercial Lines (1): General liability commercial policies Quota share treaty None None Risk retained $ 750,000 $ 750,000 Excess of loss coverage above risk retained $ 3,750,000 $ 3,750,000 in excess of in excess of $ 750,000 $ 750,000 Total reinsurance coverage per occurrence $ 3,750,000 $ 3,750,000 Losses per occurrence subject to reinsurance coverage $ 4,500,000 $ 4,500,000 Commercial Umbrella Quota share treaty None None </t>
        </is>
      </c>
    </row>
    <row r="5">
      <c r="A5" s="4" t="inlineStr">
        <is>
          <t>Schedule of approximate reinsurance recoverables</t>
        </is>
      </c>
      <c r="B5" s="4" t="inlineStr">
        <is>
          <t xml:space="preserve"> Unpaid Paid ($ in thousands) Losses Losses Total Security December 31, 2021 Cavello Bay Reinsurance Limited (1) $ 2,134 $ 3,245 $ 5,379 $ 10,086 (2) Swiss Reinsurance America Corporation 4,069 631 4,700 - Hanover Rueck SE 2,474 1,176 3,650 - Allied World Assurance Company 1,098 29 1,127 - Others 863 1,415 2,278 791 (3) Total $ 10,638 $ 6,496 $ 17,134 $ 10,877 December 31, 2020 Cavello Bay Reinsurance Limited (1) $ 2,850 $ 3,405 $ 6,255 $ 10,086 (2) Swiss Reinsurance America Corporation 7,778 5,840 13,618 - Hanover Rueck SE 4,909 2,897 7,806 - Allied World Assurance Company 2,019 1,761 3,780 - Others 2,598 884 3,482 732 (3) Total $ 20,154 $ 14,788 $ 34,941 $ 10,818 </t>
        </is>
      </c>
    </row>
    <row r="6">
      <c r="A6" s="4" t="inlineStr">
        <is>
          <t>Schedule of Ceding commissions earned</t>
        </is>
      </c>
      <c r="B6" s="4" t="inlineStr">
        <is>
          <t xml:space="preserve"> Year ended December 31, 2021 2020 Provisional ceding commissions earned $ 233,990 $ 14,119,180 Contingent ceding commissions earned (144,309 ) 83,173 $ 89,681 $ 14,202,35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ferred Policy Acquisition Costs and Deferred Ceding Commission Revenue (Tables)</t>
        </is>
      </c>
      <c r="B1" s="2" t="inlineStr">
        <is>
          <t>12 Months Ended</t>
        </is>
      </c>
    </row>
    <row r="2">
      <c r="B2" s="2" t="inlineStr">
        <is>
          <t>Dec. 31, 2021</t>
        </is>
      </c>
    </row>
    <row r="3">
      <c r="A3" s="3" t="inlineStr">
        <is>
          <t>Deferred Policy Acquisition Costs and Deferred Ceding Commission Revenue</t>
        </is>
      </c>
    </row>
    <row r="4">
      <c r="A4" s="4" t="inlineStr">
        <is>
          <t>Schedule of acquisition costs incurred</t>
        </is>
      </c>
      <c r="B4" s="4" t="inlineStr">
        <is>
          <t xml:space="preserve"> Years ended December 31, 2021 2020 Net deferred policy acquisition costs, net of deferred ceding commission revenue, beginning of year $ 20,048,996 $ 12,898,980 Cost incurred and deferred: Commissions and brokerage 35,128,938 32,279,848 Other underwriting and policy acquisition costs 8,841,557 8,526,003 Ceding commission revenue (7,257,909 ) (13,680,042 ) Net deferred policy acquisition costs 36,712,586 27,125,809 Return of deferred ceding commission revenue due to termination of quota share - 7,202,741 Additional deferred ceding commission revenue due to inception of quota share (9,686,577 ) - Amortization (34,584,526 ) (27,178,534 ) (7,558,517 ) 7,150,016 Net deferred policy acquisition costs, net of deferred ceding commission revenue, end of year $ 12,490,479 $ 20,048,996 </t>
        </is>
      </c>
    </row>
    <row r="5">
      <c r="A5" s="4" t="inlineStr">
        <is>
          <t>Schedule of Ending balances for deferred acquisition costs and deferred ceding commission revenue</t>
        </is>
      </c>
      <c r="B5" s="4" t="inlineStr">
        <is>
          <t xml:space="preserve"> December 31, 2021 2020 Deferred policy acquisition costs $ 22,238,987 $ 20,142,515 Deferred ceding commission revenue (9,748,508 ) (93,519 ) Balance at end of period $ 12,490,479 $ 20,048,99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Debt (Tables)</t>
        </is>
      </c>
      <c r="B1" s="2" t="inlineStr">
        <is>
          <t>12 Months Ended</t>
        </is>
      </c>
    </row>
    <row r="2">
      <c r="B2" s="2" t="inlineStr">
        <is>
          <t>Dec. 31, 2021</t>
        </is>
      </c>
    </row>
    <row r="3">
      <c r="A3" s="3" t="inlineStr">
        <is>
          <t>Debt</t>
        </is>
      </c>
    </row>
    <row r="4">
      <c r="A4" s="4" t="inlineStr">
        <is>
          <t>Long-term debt</t>
        </is>
      </c>
      <c r="B4" s="4" t="inlineStr">
        <is>
          <t xml:space="preserve"> December 31, December 31, 2021 2020 5.50% Senior Unsecured Notes $ 30,000,000 $ 30,000,000 Discount (32,442 ) (64,883 ) Issuance costs (143,767 ) (287,506 ) Debt, net $ 29,823,791 $ 29,647,61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and Equipment</t>
        </is>
      </c>
    </row>
    <row r="4">
      <c r="A4" s="4" t="inlineStr">
        <is>
          <t>Schedule of components of property and equipment</t>
        </is>
      </c>
      <c r="B4" s="4" t="inlineStr">
        <is>
          <t xml:space="preserve"> Accumulated Cost Depreciation Net December 31, 2021 Building $ 2,344,188 $ (855,558 ) $ 1,488,630 Land 652,437 - 652,437 Furniture office equipment 802,325 (797,618 ) 4,707 Leasehold improvements 18,996 (5,650 ) 13,346 Computer equipment and software 18,686,373 (11,601,776 ) 7,084,597 Automobile 99,352 (51,473 ) 47,879 Total $ 22,603,671 $ (13,312,074 ) $ 9,291,597 December 31, 2020 Building $ 2,344,188 $ (760,302 ) $ 1,583,886 Land 652,437 - 652,437 Furniture office equipment 802,325 (715,819 ) 86,506 Leasehold improvements 18,996 (2,712 ) 16,284 Computer equipment and software 14,187,456 (8,491,325 ) 5,696,131 Automobile 99,352 (51,473 ) 47,879 Total $ 18,104,754 $ (10,021,631 ) $ 8,083,12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80" customWidth="1" min="2" max="2"/>
  </cols>
  <sheetData>
    <row r="1">
      <c r="A1" s="1" t="inlineStr">
        <is>
          <t>Property and Casualty Insurance Activity (Tables)</t>
        </is>
      </c>
      <c r="B1" s="2" t="inlineStr">
        <is>
          <t>12 Months Ended</t>
        </is>
      </c>
    </row>
    <row r="2">
      <c r="B2" s="2" t="inlineStr">
        <is>
          <t>Dec. 31, 2021</t>
        </is>
      </c>
    </row>
    <row r="3">
      <c r="A3" s="3" t="inlineStr">
        <is>
          <t>Property and Casualty Insurance Activity</t>
        </is>
      </c>
    </row>
    <row r="4">
      <c r="A4" s="4" t="inlineStr">
        <is>
          <t>Schedule of Earned Premiums</t>
        </is>
      </c>
      <c r="B4" s="4" t="inlineStr">
        <is>
          <t xml:space="preserve"> Direct Assumed Ceded Net Year ended December 31, 2021 Premiums written $ 181,665,178 $ - $ (52,909,694 ) $ 128,755,484 Change in unearned premiums (7,750,334 ) - 22,876,569 15,126,235 Premiums earned $ 173,914,844 $ - $ (30,033,125 ) $ 143,881,719 Year ended December 31, 2020 Premiums written $ 169,317,904 $ - $ (42,255,383 ) $ 127,062,521 Change in unearned premiums 373,966 - (19,355,858 ) $ (18,981,892 ) Premiums earned $ 169,691,870 $ - $ (61,611,241 ) $ 108,080,629 </t>
        </is>
      </c>
    </row>
    <row r="5">
      <c r="A5" s="4" t="inlineStr">
        <is>
          <t>Schedule of Loss and Loss Adjustment Expenses</t>
        </is>
      </c>
      <c r="B5" s="4" t="inlineStr">
        <is>
          <t xml:space="preserve"> Gross Reinsurance Liability Receivables December 31, 2021 Case-basis reserves $ 54,761,591 $ 7,839,767 Loss adjustment expenses 14,795,659 1,072,847 IBNR reserves 25,391,495 1,725,065 Recoverable on unpaid losses 10,637,679 Recoverable on paid losses - 6,496,059 Total loss and loss adjustment expenses $ 94,948,745 17,133,738 Unearned premiums 23,158,700 Receivables - reinsurance contracts - Total reinsurance receivables $ 40,292,438 December 31, 2020 Case-basis reserves $ 47,657,198 $ 15,432,347 Loss adjustment expenses 13,610,284 1,882,419 IBNR reserves 21,533,746 2,839,486 Recoverable on unpaid losses 20,154,252 Recoverable on paid losses - 14,787,037 Total loss and loss adjustment expenses $ 82,801,228 34,941,289 Unearned premiums 282,131 Receivables - reinsurance contracts 10,237,309 Total reinsurance receivables $ 45,460,729 </t>
        </is>
      </c>
    </row>
    <row r="6">
      <c r="A6" s="4" t="inlineStr">
        <is>
          <t>Schedule of Ceding Commission Revenue</t>
        </is>
      </c>
      <c r="B6" s="4" t="inlineStr">
        <is>
          <t xml:space="preserve"> Years ended December 31, 2021 2020 Balance at beginning of period $ 82,801,228 $ 80,498,611 Less reinsurance recoverables (20,154,251 ) (15,728,224 ) Net balance, beginning of period 62,646,977 64,770,387 Incurred related to: Current year 101,987,855 66,389,907 Prior years (15,259 ) 41,165 Total incurred 101,972,596 66,431,072 Paid related to: Current year 60,171,695 41,100,578 Prior years 20,136,812 27,453,904 Total paid 80,308,507 68,554,482 Net balance at end of period 84,311,066 62,646,977 Add reinsurance recoverables 10,637,679 20,154,251 Balance at end of period $ 94,948,745 $ 82,801,228 </t>
        </is>
      </c>
    </row>
    <row r="7">
      <c r="A7" s="4" t="inlineStr">
        <is>
          <t>Incurred Claims and Allocated Claim Adjustment Expenses</t>
        </is>
      </c>
      <c r="B7" s="4" t="inlineStr">
        <is>
          <t xml:space="preserve">All Lines of Business (in thousands, except reported claims data) As of Incurred Loss and Allocated Loss Adjustment Expenses, Net of Reinsurance December 31, 2021 For the Years Ended December 31, IBNR Cumulative Number of Reported Claims by Accident Year Accident Year 2012 2013 2014 2015 2016 2017 2018 2019 2020 2021 (Unaudited 2012 - 2020) 2012 $ 9,539 $ 9,344 $ 10,278 $ 10,382 $ 10,582 $ 10,790 $ 10,791 $ 11,015 $ 10,885 $ 10,881 $ 10 4,704 (1) 2013 10,728 9,745 9,424 9,621 10,061 10,089 10,607 10,495 10,529 49 1,564 2014 14,193 14,260 14,218 14,564 15,023 16,381 16,428 16,434 35 2,138 2015 22,340 21,994 22,148 22,491 23,386 23,291 23,528 201 2,558 2016 26,062 24,941 24,789 27,887 27,966 27,417 232 2,880 2017 31,605 32,169 35,304 36,160 36,532 424 3,397 2018 54,455 56,351 58,441 59,404 891 4,224 2019 75,092 72,368 71,544 6,269 4,475 2020 63,083 62,833 5,533 5,839 2021 96,425 16,479 5,572 Total $ 415,527 (1) Reported claims for accident year 2012 includes 3,406 claims from Superstorm Sandy. </t>
        </is>
      </c>
    </row>
    <row r="8">
      <c r="A8" s="4" t="inlineStr">
        <is>
          <t>Cumulative Paid Claims and Allocated Claim Adjustment Expenses</t>
        </is>
      </c>
      <c r="B8" s="4" t="inlineStr">
        <is>
          <t xml:space="preserve">All Lines of Business (in thousands) Cumulative Paid Loss and Allocated Loss Adjustment Expenses, Net of Reinsurance For the Years Ended December 31, Accident Year 2012 2013 2014 2015 2016 2017 2018 2019 2020 2021 (Unaudited 2012 - 2020) 2012 $ 3,950 $ 5,770 $ 7,127 $ 8,196 $ 9,187 $ 10,236 $ 10,323 $ 10,428 $ 10,451 $ 10,579 2013 3,405 5,303 6,633 7,591 8,407 9,056 9,717 10,016 10,392 2014 5,710 9,429 10,738 11,770 13,819 14,901 15,491 15,770 2015 12,295 16,181 18,266 19,984 21,067 22,104 22,318 2016 15,364 19,001 21,106 23,974 25,234 25,750 2017 16,704 24,820 28,693 31,393 32,529 2018 32,383 44,516 50,553 52,025 2019 40,933 54,897 58,055 2020 39,045 50,719 2021 56,282 Total $ 334,417 Net liability for unpaid loss and allocated loss adjustment expenses for the accident years presented $ 81,110 All outstanding liabilities before 2012, net of reinsurance 108 Liabilities for loss and allocated loss adjustment expenses, net of reinsurance $ 81,218 </t>
        </is>
      </c>
    </row>
    <row r="9">
      <c r="A9" s="4" t="inlineStr">
        <is>
          <t>Reconciliation of the net incurred and paid claims</t>
        </is>
      </c>
      <c r="B9" s="4" t="inlineStr">
        <is>
          <t xml:space="preserve">Reconciliation of the Disclosure of Incurred and Paid Loss Development to the Liability for Loss and LAE Reserves As of (in thousands) December 31, 2021 Liabilities for allocated loss and loss adjustment expenses, net of reinsurance $ 81,218 Total reinsurance recoverable on unpaid losses 10,638 Unallocated loss adjustment expenses 3,093 Total gross liability for loss and LAE reserves $ 94,949 </t>
        </is>
      </c>
    </row>
    <row r="10">
      <c r="A10" s="4" t="inlineStr">
        <is>
          <t>Supplementary unaudited information about average historical claims duration</t>
        </is>
      </c>
      <c r="B10" s="4" t="inlineStr">
        <is>
          <t>Average Annual Percentage Payout of Incurred Loss and Allocated Loss Adjustment Expenses by Age, Net of Reinsurance Years 1 2 3 4 5 6 7 8 9 10 All Lines of Business 49.0 % 18.7 % 9.3 % 7.5 % 6.9 % 5.7 % 2.9 % 1.8 % 1.9 % 1.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Stockholders' Equity (Tables)</t>
        </is>
      </c>
      <c r="B1" s="2" t="inlineStr">
        <is>
          <t>12 Months Ended</t>
        </is>
      </c>
    </row>
    <row r="2">
      <c r="B2" s="2" t="inlineStr">
        <is>
          <t>Dec. 31, 2021</t>
        </is>
      </c>
    </row>
    <row r="3">
      <c r="A3" s="3" t="inlineStr">
        <is>
          <t>Stockholders' Equity</t>
        </is>
      </c>
    </row>
    <row r="4">
      <c r="A4" s="4" t="inlineStr">
        <is>
          <t>Weighted average assumptions</t>
        </is>
      </c>
      <c r="B4" s="4" t="inlineStr">
        <is>
          <t xml:space="preserve"> Years ended December 31, 2021 2020 Dividend Yield n/a 3.14 % Volatility n/a 37.69 % Risk-Free Interest Rate n/a 1.40 % Expected Life n/a 2.75 years </t>
        </is>
      </c>
    </row>
    <row r="5">
      <c r="A5" s="4" t="inlineStr">
        <is>
          <t>Schedule of Stock Options Activity</t>
        </is>
      </c>
      <c r="B5" s="4" t="inlineStr">
        <is>
          <t xml:space="preserve">Stock Options Number of Shares Weighted Average Exercise Price per Share Weighted Average Remaining Contractual Term Aggregate Intrinsic Value Outstanding at January 1, 2021 119,966 $ 8.26 3.55 $ - Granted - $ - - $ - Exercised - $ - - $ - Expired/Forfeited (12,765 ) $ 7.86 - $ - Outstanding at December 31, 2021 107,201 $ 8.31 2.92 $ - Vested and Exercisable at December 31, 2021 37,500 $ 8.72 2.73 $ - </t>
        </is>
      </c>
    </row>
    <row r="6">
      <c r="A6" s="4" t="inlineStr">
        <is>
          <t>Schedule of the restricted Common Stock activity</t>
        </is>
      </c>
      <c r="B6" s="4" t="inlineStr">
        <is>
          <t xml:space="preserve">Restricted Stock Awards Shares Weighted Average Grant Date Fair Value per Share Aggregate Fair Value Balance at January 1, 2021 370,964 $ 9.96 $ 3,990,999 Granted 392,435 $ 8.01 $ 3,144,323 Vested (114,432 ) $ 9.27 $ (1,060,727 ) Forfeited (20,436 ) $ - $ - Balance at December 31, 2021 628,531 $ 7.01 $ 6,074,59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provision for income taxes from continuing operations</t>
        </is>
      </c>
      <c r="B4" s="4" t="inlineStr">
        <is>
          <t>Years ended ended December 31, 2021 2020 Current federal income tax expense (benefit) $ 167,622 $ (5,366,759 ) Current state income tax expense (benefit) 1,675 (2,736 ) Deferred federal and state income tax (benefit) expense (2,200,433 ) 3,109,295 Income tax benefit $ (2,031,136 ) $ (2,260,200 )</t>
        </is>
      </c>
    </row>
    <row r="5">
      <c r="A5" s="4" t="inlineStr">
        <is>
          <t>Schedule of a reconciliation of the federal statutory rate</t>
        </is>
      </c>
      <c r="B5" s="4" t="inlineStr">
        <is>
          <t>Years ended December 31, 2021 2020 Computed expected tax benefit $ (1,975,982 ) 21.0 % $ (270,440 ) 21.0 % State taxes, net of Federal benefit (221,879 ) 2.4 (233,752 ) 18.2 State valuation allowance 224,117 (2.4 ) 292,087 (22.7 ) Benefit of higher tax brackets in NOL carryback - current year - - (754,829 ) 58.6 Benefit of higher tax brackets in NOL carryback - prior year - - (1,274,465 ) 99.0 Permanent differences Dividends received deduction (152,147 ) 1.6 (118,113 ) 9.2 Non-taxable investment income (75,045 ) 0.8 (55,752 ) 4.3 Stock-based compensation 55,486 (0.6 ) 125,923 (9.8 ) Other permanent differences 56,798 (0.6 ) 46,108 (3.6 ) Prior year tax matters 107,173 (1.1 ) (77,625 ) 6.0 Other (49,657 ) 0.5 60,658 (4.7 ) Income tax benefit, as reported $ (2,031,136 ) 21.6 % $ (2,260,200 ) 175.5 %</t>
        </is>
      </c>
    </row>
    <row r="6">
      <c r="A6" s="4" t="inlineStr">
        <is>
          <t>Schedule of Deferrred Tax Assets and Liabilities</t>
        </is>
      </c>
      <c r="B6" s="4" t="inlineStr">
        <is>
          <t xml:space="preserve"> December 31, December 31, 2021 2020 Deferred tax asset: Net operating loss carryovers (1) $ 1,112,318 $ - Claims reserve discount 1,186,789 838,030 Unearned premium 3,246,364 3,880,275 Deferred ceding commission revenue 2,047,187 19,639 Other 1,220,898 648,691 Total deferred tax assets 8,813,556 5,386,635 Deferred tax liability: Investment in KICO (2) 759,543 759,543 Deferred acquisition costs 4,670,187 4,229,928 Intangibles 105,000 105,000 Depreciation and amortization 1,046,817 954,446 Net unrealized gains of securities 2,039,756 3,494,631 Total deferred tax liabilities 8,621,303 9,543,548 Net deferred income tax asset (liability) $ 192,253 $ (4,156,913 )</t>
        </is>
      </c>
    </row>
    <row r="7">
      <c r="A7" s="4" t="inlineStr">
        <is>
          <t>Schedule of net operating loss carryovers</t>
        </is>
      </c>
      <c r="B7" s="4" t="inlineStr">
        <is>
          <t xml:space="preserve"> December 31, December 31, Type of NOL 2021 2020 Expiration Federal only, current year (A) 1,112,318 1,200,056 NOL carried back - (1,200,056 ) Federal only, current year $ 1,112,318 $ - None State only (B) 2,099,239 1,815,546 December 31, 2041 Valuation allowance (2,099,239 ) (1,815,546 ) State only, net of valuation allowance - - Total deferred tax asset from net operating loss carryovers $ 1,112,318 $ - </t>
        </is>
      </c>
    </row>
    <row r="8">
      <c r="A8" s="4" t="inlineStr">
        <is>
          <t>Schedule of changes in net deferred income tax liability to the deferred income tax provision</t>
        </is>
      </c>
      <c r="B8" s="4" t="inlineStr">
        <is>
          <t>Decrease in net deferred income tax assets $ (4,349,166 ) Deferred tax benefit allocated to other comprehensive income (2,148,733 ) Deferred income tax benefit $ (2,200,43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Loss) - USD ($)</t>
        </is>
      </c>
      <c r="B1" s="2" t="inlineStr">
        <is>
          <t>12 Months Ended</t>
        </is>
      </c>
    </row>
    <row r="2">
      <c r="B2" s="2" t="inlineStr">
        <is>
          <t>Dec. 31, 2021</t>
        </is>
      </c>
      <c r="C2" s="2" t="inlineStr">
        <is>
          <t>Dec. 31, 2020</t>
        </is>
      </c>
    </row>
    <row r="3">
      <c r="A3" s="3" t="inlineStr">
        <is>
          <t>Revenues</t>
        </is>
      </c>
    </row>
    <row r="4">
      <c r="A4" s="4" t="inlineStr">
        <is>
          <t>Net premiums earned</t>
        </is>
      </c>
      <c r="B4" s="6" t="n">
        <v>143881719</v>
      </c>
      <c r="C4" s="6" t="n">
        <v>108080629</v>
      </c>
    </row>
    <row r="5">
      <c r="A5" s="4" t="inlineStr">
        <is>
          <t>Ceding commission revenue</t>
        </is>
      </c>
      <c r="B5" s="5" t="n">
        <v>89681</v>
      </c>
      <c r="C5" s="5" t="n">
        <v>14202353</v>
      </c>
    </row>
    <row r="6">
      <c r="A6" s="4" t="inlineStr">
        <is>
          <t>Net investment income</t>
        </is>
      </c>
      <c r="B6" s="5" t="n">
        <v>6621392</v>
      </c>
      <c r="C6" s="5" t="n">
        <v>6505603</v>
      </c>
    </row>
    <row r="7">
      <c r="A7" s="4" t="inlineStr">
        <is>
          <t>Net gains on investments</t>
        </is>
      </c>
      <c r="B7" s="5" t="n">
        <v>9786955</v>
      </c>
      <c r="C7" s="5" t="n">
        <v>1590616</v>
      </c>
    </row>
    <row r="8">
      <c r="A8" s="4" t="inlineStr">
        <is>
          <t>Other income</t>
        </is>
      </c>
      <c r="B8" s="5" t="n">
        <v>851494</v>
      </c>
      <c r="C8" s="5" t="n">
        <v>990550</v>
      </c>
    </row>
    <row r="9">
      <c r="A9" s="4" t="inlineStr">
        <is>
          <t>Total revenues</t>
        </is>
      </c>
      <c r="B9" s="5" t="n">
        <v>161231241</v>
      </c>
      <c r="C9" s="5" t="n">
        <v>131369751</v>
      </c>
    </row>
    <row r="10">
      <c r="A10" s="3" t="inlineStr">
        <is>
          <t>Expenses</t>
        </is>
      </c>
    </row>
    <row r="11">
      <c r="A11" s="4" t="inlineStr">
        <is>
          <t>Loss and loss adjustment expenses</t>
        </is>
      </c>
      <c r="B11" s="5" t="n">
        <v>101972596</v>
      </c>
      <c r="C11" s="5" t="n">
        <v>66431072</v>
      </c>
    </row>
    <row r="12">
      <c r="A12" s="4" t="inlineStr">
        <is>
          <t>Commission expense</t>
        </is>
      </c>
      <c r="B12" s="5" t="n">
        <v>33114103</v>
      </c>
      <c r="C12" s="5" t="n">
        <v>31828174</v>
      </c>
    </row>
    <row r="13">
      <c r="A13" s="4" t="inlineStr">
        <is>
          <t>Other underwriting expenses</t>
        </is>
      </c>
      <c r="B13" s="5" t="n">
        <v>26254143</v>
      </c>
      <c r="C13" s="5" t="n">
        <v>25424779</v>
      </c>
    </row>
    <row r="14">
      <c r="A14" s="4" t="inlineStr">
        <is>
          <t>Other operating expenses</t>
        </is>
      </c>
      <c r="B14" s="5" t="n">
        <v>4183211</v>
      </c>
      <c r="C14" s="5" t="n">
        <v>4282773</v>
      </c>
    </row>
    <row r="15">
      <c r="A15" s="4" t="inlineStr">
        <is>
          <t>Depreciation and amortization</t>
        </is>
      </c>
      <c r="B15" s="5" t="n">
        <v>3290445</v>
      </c>
      <c r="C15" s="5" t="n">
        <v>2864583</v>
      </c>
    </row>
    <row r="16">
      <c r="A16" s="4" t="inlineStr">
        <is>
          <t>Interest expense</t>
        </is>
      </c>
      <c r="B16" s="5" t="n">
        <v>1826180</v>
      </c>
      <c r="C16" s="5" t="n">
        <v>1826180</v>
      </c>
    </row>
    <row r="17">
      <c r="A17" s="4" t="inlineStr">
        <is>
          <t>Total expenses</t>
        </is>
      </c>
      <c r="B17" s="5" t="n">
        <v>170640678</v>
      </c>
      <c r="C17" s="5" t="n">
        <v>132657561</v>
      </c>
    </row>
    <row r="18">
      <c r="A18" s="4" t="inlineStr">
        <is>
          <t>Loss from operations before taxes</t>
        </is>
      </c>
      <c r="B18" s="5" t="n">
        <v>-9409437</v>
      </c>
      <c r="C18" s="5" t="n">
        <v>-1287810</v>
      </c>
    </row>
    <row r="19">
      <c r="A19" s="4" t="inlineStr">
        <is>
          <t>Income tax benefit</t>
        </is>
      </c>
      <c r="B19" s="5" t="n">
        <v>-2031136</v>
      </c>
      <c r="C19" s="5" t="n">
        <v>-2260200</v>
      </c>
    </row>
    <row r="20">
      <c r="A20" s="4" t="inlineStr">
        <is>
          <t>Net (loss) income</t>
        </is>
      </c>
      <c r="B20" s="5" t="n">
        <v>-7378301</v>
      </c>
      <c r="C20" s="5" t="n">
        <v>972390</v>
      </c>
    </row>
    <row r="21">
      <c r="A21" s="4" t="inlineStr">
        <is>
          <t>Gross change in unrealized (losses) gains on available-for-sale-securities</t>
        </is>
      </c>
      <c r="B21" s="5" t="n">
        <v>-5111234</v>
      </c>
      <c r="C21" s="5" t="n">
        <v>7148205</v>
      </c>
    </row>
    <row r="22">
      <c r="A22" s="4" t="inlineStr">
        <is>
          <t>Reclassification adjustment for gains included in net income</t>
        </is>
      </c>
      <c r="B22" s="5" t="n">
        <v>-5120822</v>
      </c>
      <c r="C22" s="5" t="n">
        <v>-678343</v>
      </c>
    </row>
    <row r="23">
      <c r="A23" s="4" t="inlineStr">
        <is>
          <t>Net change in unrealized (losses) gains</t>
        </is>
      </c>
      <c r="B23" s="5" t="n">
        <v>-10232056</v>
      </c>
      <c r="C23" s="5" t="n">
        <v>6469862</v>
      </c>
    </row>
    <row r="24">
      <c r="A24" s="4" t="inlineStr">
        <is>
          <t>Income tax benefit (expense) related to items of other comprehensive (loss) income</t>
        </is>
      </c>
      <c r="B24" s="5" t="n">
        <v>2148733</v>
      </c>
      <c r="C24" s="5" t="n">
        <v>-1358670</v>
      </c>
    </row>
    <row r="25">
      <c r="A25" s="4" t="inlineStr">
        <is>
          <t>Other comprehensive (loss) income, net of tax</t>
        </is>
      </c>
      <c r="B25" s="5" t="n">
        <v>-8083323</v>
      </c>
      <c r="C25" s="5" t="n">
        <v>5111192</v>
      </c>
    </row>
    <row r="26">
      <c r="A26" s="4" t="inlineStr">
        <is>
          <t>Comprehensive (loss) income</t>
        </is>
      </c>
      <c r="B26" s="6" t="n">
        <v>-15461624</v>
      </c>
      <c r="C26" s="6" t="n">
        <v>6083582</v>
      </c>
    </row>
    <row r="27">
      <c r="A27" s="3" t="inlineStr">
        <is>
          <t>Earnings (loss) per common share:</t>
        </is>
      </c>
    </row>
    <row r="28">
      <c r="A28" s="4" t="inlineStr">
        <is>
          <t>Basic</t>
        </is>
      </c>
      <c r="B28" s="7" t="n">
        <v>-0.7</v>
      </c>
      <c r="C28" s="7" t="n">
        <v>0.09</v>
      </c>
    </row>
    <row r="29">
      <c r="A29" s="4" t="inlineStr">
        <is>
          <t>Diluted</t>
        </is>
      </c>
      <c r="B29" s="7" t="n">
        <v>-0.7</v>
      </c>
      <c r="C29" s="7" t="n">
        <v>0.09</v>
      </c>
    </row>
    <row r="30">
      <c r="A30" s="3" t="inlineStr">
        <is>
          <t>Weighted average common shares outstanding</t>
        </is>
      </c>
    </row>
    <row r="31">
      <c r="A31" s="4" t="inlineStr">
        <is>
          <t>Weighted average common shares outstanding, Basic</t>
        </is>
      </c>
      <c r="B31" s="5" t="n">
        <v>10587912</v>
      </c>
      <c r="C31" s="5" t="n">
        <v>10721342</v>
      </c>
    </row>
    <row r="32">
      <c r="A32" s="4" t="inlineStr">
        <is>
          <t>Weighted average common shares outstanding, Diluted</t>
        </is>
      </c>
      <c r="B32" s="5" t="n">
        <v>10587912</v>
      </c>
      <c r="C32" s="5" t="n">
        <v>10730737</v>
      </c>
    </row>
    <row r="33">
      <c r="A33" s="4" t="inlineStr">
        <is>
          <t>Dividends declared and paid per common share</t>
        </is>
      </c>
      <c r="B33" s="8" t="n">
        <v>0.16</v>
      </c>
      <c r="C33" s="8" t="n">
        <v>0.182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t>
        </is>
      </c>
    </row>
    <row r="4">
      <c r="A4" s="4" t="inlineStr">
        <is>
          <t>Lease cost</t>
        </is>
      </c>
      <c r="B4" s="4" t="inlineStr">
        <is>
          <t xml:space="preserve"> Year ended Year ended Lease cost December 31, 2021 December 31, 2020 Operating lease $ 247,980 $ 245,188 Short-term leases - - Total lease cost (1) (2) $ 247,980 $ 245,188 Other information on operating leases Cash payments included in the measurement of lease liability reported in operating cash flows $ 264,571 $ 255,626 Discount rate 5.50 % 5.50 % Remaing lease term in years KICO 2.25 years 3.25 years Cosi 5.00 years 6.00 years </t>
        </is>
      </c>
    </row>
    <row r="5">
      <c r="A5" s="4" t="inlineStr">
        <is>
          <t>Schedule of lease liability maturities</t>
        </is>
      </c>
      <c r="B5" s="4" t="inlineStr">
        <is>
          <t xml:space="preserve">For the Year Ending December 31, Total 2022 $ 273,831 2023 283,415 2024 140,739 2025 94,799 2026 98,117 Total undiscounted lease payments 890,901 Less: present value adjustment 102,458 Operating lease liability $ 788,44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12 Months Ended</t>
        </is>
      </c>
    </row>
    <row r="2">
      <c r="B2" s="2" t="inlineStr">
        <is>
          <t>Dec. 31, 2021</t>
        </is>
      </c>
    </row>
    <row r="3">
      <c r="A3" s="3" t="inlineStr">
        <is>
          <t>Earnings Per Common Share</t>
        </is>
      </c>
    </row>
    <row r="4">
      <c r="A4" s="4" t="inlineStr">
        <is>
          <t>Reconciliation of the weighted average number of shares of Common Stock used in the calculation of basic and diluted earnings per common share</t>
        </is>
      </c>
      <c r="B4" s="4" t="inlineStr">
        <is>
          <t xml:space="preserve"> Years ended December 31, 2021 2020 Weighted average number of shares outstanding 10,587,912 10,721,342 Effect of dilutive securities, common share equivalents: Stock options - - Restricted stock awards - 9,395 Weighted average number of shares outstanding, used for computing diluted earnings per share 10,587,912 10,730,73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Quarterly Financial Data (Unaudited) (Tables)</t>
        </is>
      </c>
      <c r="B1" s="2" t="inlineStr">
        <is>
          <t>12 Months Ended</t>
        </is>
      </c>
    </row>
    <row r="2">
      <c r="B2" s="2" t="inlineStr">
        <is>
          <t>Dec. 31, 2021</t>
        </is>
      </c>
    </row>
    <row r="3">
      <c r="A3" s="3" t="inlineStr">
        <is>
          <t>Quarterly Financial Data (Unaudited)</t>
        </is>
      </c>
    </row>
    <row r="4">
      <c r="A4" s="4" t="inlineStr">
        <is>
          <t>Schedule of Quarterly Financial Data</t>
        </is>
      </c>
      <c r="B4" s="4" t="inlineStr">
        <is>
          <t xml:space="preserve"> 2021 March 31, June 30, September 30, December 31, Total Net premiums earned $ 34,589,218 $ 35,436,426 $ 36,803,251 $ 37,052,824 $ 143,881,719 Ceding commission revenue (1,065 ) 45,741 (7,276 ) 52,281 89,681 Net investment income 1,783,196 1,678,075 1,676,596 1,483,525 6,621,392 Net gains on investments 2,960,407 2,315,261 204,534 4,306,753 9,786,955 Total revenues 39,503,202 39,600,449 38,957,974 43,169,616 161,231,241 Loss and loss adjustment expenses 22,560,672 20,759,210 35,740,235 22,912,479 101,972,596 Commission expense and other underwriting expenses 14,690,881 14,978,261 14,764,678 14,934,426 59,368,246 Net income (loss) (311,097 ) 1,323,361 (10,618,265 ) 2,227,700 (7,378,301 ) Basic earnings (loss) per share $ (0.03 ) $ 0.12 $ (1.01 ) $ 0.21 $ (0.70 ) Diluted earnings (loss) per share $ (0.03 ) $ 0.12 $ (1.01 ) $ 0.21 $ (0.70 ) 2020 March 31, June 30, September 30, December 31, Total Net premiums earned $ 26,941,450 $ 26,636,856 $ 27,521,081 $ 26,981,242 $ 108,080,629 Ceding commission revenue 3,831,099 3,480,214 3,448,774 3,442,266 14,202,353 Net investment income 1,665,844 1,612,006 1,494,086 1,733,667 6,505,603 Net gains (losses) on investments (6,444,418 ) 2,697,868 2,107,876 3,229,290 1,590,616 Total revenues 26,253,605 34,689,332 34,822,471 35,604,343 131,369,751 Loss and loss adjustment expenses 16,385,821 12,813,631 20,117,975 17,113,645 66,431,072 Commission expense and other underwriting expenses 14,617,718 14,086,013 14,383,144 14,166,078 57,252,953 Net income (loss) (5,444,203 ) 4,608,190 (1,227,856 ) 3,036,259 972,390 Basic earnings (loss) per share $ (0.50 ) $ 0.43 $ (0.12 ) $ 0.28 $ 0.09 Diluted earnings (loss) per share $ (0.50 ) $ 0.43 $ (0.12 ) $ 0.28 $ 0.0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16" customWidth="1" min="2" max="2"/>
    <col width="14" customWidth="1" min="3" max="3"/>
  </cols>
  <sheetData>
    <row r="1">
      <c r="A1" s="1" t="inlineStr">
        <is>
          <t>Nature of Business (Details Narrative)</t>
        </is>
      </c>
      <c r="B1" s="2" t="inlineStr">
        <is>
          <t>12 Months Ended</t>
        </is>
      </c>
    </row>
    <row r="2">
      <c r="B2" s="2" t="inlineStr">
        <is>
          <t>Dec. 31, 2021</t>
        </is>
      </c>
      <c r="C2" s="2" t="inlineStr">
        <is>
          <t>Dec. 31, 2020</t>
        </is>
      </c>
    </row>
    <row r="3">
      <c r="A3" s="3" t="inlineStr">
        <is>
          <t>Nature of Business</t>
        </is>
      </c>
    </row>
    <row r="4">
      <c r="A4" s="4" t="inlineStr">
        <is>
          <t>Direct written premiums, percentage</t>
        </is>
      </c>
      <c r="B4" s="4" t="inlineStr">
        <is>
          <t>79.50%</t>
        </is>
      </c>
      <c r="C4" s="4" t="inlineStr">
        <is>
          <t>80.00%</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Dec. 31, 2021</t>
        </is>
      </c>
      <c r="C1" s="2" t="inlineStr">
        <is>
          <t>Dec. 31, 2020</t>
        </is>
      </c>
    </row>
    <row r="2">
      <c r="A2" s="3" t="inlineStr">
        <is>
          <t>Summary of Significant Accounting Policies</t>
        </is>
      </c>
    </row>
    <row r="3">
      <c r="A3" s="4" t="inlineStr">
        <is>
          <t>Collateralized bank repurchase agreement (1)</t>
        </is>
      </c>
      <c r="B3" s="6" t="n">
        <v>142258</v>
      </c>
      <c r="C3" s="6" t="n">
        <v>2228779</v>
      </c>
    </row>
    <row r="4">
      <c r="A4" s="4" t="inlineStr">
        <is>
          <t>Money market funds</t>
        </is>
      </c>
      <c r="B4" s="5" t="n">
        <v>992347</v>
      </c>
      <c r="C4" s="5" t="n">
        <v>17272985</v>
      </c>
    </row>
    <row r="5">
      <c r="A5" s="4" t="inlineStr">
        <is>
          <t>Total</t>
        </is>
      </c>
      <c r="B5" s="6" t="n">
        <v>1134605</v>
      </c>
      <c r="C5" s="6" t="n">
        <v>1950176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ummary of Significant Accounting Policies (Details 1)</t>
        </is>
      </c>
      <c r="B1" s="2" t="inlineStr">
        <is>
          <t>12 Months Ended</t>
        </is>
      </c>
    </row>
    <row r="2">
      <c r="B2" s="2" t="inlineStr">
        <is>
          <t>Dec. 31, 2021</t>
        </is>
      </c>
      <c r="C2" s="2" t="inlineStr">
        <is>
          <t>Dec. 31, 2020</t>
        </is>
      </c>
    </row>
    <row r="3">
      <c r="A3" s="4" t="inlineStr">
        <is>
          <t>Total premiums earned</t>
        </is>
      </c>
      <c r="B3" s="4" t="inlineStr">
        <is>
          <t>100.00%</t>
        </is>
      </c>
      <c r="C3" s="4" t="inlineStr">
        <is>
          <t>100.00%</t>
        </is>
      </c>
    </row>
    <row r="4">
      <c r="A4" s="4" t="inlineStr">
        <is>
          <t>Premiums earned not subject to concentration [Member]</t>
        </is>
      </c>
    </row>
    <row r="5">
      <c r="A5" s="4" t="inlineStr">
        <is>
          <t>Total premiums earned subject to concentration</t>
        </is>
      </c>
      <c r="B5" s="4" t="inlineStr">
        <is>
          <t>95.30%</t>
        </is>
      </c>
      <c r="C5" s="4" t="inlineStr">
        <is>
          <t>92.90%</t>
        </is>
      </c>
    </row>
    <row r="6">
      <c r="A6" s="4" t="inlineStr">
        <is>
          <t>Personal Lines [Member] [Member] [Member] [Member]</t>
        </is>
      </c>
    </row>
    <row r="7">
      <c r="A7" s="4" t="inlineStr">
        <is>
          <t>Total premiums earned subject to concentration</t>
        </is>
      </c>
      <c r="B7" s="4" t="inlineStr">
        <is>
          <t>4.70%</t>
        </is>
      </c>
      <c r="C7" s="4" t="inlineStr">
        <is>
          <t>7.10%</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80" customWidth="1" min="3" max="3"/>
    <col width="14" customWidth="1" min="4" max="4"/>
  </cols>
  <sheetData>
    <row r="1">
      <c r="A1" s="1" t="inlineStr">
        <is>
          <t>Summary of Significant Accounting Policies (Details Narrative) - USD ($)</t>
        </is>
      </c>
      <c r="B1" s="2" t="inlineStr">
        <is>
          <t>1 Months Ended</t>
        </is>
      </c>
      <c r="C1" s="2" t="inlineStr">
        <is>
          <t>12 Months Ended</t>
        </is>
      </c>
    </row>
    <row r="2">
      <c r="B2" s="2" t="inlineStr">
        <is>
          <t>Dec. 19, 2017</t>
        </is>
      </c>
      <c r="C2" s="2" t="inlineStr">
        <is>
          <t>Dec. 31, 2021</t>
        </is>
      </c>
      <c r="D2" s="2" t="inlineStr">
        <is>
          <t>Dec. 31, 2020</t>
        </is>
      </c>
    </row>
    <row r="3">
      <c r="A3" s="4" t="inlineStr">
        <is>
          <t>Due and accrued investment income</t>
        </is>
      </c>
      <c r="C3" s="6" t="n">
        <v>1861000</v>
      </c>
      <c r="D3" s="6" t="n">
        <v>1880000</v>
      </c>
    </row>
    <row r="4">
      <c r="A4" s="4" t="inlineStr">
        <is>
          <t>Allowance for doubtful accounts</t>
        </is>
      </c>
      <c r="C4" s="5" t="n">
        <v>233000</v>
      </c>
      <c r="D4" s="5" t="n">
        <v>390000</v>
      </c>
    </row>
    <row r="5">
      <c r="A5" s="4" t="inlineStr">
        <is>
          <t>Uncollectible premiums receivable balances written off</t>
        </is>
      </c>
      <c r="C5" s="5" t="n">
        <v>160000</v>
      </c>
      <c r="D5" s="5" t="n">
        <v>129000</v>
      </c>
    </row>
    <row r="6">
      <c r="A6" s="4" t="inlineStr">
        <is>
          <t>Advertising costs</t>
        </is>
      </c>
      <c r="C6" s="5" t="n">
        <v>110000</v>
      </c>
      <c r="D6" s="5" t="n">
        <v>132000</v>
      </c>
    </row>
    <row r="7">
      <c r="A7" s="4" t="inlineStr">
        <is>
          <t>Accrued Liabilities for insurance-related assessments</t>
        </is>
      </c>
      <c r="C7" s="6" t="n">
        <v>274000</v>
      </c>
      <c r="D7" s="6" t="n">
        <v>841000</v>
      </c>
    </row>
    <row r="8">
      <c r="A8" s="4" t="inlineStr">
        <is>
          <t>Estimates useful lifes</t>
        </is>
      </c>
      <c r="C8" s="4" t="inlineStr">
        <is>
          <t>39 years</t>
        </is>
      </c>
      <c r="D8" s="4" t="inlineStr">
        <is>
          <t>39 years</t>
        </is>
      </c>
    </row>
    <row r="9">
      <c r="A9" s="4" t="inlineStr">
        <is>
          <t>Automobiles [Member]</t>
        </is>
      </c>
    </row>
    <row r="10">
      <c r="A10" s="4" t="inlineStr">
        <is>
          <t>Estimates useful lifes</t>
        </is>
      </c>
      <c r="C10" s="4" t="inlineStr">
        <is>
          <t>3 years</t>
        </is>
      </c>
    </row>
    <row r="11">
      <c r="A11" s="4" t="inlineStr">
        <is>
          <t>Computer Equipment [Member]</t>
        </is>
      </c>
    </row>
    <row r="12">
      <c r="A12" s="4" t="inlineStr">
        <is>
          <t>Estimates useful lifes</t>
        </is>
      </c>
      <c r="C12" s="4" t="inlineStr">
        <is>
          <t>3 years</t>
        </is>
      </c>
    </row>
    <row r="13">
      <c r="A13" s="4" t="inlineStr">
        <is>
          <t>Furniture and Fixtures [Member]</t>
        </is>
      </c>
    </row>
    <row r="14">
      <c r="A14" s="4" t="inlineStr">
        <is>
          <t>Estimates useful lifes</t>
        </is>
      </c>
      <c r="C14" s="4" t="inlineStr">
        <is>
          <t>3 years</t>
        </is>
      </c>
    </row>
    <row r="15">
      <c r="A15" s="4" t="inlineStr">
        <is>
          <t>Other Equipment [Member]</t>
        </is>
      </c>
    </row>
    <row r="16">
      <c r="A16" s="4" t="inlineStr">
        <is>
          <t>Estimates useful lifes</t>
        </is>
      </c>
      <c r="C16" s="4" t="inlineStr">
        <is>
          <t>3 years</t>
        </is>
      </c>
    </row>
    <row r="17">
      <c r="A17" s="4" t="inlineStr">
        <is>
          <t>Computer Software [Member] | Maximum [Member]</t>
        </is>
      </c>
    </row>
    <row r="18">
      <c r="A18" s="4" t="inlineStr">
        <is>
          <t>Estimates useful lifes</t>
        </is>
      </c>
      <c r="C18" s="4" t="inlineStr">
        <is>
          <t>5 years</t>
        </is>
      </c>
    </row>
    <row r="19">
      <c r="A19" s="4" t="inlineStr">
        <is>
          <t>Computer Software [Member] | Minimum [Member]</t>
        </is>
      </c>
    </row>
    <row r="20">
      <c r="A20" s="4" t="inlineStr">
        <is>
          <t>Estimates useful lifes</t>
        </is>
      </c>
      <c r="C20" s="4" t="inlineStr">
        <is>
          <t>3 years</t>
        </is>
      </c>
    </row>
    <row r="21">
      <c r="A21" s="4" t="inlineStr">
        <is>
          <t>Senior Notes [Member]</t>
        </is>
      </c>
    </row>
    <row r="22">
      <c r="A22" s="4" t="inlineStr">
        <is>
          <t>Debt instrument, maturity date</t>
        </is>
      </c>
      <c r="B22" s="4" t="inlineStr">
        <is>
          <t>Dec. 30,
		2022</t>
        </is>
      </c>
      <c r="C22" s="4" t="inlineStr">
        <is>
          <t>Dec. 30,
		2022</t>
        </is>
      </c>
    </row>
    <row r="23">
      <c r="A23" s="4" t="inlineStr">
        <is>
          <t>Dividends description</t>
        </is>
      </c>
      <c r="C23" s="4" t="inlineStr">
        <is>
          <t>dividends are restricted to the lesser of 10% of surplus or 100% of investment income (on a statutory accounting basis) for the trailing 36 months, less dividends paid by KICO to the Company during such period.</t>
        </is>
      </c>
    </row>
    <row r="24">
      <c r="A24" s="4" t="inlineStr">
        <is>
          <t>Maximum distribution that KICO could pay the Company without prior regulatory approval</t>
        </is>
      </c>
      <c r="C24" s="6" t="n">
        <v>3448000</v>
      </c>
    </row>
    <row r="25">
      <c r="A25" s="4" t="inlineStr">
        <is>
          <t>Invested assets and cash</t>
        </is>
      </c>
      <c r="C25" s="5" t="n">
        <v>1108000</v>
      </c>
    </row>
    <row r="26">
      <c r="A26" s="4" t="inlineStr">
        <is>
          <t>Debt instrument, face amount</t>
        </is>
      </c>
      <c r="B26" s="6" t="n">
        <v>30000000</v>
      </c>
      <c r="C26" s="6" t="n">
        <v>30000000</v>
      </c>
    </row>
    <row r="27">
      <c r="A27" s="4" t="inlineStr">
        <is>
          <t>Debt instrument, interest rate</t>
        </is>
      </c>
      <c r="B27" s="4" t="inlineStr">
        <is>
          <t>5.50%</t>
        </is>
      </c>
      <c r="C27" s="4" t="inlineStr">
        <is>
          <t>5.50%</t>
        </is>
      </c>
    </row>
    <row r="28">
      <c r="A28" s="4" t="inlineStr">
        <is>
          <t>Senior Notes [Member] | Minimum [Member]</t>
        </is>
      </c>
    </row>
    <row r="29">
      <c r="A29" s="4" t="inlineStr">
        <is>
          <t>Proceeds from issuance of debt</t>
        </is>
      </c>
      <c r="C29" s="6" t="n">
        <v>30000000</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Details) - USD ($)</t>
        </is>
      </c>
      <c r="B1" s="2" t="inlineStr">
        <is>
          <t>12 Months Ended</t>
        </is>
      </c>
    </row>
    <row r="2">
      <c r="B2" s="2" t="inlineStr">
        <is>
          <t>Dec. 31, 2021</t>
        </is>
      </c>
      <c r="C2" s="2" t="inlineStr">
        <is>
          <t>Dec. 31, 2020</t>
        </is>
      </c>
    </row>
    <row r="3">
      <c r="A3" s="4" t="inlineStr">
        <is>
          <t>Fixed-Maturity Securities Political Subdivisions Of States Territories And Possessions [Member]</t>
        </is>
      </c>
    </row>
    <row r="4">
      <c r="A4" s="4" t="inlineStr">
        <is>
          <t>Cost or amortized cost</t>
        </is>
      </c>
      <c r="B4" s="6" t="n">
        <v>17236750</v>
      </c>
      <c r="C4" s="6" t="n">
        <v>5287561</v>
      </c>
    </row>
    <row r="5">
      <c r="A5" s="4" t="inlineStr">
        <is>
          <t>Gross unrealized gains</t>
        </is>
      </c>
      <c r="B5" s="5" t="n">
        <v>246748</v>
      </c>
      <c r="C5" s="5" t="n">
        <v>355541</v>
      </c>
    </row>
    <row r="6">
      <c r="A6" s="4" t="inlineStr">
        <is>
          <t>Gross unrealized losses - less than 12 months</t>
        </is>
      </c>
      <c r="B6" s="5" t="n">
        <v>197984</v>
      </c>
      <c r="C6" s="5" t="n">
        <v>0</v>
      </c>
    </row>
    <row r="7">
      <c r="A7" s="4" t="inlineStr">
        <is>
          <t>Gross unrealized loss - more than 12 months</t>
        </is>
      </c>
      <c r="B7" s="5" t="n">
        <v>0</v>
      </c>
      <c r="C7" s="5" t="n">
        <v>0</v>
      </c>
    </row>
    <row r="8">
      <c r="A8" s="4" t="inlineStr">
        <is>
          <t>Estimated fair value</t>
        </is>
      </c>
      <c r="B8" s="5" t="n">
        <v>17285514</v>
      </c>
      <c r="C8" s="5" t="n">
        <v>5643102</v>
      </c>
    </row>
    <row r="9">
      <c r="A9" s="4" t="inlineStr">
        <is>
          <t>Net unrealized gains</t>
        </is>
      </c>
      <c r="B9" s="5" t="n">
        <v>48764</v>
      </c>
      <c r="C9" s="5" t="n">
        <v>355541</v>
      </c>
    </row>
    <row r="10">
      <c r="A10" s="4" t="inlineStr">
        <is>
          <t>Fixed-Maturity Securities Corporate And Other Bonds Industrial And Miscellaneous [Member]</t>
        </is>
      </c>
    </row>
    <row r="11">
      <c r="A11" s="4" t="inlineStr">
        <is>
          <t>Cost or amortized cost</t>
        </is>
      </c>
      <c r="B11" s="5" t="n">
        <v>80534769</v>
      </c>
      <c r="C11" s="5" t="n">
        <v>108573422</v>
      </c>
    </row>
    <row r="12">
      <c r="A12" s="4" t="inlineStr">
        <is>
          <t>Gross unrealized gains</t>
        </is>
      </c>
      <c r="B12" s="5" t="n">
        <v>2603411</v>
      </c>
      <c r="C12" s="5" t="n">
        <v>11634123</v>
      </c>
    </row>
    <row r="13">
      <c r="A13" s="4" t="inlineStr">
        <is>
          <t>Gross unrealized losses - less than 12 months</t>
        </is>
      </c>
      <c r="B13" s="5" t="n">
        <v>126926</v>
      </c>
      <c r="C13" s="5" t="n">
        <v>13216</v>
      </c>
    </row>
    <row r="14">
      <c r="A14" s="4" t="inlineStr">
        <is>
          <t>Gross unrealized loss - more than 12 months</t>
        </is>
      </c>
      <c r="B14" s="5" t="n">
        <v>0</v>
      </c>
      <c r="C14" s="5" t="n">
        <v>0</v>
      </c>
    </row>
    <row r="15">
      <c r="A15" s="4" t="inlineStr">
        <is>
          <t>Estimated fair value</t>
        </is>
      </c>
      <c r="B15" s="5" t="n">
        <v>83011254</v>
      </c>
      <c r="C15" s="5" t="n">
        <v>120194329</v>
      </c>
    </row>
    <row r="16">
      <c r="A16" s="4" t="inlineStr">
        <is>
          <t>Net unrealized gains</t>
        </is>
      </c>
      <c r="B16" s="5" t="n">
        <v>2476485</v>
      </c>
      <c r="C16" s="5" t="n">
        <v>11620907</v>
      </c>
    </row>
    <row r="17">
      <c r="A17" s="4" t="inlineStr">
        <is>
          <t>Fixed Maturity Securities Residential Mortgage and other asset backed securities [Member]</t>
        </is>
      </c>
    </row>
    <row r="18">
      <c r="A18" s="4" t="inlineStr">
        <is>
          <t>Cost or amortized cost</t>
        </is>
      </c>
      <c r="B18" s="5" t="n">
        <v>58036959</v>
      </c>
      <c r="C18" s="5" t="n">
        <v>28163891</v>
      </c>
    </row>
    <row r="19">
      <c r="A19" s="4" t="inlineStr">
        <is>
          <t>Gross unrealized gains</t>
        </is>
      </c>
      <c r="B19" s="5" t="n">
        <v>355985</v>
      </c>
      <c r="C19" s="5" t="n">
        <v>617368</v>
      </c>
    </row>
    <row r="20">
      <c r="A20" s="4" t="inlineStr">
        <is>
          <t>Gross unrealized losses - less than 12 months</t>
        </is>
      </c>
      <c r="B20" s="5" t="n">
        <v>489258</v>
      </c>
      <c r="C20" s="5" t="n">
        <v>7371</v>
      </c>
    </row>
    <row r="21">
      <c r="A21" s="4" t="inlineStr">
        <is>
          <t>Gross unrealized loss - more than 12 months</t>
        </is>
      </c>
      <c r="B21" s="5" t="n">
        <v>120344</v>
      </c>
      <c r="C21" s="5" t="n">
        <v>111947</v>
      </c>
    </row>
    <row r="22">
      <c r="A22" s="4" t="inlineStr">
        <is>
          <t>Estimated fair value</t>
        </is>
      </c>
      <c r="B22" s="5" t="n">
        <v>57783342</v>
      </c>
      <c r="C22" s="5" t="n">
        <v>28661941</v>
      </c>
    </row>
    <row r="23">
      <c r="A23" s="4" t="inlineStr">
        <is>
          <t>Net unrealized gains</t>
        </is>
      </c>
      <c r="B23" s="5" t="n">
        <v>253617</v>
      </c>
      <c r="C23" s="5" t="n">
        <v>-498050</v>
      </c>
    </row>
    <row r="24">
      <c r="A24" s="4" t="inlineStr">
        <is>
          <t>Fixed Maturity Securities Total Fixed Maturity Securities [Member]</t>
        </is>
      </c>
    </row>
    <row r="25">
      <c r="A25" s="4" t="inlineStr">
        <is>
          <t>Cost or amortized cost</t>
        </is>
      </c>
      <c r="B25" s="5" t="n">
        <v>155808478</v>
      </c>
      <c r="C25" s="5" t="n">
        <v>145045584</v>
      </c>
    </row>
    <row r="26">
      <c r="A26" s="4" t="inlineStr">
        <is>
          <t>Gross unrealized gains</t>
        </is>
      </c>
      <c r="B26" s="5" t="n">
        <v>3206144</v>
      </c>
      <c r="C26" s="5" t="n">
        <v>12636222</v>
      </c>
    </row>
    <row r="27">
      <c r="A27" s="4" t="inlineStr">
        <is>
          <t>Gross unrealized losses - less than 12 months</t>
        </is>
      </c>
      <c r="B27" s="5" t="n">
        <v>814168</v>
      </c>
      <c r="C27" s="5" t="n">
        <v>20587</v>
      </c>
    </row>
    <row r="28">
      <c r="A28" s="4" t="inlineStr">
        <is>
          <t>Gross unrealized loss - more than 12 months</t>
        </is>
      </c>
      <c r="B28" s="5" t="n">
        <v>120344</v>
      </c>
      <c r="C28" s="5" t="n">
        <v>111947</v>
      </c>
    </row>
    <row r="29">
      <c r="A29" s="4" t="inlineStr">
        <is>
          <t>Estimated fair value</t>
        </is>
      </c>
      <c r="B29" s="5" t="n">
        <v>158080110</v>
      </c>
      <c r="C29" s="5" t="n">
        <v>157549272</v>
      </c>
    </row>
    <row r="30">
      <c r="A30" s="4" t="inlineStr">
        <is>
          <t>Net unrealized gains</t>
        </is>
      </c>
      <c r="B30" s="6" t="n">
        <v>2271632</v>
      </c>
      <c r="C30" s="5" t="n">
        <v>12503688</v>
      </c>
    </row>
    <row r="31">
      <c r="A31" s="4" t="inlineStr">
        <is>
          <t>US Treasury and Government [Member]</t>
        </is>
      </c>
    </row>
    <row r="32">
      <c r="A32" s="4" t="inlineStr">
        <is>
          <t>Cost or amortized cost</t>
        </is>
      </c>
      <c r="C32" s="5" t="n">
        <v>3020710</v>
      </c>
    </row>
    <row r="33">
      <c r="A33" s="4" t="inlineStr">
        <is>
          <t>Gross unrealized gains</t>
        </is>
      </c>
      <c r="C33" s="5" t="n">
        <v>29190</v>
      </c>
    </row>
    <row r="34">
      <c r="A34" s="4" t="inlineStr">
        <is>
          <t>Gross unrealized losses - less than 12 months</t>
        </is>
      </c>
      <c r="C34" s="5" t="n">
        <v>0</v>
      </c>
    </row>
    <row r="35">
      <c r="A35" s="4" t="inlineStr">
        <is>
          <t>Gross unrealized loss - more than 12 months</t>
        </is>
      </c>
      <c r="C35" s="5" t="n">
        <v>0</v>
      </c>
    </row>
    <row r="36">
      <c r="A36" s="4" t="inlineStr">
        <is>
          <t>Estimated fair value</t>
        </is>
      </c>
      <c r="C36" s="5" t="n">
        <v>3049900</v>
      </c>
    </row>
    <row r="37">
      <c r="A37" s="4" t="inlineStr">
        <is>
          <t>Net unrealized gains</t>
        </is>
      </c>
      <c r="C37" s="6" t="n">
        <v>2919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stments (Details 1) - USD ($)</t>
        </is>
      </c>
      <c r="B1" s="2" t="inlineStr">
        <is>
          <t>Dec. 31, 2021</t>
        </is>
      </c>
      <c r="C1" s="2" t="inlineStr">
        <is>
          <t>Dec. 31, 2020</t>
        </is>
      </c>
    </row>
    <row r="2">
      <c r="A2" s="4" t="inlineStr">
        <is>
          <t>Estimated fair value</t>
        </is>
      </c>
      <c r="B2" s="6" t="n">
        <v>155808478</v>
      </c>
      <c r="C2" s="6" t="n">
        <v>145045584</v>
      </c>
    </row>
    <row r="3">
      <c r="A3" s="4" t="inlineStr">
        <is>
          <t>Amortized cost</t>
        </is>
      </c>
      <c r="B3" s="5" t="n">
        <v>158080110</v>
      </c>
      <c r="C3" s="5" t="n">
        <v>157549272</v>
      </c>
    </row>
    <row r="4">
      <c r="A4" s="4" t="inlineStr">
        <is>
          <t>Collateralized Mortgage Backed Securities [Member]</t>
        </is>
      </c>
    </row>
    <row r="5">
      <c r="A5" s="4" t="inlineStr">
        <is>
          <t>Estimated fair value</t>
        </is>
      </c>
      <c r="B5" s="5" t="n">
        <v>57783342</v>
      </c>
      <c r="C5" s="5" t="n">
        <v>28661941</v>
      </c>
    </row>
    <row r="6">
      <c r="A6" s="4" t="inlineStr">
        <is>
          <t>Amortized cost</t>
        </is>
      </c>
      <c r="B6" s="5" t="n">
        <v>58036959</v>
      </c>
      <c r="C6" s="5" t="n">
        <v>28163891</v>
      </c>
    </row>
    <row r="7">
      <c r="A7" s="4" t="inlineStr">
        <is>
          <t>Less Than One Year [Member]</t>
        </is>
      </c>
    </row>
    <row r="8">
      <c r="A8" s="4" t="inlineStr">
        <is>
          <t>Estimated fair value</t>
        </is>
      </c>
      <c r="B8" s="5" t="n">
        <v>1156636</v>
      </c>
      <c r="C8" s="5" t="n">
        <v>8668064</v>
      </c>
    </row>
    <row r="9">
      <c r="A9" s="4" t="inlineStr">
        <is>
          <t>Amortized cost</t>
        </is>
      </c>
      <c r="B9" s="5" t="n">
        <v>1153099</v>
      </c>
      <c r="C9" s="5" t="n">
        <v>8559005</v>
      </c>
    </row>
    <row r="10">
      <c r="A10" s="4" t="inlineStr">
        <is>
          <t>One To Five Years [Member]</t>
        </is>
      </c>
    </row>
    <row r="11">
      <c r="A11" s="4" t="inlineStr">
        <is>
          <t>Estimated fair value</t>
        </is>
      </c>
      <c r="B11" s="5" t="n">
        <v>44914759</v>
      </c>
      <c r="C11" s="5" t="n">
        <v>47745430</v>
      </c>
    </row>
    <row r="12">
      <c r="A12" s="4" t="inlineStr">
        <is>
          <t>Amortized cost</t>
        </is>
      </c>
      <c r="B12" s="5" t="n">
        <v>43007110</v>
      </c>
      <c r="C12" s="5" t="n">
        <v>44137567</v>
      </c>
    </row>
    <row r="13">
      <c r="A13" s="4" t="inlineStr">
        <is>
          <t>Five To Ten Years [Member]</t>
        </is>
      </c>
    </row>
    <row r="14">
      <c r="A14" s="4" t="inlineStr">
        <is>
          <t>Estimated fair value</t>
        </is>
      </c>
      <c r="B14" s="5" t="n">
        <v>27332581</v>
      </c>
      <c r="C14" s="5" t="n">
        <v>63159775</v>
      </c>
    </row>
    <row r="15">
      <c r="A15" s="4" t="inlineStr">
        <is>
          <t>Amortized cost</t>
        </is>
      </c>
      <c r="B15" s="5" t="n">
        <v>26808853</v>
      </c>
      <c r="C15" s="5" t="n">
        <v>55508712</v>
      </c>
    </row>
    <row r="16">
      <c r="A16" s="4" t="inlineStr">
        <is>
          <t>More Than 10 Years [Member]</t>
        </is>
      </c>
    </row>
    <row r="17">
      <c r="A17" s="4" t="inlineStr">
        <is>
          <t>Estimated fair value</t>
        </is>
      </c>
      <c r="B17" s="5" t="n">
        <v>26892792</v>
      </c>
      <c r="C17" s="5" t="n">
        <v>9314062</v>
      </c>
    </row>
    <row r="18">
      <c r="A18" s="4" t="inlineStr">
        <is>
          <t>Amortized cost</t>
        </is>
      </c>
      <c r="B18" s="6" t="n">
        <v>26802457</v>
      </c>
      <c r="C18" s="6" t="n">
        <v>867640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Investments (Details 2) - USD ($)</t>
        </is>
      </c>
      <c r="B1" s="2" t="inlineStr">
        <is>
          <t>12 Months Ended</t>
        </is>
      </c>
    </row>
    <row r="2">
      <c r="B2" s="2" t="inlineStr">
        <is>
          <t>Dec. 31, 2021</t>
        </is>
      </c>
      <c r="C2" s="2" t="inlineStr">
        <is>
          <t>Dec. 31, 2020</t>
        </is>
      </c>
    </row>
    <row r="3">
      <c r="A3" s="4" t="inlineStr">
        <is>
          <t>Gross gains</t>
        </is>
      </c>
      <c r="B3" s="6" t="n">
        <v>276340</v>
      </c>
      <c r="C3" s="6" t="n">
        <v>41517</v>
      </c>
    </row>
    <row r="4">
      <c r="A4" s="4" t="inlineStr">
        <is>
          <t>Estimated fair value</t>
        </is>
      </c>
      <c r="B4" s="5" t="n">
        <v>7561415</v>
      </c>
      <c r="C4" s="5" t="n">
        <v>3518626</v>
      </c>
    </row>
    <row r="5">
      <c r="A5" s="4" t="inlineStr">
        <is>
          <t>Other Investments [Member]</t>
        </is>
      </c>
    </row>
    <row r="6">
      <c r="A6" s="4" t="inlineStr">
        <is>
          <t>Cost</t>
        </is>
      </c>
      <c r="B6" s="5" t="n">
        <v>3999381</v>
      </c>
      <c r="C6" s="5" t="n">
        <v>2149381</v>
      </c>
    </row>
    <row r="7">
      <c r="A7" s="4" t="inlineStr">
        <is>
          <t>Gross gains</t>
        </is>
      </c>
      <c r="B7" s="5" t="n">
        <v>3562034</v>
      </c>
      <c r="C7" s="5" t="n">
        <v>1369245</v>
      </c>
    </row>
    <row r="8">
      <c r="A8" s="4" t="inlineStr">
        <is>
          <t>Estimated fair value</t>
        </is>
      </c>
      <c r="B8" s="5" t="n">
        <v>7561415</v>
      </c>
      <c r="C8" s="5" t="n">
        <v>3368626</v>
      </c>
    </row>
    <row r="9">
      <c r="A9" s="4" t="inlineStr">
        <is>
          <t>Real Estate Limited Partnership [Member]</t>
        </is>
      </c>
    </row>
    <row r="10">
      <c r="A10" s="4" t="inlineStr">
        <is>
          <t>Cost</t>
        </is>
      </c>
      <c r="B10" s="5" t="n">
        <v>0</v>
      </c>
      <c r="C10" s="5" t="n">
        <v>150000</v>
      </c>
    </row>
    <row r="11">
      <c r="A11" s="4" t="inlineStr">
        <is>
          <t>Gross gains</t>
        </is>
      </c>
      <c r="B11" s="5" t="n">
        <v>0</v>
      </c>
      <c r="C11" s="5" t="n">
        <v>0</v>
      </c>
    </row>
    <row r="12">
      <c r="A12" s="4" t="inlineStr">
        <is>
          <t>Estimated fair value</t>
        </is>
      </c>
      <c r="B12" s="5" t="n">
        <v>0</v>
      </c>
      <c r="C12" s="5" t="n">
        <v>150000</v>
      </c>
    </row>
    <row r="13">
      <c r="A13" s="4" t="inlineStr">
        <is>
          <t>Hedge Funds [Member]</t>
        </is>
      </c>
    </row>
    <row r="14">
      <c r="A14" s="4" t="inlineStr">
        <is>
          <t>Cost</t>
        </is>
      </c>
      <c r="B14" s="5" t="n">
        <v>3999381</v>
      </c>
      <c r="C14" s="5" t="n">
        <v>1999381</v>
      </c>
    </row>
    <row r="15">
      <c r="A15" s="4" t="inlineStr">
        <is>
          <t>Gross gains</t>
        </is>
      </c>
      <c r="B15" s="5" t="n">
        <v>3562034</v>
      </c>
      <c r="C15" s="5" t="n">
        <v>1369245</v>
      </c>
    </row>
    <row r="16">
      <c r="A16" s="4" t="inlineStr">
        <is>
          <t>Estimated fair value</t>
        </is>
      </c>
      <c r="B16" s="5" t="n">
        <v>7561415</v>
      </c>
      <c r="C16" s="5" t="n">
        <v>3518626</v>
      </c>
    </row>
    <row r="17">
      <c r="A17" s="4" t="inlineStr">
        <is>
          <t>Equity Securities [Member]</t>
        </is>
      </c>
    </row>
    <row r="18">
      <c r="A18" s="4" t="inlineStr">
        <is>
          <t>Cost</t>
        </is>
      </c>
      <c r="B18" s="5" t="n">
        <v>37470669</v>
      </c>
      <c r="C18" s="5" t="n">
        <v>32571166</v>
      </c>
    </row>
    <row r="19">
      <c r="A19" s="4" t="inlineStr">
        <is>
          <t>Gross gains</t>
        </is>
      </c>
      <c r="B19" s="5" t="n">
        <v>2580662</v>
      </c>
      <c r="C19" s="5" t="n">
        <v>2673789</v>
      </c>
    </row>
    <row r="20">
      <c r="A20" s="4" t="inlineStr">
        <is>
          <t>Gross losses</t>
        </is>
      </c>
      <c r="B20" s="5" t="n">
        <v>-364329</v>
      </c>
      <c r="C20" s="5" t="n">
        <v>-831642</v>
      </c>
    </row>
    <row r="21">
      <c r="A21" s="4" t="inlineStr">
        <is>
          <t>Estimated fair value</t>
        </is>
      </c>
      <c r="B21" s="5" t="n">
        <v>39687002</v>
      </c>
      <c r="C21" s="5" t="n">
        <v>34413313</v>
      </c>
    </row>
    <row r="22">
      <c r="A22" s="4" t="inlineStr">
        <is>
          <t>Preferred Stock [Member]</t>
        </is>
      </c>
    </row>
    <row r="23">
      <c r="A23" s="4" t="inlineStr">
        <is>
          <t>Cost</t>
        </is>
      </c>
      <c r="B23" s="5" t="n">
        <v>22019509</v>
      </c>
      <c r="C23" s="5" t="n">
        <v>18097942</v>
      </c>
    </row>
    <row r="24">
      <c r="A24" s="4" t="inlineStr">
        <is>
          <t>Gross gains</t>
        </is>
      </c>
      <c r="B24" s="5" t="n">
        <v>1007009</v>
      </c>
      <c r="C24" s="5" t="n">
        <v>853277</v>
      </c>
    </row>
    <row r="25">
      <c r="A25" s="4" t="inlineStr">
        <is>
          <t>Gross losses</t>
        </is>
      </c>
      <c r="B25" s="5" t="n">
        <v>-184617</v>
      </c>
      <c r="C25" s="5" t="n">
        <v>-426942</v>
      </c>
    </row>
    <row r="26">
      <c r="A26" s="4" t="inlineStr">
        <is>
          <t>Estimated fair value</t>
        </is>
      </c>
      <c r="B26" s="5" t="n">
        <v>22841901</v>
      </c>
      <c r="C26" s="5" t="n">
        <v>18524277</v>
      </c>
    </row>
    <row r="27">
      <c r="A27" s="4" t="inlineStr">
        <is>
          <t>Common stock, mutual fund and exchange traded funds [Member]</t>
        </is>
      </c>
    </row>
    <row r="28">
      <c r="A28" s="4" t="inlineStr">
        <is>
          <t>Cost</t>
        </is>
      </c>
      <c r="B28" s="5" t="n">
        <v>15451160</v>
      </c>
      <c r="C28" s="5" t="n">
        <v>14473224</v>
      </c>
    </row>
    <row r="29">
      <c r="A29" s="4" t="inlineStr">
        <is>
          <t>Gross gains</t>
        </is>
      </c>
      <c r="B29" s="5" t="n">
        <v>1573653</v>
      </c>
      <c r="C29" s="5" t="n">
        <v>1820512</v>
      </c>
    </row>
    <row r="30">
      <c r="A30" s="4" t="inlineStr">
        <is>
          <t>Gross losses</t>
        </is>
      </c>
      <c r="B30" s="5" t="n">
        <v>-179712</v>
      </c>
      <c r="C30" s="5" t="n">
        <v>-404700</v>
      </c>
    </row>
    <row r="31">
      <c r="A31" s="4" t="inlineStr">
        <is>
          <t>Estimated fair value</t>
        </is>
      </c>
      <c r="B31" s="6" t="n">
        <v>16845101</v>
      </c>
      <c r="C31" s="6" t="n">
        <v>1588903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5" customWidth="1" min="5" max="5"/>
    <col width="25" customWidth="1" min="6" max="6"/>
    <col width="39" customWidth="1" min="7" max="7"/>
    <col width="18" customWidth="1" min="8" max="8"/>
  </cols>
  <sheetData>
    <row r="1">
      <c r="A1" s="1" t="inlineStr">
        <is>
          <t>Consolidated Statements of Stockholders' Equity - USD ($)</t>
        </is>
      </c>
      <c r="B1" s="2" t="inlineStr">
        <is>
          <t>Total</t>
        </is>
      </c>
      <c r="C1" s="2" t="inlineStr">
        <is>
          <t>Preferred Stock</t>
        </is>
      </c>
      <c r="D1" s="2" t="inlineStr">
        <is>
          <t>Common Stock</t>
        </is>
      </c>
      <c r="E1" s="2" t="inlineStr">
        <is>
          <t>Treasury Stock</t>
        </is>
      </c>
      <c r="F1" s="2" t="inlineStr">
        <is>
          <t>Capital in Excess of Par</t>
        </is>
      </c>
      <c r="G1" s="2" t="inlineStr">
        <is>
          <t>Accumulated other comprehensive Income</t>
        </is>
      </c>
      <c r="H1" s="2" t="inlineStr">
        <is>
          <t>Retained Earnings</t>
        </is>
      </c>
    </row>
    <row r="2">
      <c r="A2" s="4" t="inlineStr">
        <is>
          <t>Balance, shares at Dec. 31, 2019</t>
        </is>
      </c>
      <c r="D2" s="5" t="n">
        <v>11824889</v>
      </c>
      <c r="E2" s="5" t="n">
        <v>1027439</v>
      </c>
    </row>
    <row r="3">
      <c r="A3" s="4" t="inlineStr">
        <is>
          <t>Balance, amount at Dec. 31, 2019</t>
        </is>
      </c>
      <c r="B3" s="6" t="n">
        <v>88221581</v>
      </c>
      <c r="C3" s="6" t="n">
        <v>0</v>
      </c>
      <c r="D3" s="6" t="n">
        <v>118248</v>
      </c>
      <c r="E3" s="6" t="n">
        <v>-2712552</v>
      </c>
      <c r="F3" s="6" t="n">
        <v>69133918</v>
      </c>
      <c r="G3" s="6" t="n">
        <v>4768870</v>
      </c>
      <c r="H3" s="6" t="n">
        <v>16913097</v>
      </c>
    </row>
    <row r="4">
      <c r="A4" s="4" t="inlineStr">
        <is>
          <t>Stock-based compensation</t>
        </is>
      </c>
      <c r="B4" s="5" t="n">
        <v>1769649</v>
      </c>
      <c r="C4" s="5" t="n">
        <v>0</v>
      </c>
      <c r="D4" s="6" t="n">
        <v>0</v>
      </c>
      <c r="E4" s="5" t="n">
        <v>0</v>
      </c>
      <c r="F4" s="5" t="n">
        <v>1769649</v>
      </c>
      <c r="G4" s="5" t="n">
        <v>0</v>
      </c>
      <c r="H4" s="5" t="n">
        <v>0</v>
      </c>
    </row>
    <row r="5">
      <c r="A5" s="4" t="inlineStr">
        <is>
          <t>Vesting of restricted stock awards, shares</t>
        </is>
      </c>
      <c r="D5" s="5" t="n">
        <v>67686</v>
      </c>
    </row>
    <row r="6">
      <c r="A6" s="4" t="inlineStr">
        <is>
          <t>Vesting of restricted stock awards, amount</t>
        </is>
      </c>
      <c r="B6" s="5" t="n">
        <v>0</v>
      </c>
      <c r="C6" s="5" t="n">
        <v>0</v>
      </c>
      <c r="D6" s="6" t="n">
        <v>676</v>
      </c>
      <c r="E6" s="5" t="n">
        <v>0</v>
      </c>
      <c r="F6" s="5" t="n">
        <v>-676</v>
      </c>
      <c r="G6" s="5" t="n">
        <v>0</v>
      </c>
      <c r="H6" s="5" t="n">
        <v>0</v>
      </c>
    </row>
    <row r="7">
      <c r="A7" s="4" t="inlineStr">
        <is>
          <t>Shares deducted from restricted stock awards for payment of withholding taxes, shares</t>
        </is>
      </c>
      <c r="D7" s="5" t="n">
        <v>-21268</v>
      </c>
    </row>
    <row r="8">
      <c r="A8" s="4" t="inlineStr">
        <is>
          <t>Shares deducted from restricted stock awards for payment of withholding taxes, amount</t>
        </is>
      </c>
      <c r="B8" s="5" t="n">
        <v>-133937</v>
      </c>
      <c r="C8" s="5" t="n">
        <v>0</v>
      </c>
      <c r="D8" s="6" t="n">
        <v>-211</v>
      </c>
      <c r="E8" s="6" t="n">
        <v>0</v>
      </c>
      <c r="F8" s="5" t="n">
        <v>-133726</v>
      </c>
      <c r="G8" s="5" t="n">
        <v>0</v>
      </c>
      <c r="H8" s="5" t="n">
        <v>0</v>
      </c>
    </row>
    <row r="9">
      <c r="A9" s="4" t="inlineStr">
        <is>
          <t>Acquisition of treasury stock, shares</t>
        </is>
      </c>
      <c r="E9" s="5" t="n">
        <v>227053</v>
      </c>
    </row>
    <row r="10">
      <c r="A10" s="4" t="inlineStr">
        <is>
          <t>Acquisition of treasury stock, amount</t>
        </is>
      </c>
      <c r="B10" s="5" t="n">
        <v>-1183331</v>
      </c>
      <c r="C10" s="5" t="n">
        <v>0</v>
      </c>
      <c r="D10" s="5" t="n">
        <v>0</v>
      </c>
      <c r="E10" s="6" t="n">
        <v>-1183331</v>
      </c>
      <c r="F10" s="5" t="n">
        <v>0</v>
      </c>
      <c r="G10" s="5" t="n">
        <v>0</v>
      </c>
      <c r="H10" s="5" t="n">
        <v>0</v>
      </c>
    </row>
    <row r="11">
      <c r="A11" s="4" t="inlineStr">
        <is>
          <t>Dividends</t>
        </is>
      </c>
      <c r="B11" s="5" t="n">
        <v>-1957142</v>
      </c>
      <c r="C11" s="5" t="n">
        <v>0</v>
      </c>
      <c r="D11" s="5" t="n">
        <v>0</v>
      </c>
      <c r="E11" s="5" t="n">
        <v>0</v>
      </c>
      <c r="F11" s="5" t="n">
        <v>0</v>
      </c>
      <c r="G11" s="5" t="n">
        <v>0</v>
      </c>
      <c r="H11" s="5" t="n">
        <v>-1957142</v>
      </c>
    </row>
    <row r="12">
      <c r="A12" s="4" t="inlineStr">
        <is>
          <t>Net income</t>
        </is>
      </c>
      <c r="B12" s="5" t="n">
        <v>972390</v>
      </c>
      <c r="C12" s="5" t="n">
        <v>0</v>
      </c>
      <c r="D12" s="5" t="n">
        <v>0</v>
      </c>
      <c r="E12" s="5" t="n">
        <v>0</v>
      </c>
      <c r="F12" s="5" t="n">
        <v>0</v>
      </c>
      <c r="G12" s="5" t="n">
        <v>0</v>
      </c>
      <c r="H12" s="5" t="n">
        <v>972390</v>
      </c>
    </row>
    <row r="13">
      <c r="A13" s="4" t="inlineStr">
        <is>
          <t>Change in unrealized gains on available-for-sale securities, net of tax</t>
        </is>
      </c>
      <c r="B13" s="5" t="n">
        <v>5111192</v>
      </c>
      <c r="C13" s="5" t="n">
        <v>0</v>
      </c>
      <c r="D13" s="6" t="n">
        <v>0</v>
      </c>
      <c r="E13" s="6" t="n">
        <v>0</v>
      </c>
      <c r="F13" s="5" t="n">
        <v>0</v>
      </c>
      <c r="G13" s="5" t="n">
        <v>5111192</v>
      </c>
      <c r="H13" s="5" t="n">
        <v>0</v>
      </c>
    </row>
    <row r="14">
      <c r="A14" s="4" t="inlineStr">
        <is>
          <t>Balance, shares at Dec. 31, 2020</t>
        </is>
      </c>
      <c r="D14" s="5" t="n">
        <v>11871307</v>
      </c>
      <c r="E14" s="5" t="n">
        <v>1254492</v>
      </c>
    </row>
    <row r="15">
      <c r="A15" s="4" t="inlineStr">
        <is>
          <t>Balance, amount at Dec. 31, 2020</t>
        </is>
      </c>
      <c r="B15" s="5" t="n">
        <v>92800402</v>
      </c>
      <c r="C15" s="5" t="n">
        <v>0</v>
      </c>
      <c r="D15" s="6" t="n">
        <v>118713</v>
      </c>
      <c r="E15" s="6" t="n">
        <v>-3895883</v>
      </c>
      <c r="F15" s="5" t="n">
        <v>70769165</v>
      </c>
      <c r="G15" s="5" t="n">
        <v>9880062</v>
      </c>
      <c r="H15" s="5" t="n">
        <v>15928345</v>
      </c>
    </row>
    <row r="16">
      <c r="A16" s="4" t="inlineStr">
        <is>
          <t>Stock-based compensation</t>
        </is>
      </c>
      <c r="B16" s="5" t="n">
        <v>1904935</v>
      </c>
      <c r="C16" s="5" t="n">
        <v>0</v>
      </c>
      <c r="D16" s="6" t="n">
        <v>0</v>
      </c>
      <c r="E16" s="5" t="n">
        <v>0</v>
      </c>
      <c r="F16" s="5" t="n">
        <v>1904935</v>
      </c>
      <c r="G16" s="5" t="n">
        <v>0</v>
      </c>
      <c r="H16" s="5" t="n">
        <v>0</v>
      </c>
    </row>
    <row r="17">
      <c r="A17" s="4" t="inlineStr">
        <is>
          <t>Vesting of restricted stock awards, shares</t>
        </is>
      </c>
      <c r="D17" s="5" t="n">
        <v>114432</v>
      </c>
    </row>
    <row r="18">
      <c r="A18" s="4" t="inlineStr">
        <is>
          <t>Vesting of restricted stock awards, amount</t>
        </is>
      </c>
      <c r="B18" s="5" t="n">
        <v>0</v>
      </c>
      <c r="C18" s="5" t="n">
        <v>0</v>
      </c>
      <c r="D18" s="6" t="n">
        <v>1144</v>
      </c>
      <c r="E18" s="5" t="n">
        <v>0</v>
      </c>
      <c r="F18" s="5" t="n">
        <v>-1144</v>
      </c>
      <c r="G18" s="5" t="n">
        <v>0</v>
      </c>
      <c r="H18" s="5" t="n">
        <v>0</v>
      </c>
    </row>
    <row r="19">
      <c r="A19" s="4" t="inlineStr">
        <is>
          <t>Shares deducted from restricted stock awards for payment of withholding taxes, shares</t>
        </is>
      </c>
      <c r="D19" s="5" t="n">
        <v>-30079</v>
      </c>
    </row>
    <row r="20">
      <c r="A20" s="4" t="inlineStr">
        <is>
          <t>Shares deducted from restricted stock awards for payment of withholding taxes, amount</t>
        </is>
      </c>
      <c r="B20" s="5" t="n">
        <v>-205773</v>
      </c>
      <c r="C20" s="5" t="n">
        <v>0</v>
      </c>
      <c r="D20" s="6" t="n">
        <v>-300</v>
      </c>
      <c r="E20" s="6" t="n">
        <v>0</v>
      </c>
      <c r="F20" s="5" t="n">
        <v>-205473</v>
      </c>
      <c r="G20" s="5" t="n">
        <v>0</v>
      </c>
      <c r="H20" s="5" t="n">
        <v>0</v>
      </c>
    </row>
    <row r="21">
      <c r="A21" s="4" t="inlineStr">
        <is>
          <t>Acquisition of treasury stock, shares</t>
        </is>
      </c>
      <c r="E21" s="5" t="n">
        <v>216914</v>
      </c>
    </row>
    <row r="22">
      <c r="A22" s="4" t="inlineStr">
        <is>
          <t>Acquisition of treasury stock, amount</t>
        </is>
      </c>
      <c r="B22" s="5" t="n">
        <v>-1671598</v>
      </c>
      <c r="C22" s="5" t="n">
        <v>0</v>
      </c>
      <c r="D22" s="5" t="n">
        <v>0</v>
      </c>
      <c r="E22" s="6" t="n">
        <v>-1671598</v>
      </c>
      <c r="F22" s="5" t="n">
        <v>0</v>
      </c>
      <c r="G22" s="5" t="n">
        <v>0</v>
      </c>
      <c r="H22" s="5" t="n">
        <v>0</v>
      </c>
    </row>
    <row r="23">
      <c r="A23" s="4" t="inlineStr">
        <is>
          <t>Dividends</t>
        </is>
      </c>
      <c r="B23" s="5" t="n">
        <v>-1694148</v>
      </c>
      <c r="C23" s="5" t="n">
        <v>0</v>
      </c>
      <c r="D23" s="5" t="n">
        <v>0</v>
      </c>
      <c r="E23" s="5" t="n">
        <v>0</v>
      </c>
      <c r="F23" s="5" t="n">
        <v>0</v>
      </c>
      <c r="G23" s="5" t="n">
        <v>0</v>
      </c>
      <c r="H23" s="5" t="n">
        <v>-1694148</v>
      </c>
    </row>
    <row r="24">
      <c r="A24" s="4" t="inlineStr">
        <is>
          <t>Net income</t>
        </is>
      </c>
      <c r="B24" s="5" t="n">
        <v>-7378301</v>
      </c>
      <c r="C24" s="5" t="n">
        <v>0</v>
      </c>
      <c r="D24" s="5" t="n">
        <v>0</v>
      </c>
      <c r="E24" s="5" t="n">
        <v>0</v>
      </c>
      <c r="F24" s="5" t="n">
        <v>0</v>
      </c>
      <c r="G24" s="5" t="n">
        <v>0</v>
      </c>
      <c r="H24" s="5" t="n">
        <v>-7378301</v>
      </c>
    </row>
    <row r="25">
      <c r="A25" s="4" t="inlineStr">
        <is>
          <t>Change in unrealized losses on available-for-sale securities, net of tax</t>
        </is>
      </c>
      <c r="B25" s="5" t="n">
        <v>-8083323</v>
      </c>
      <c r="C25" s="5" t="n">
        <v>0</v>
      </c>
      <c r="D25" s="6" t="n">
        <v>0</v>
      </c>
      <c r="E25" s="6" t="n">
        <v>0</v>
      </c>
      <c r="F25" s="5" t="n">
        <v>0</v>
      </c>
      <c r="G25" s="5" t="n">
        <v>-8083323</v>
      </c>
      <c r="H25" s="5" t="n">
        <v>0</v>
      </c>
    </row>
    <row r="26">
      <c r="A26" s="4" t="inlineStr">
        <is>
          <t>Balance, shares at Dec. 31, 2021</t>
        </is>
      </c>
      <c r="D26" s="5" t="n">
        <v>11955660</v>
      </c>
      <c r="E26" s="5" t="n">
        <v>1471406</v>
      </c>
    </row>
    <row r="27">
      <c r="A27" s="4" t="inlineStr">
        <is>
          <t>Balance, amount at Dec. 31, 2021</t>
        </is>
      </c>
      <c r="B27" s="6" t="n">
        <v>75672194</v>
      </c>
      <c r="C27" s="6" t="n">
        <v>0</v>
      </c>
      <c r="D27" s="6" t="n">
        <v>119557</v>
      </c>
      <c r="E27" s="6" t="n">
        <v>-5567481</v>
      </c>
      <c r="F27" s="6" t="n">
        <v>72467483</v>
      </c>
      <c r="G27" s="6" t="n">
        <v>1796739</v>
      </c>
      <c r="H27" s="6" t="n">
        <v>685589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Details 3) - USD ($)</t>
        </is>
      </c>
      <c r="B1" s="2" t="inlineStr">
        <is>
          <t>Dec. 31, 2021</t>
        </is>
      </c>
      <c r="C1" s="2" t="inlineStr">
        <is>
          <t>Dec. 31, 2020</t>
        </is>
      </c>
    </row>
    <row r="2">
      <c r="A2" s="4" t="inlineStr">
        <is>
          <t>Net unrealized gains</t>
        </is>
      </c>
      <c r="B2" s="6" t="n">
        <v>486825</v>
      </c>
      <c r="C2" s="6" t="n">
        <v>826009</v>
      </c>
    </row>
    <row r="3">
      <c r="A3" s="4" t="inlineStr">
        <is>
          <t>Estimated fair value</t>
        </is>
      </c>
      <c r="B3" s="5" t="n">
        <v>8753159</v>
      </c>
      <c r="C3" s="5" t="n">
        <v>8194824</v>
      </c>
    </row>
    <row r="4">
      <c r="A4" s="4" t="inlineStr">
        <is>
          <t>Gross unrealized loss - more than 12 months</t>
        </is>
      </c>
      <c r="B4" s="5" t="n">
        <v>0</v>
      </c>
      <c r="C4" s="5" t="n">
        <v>0</v>
      </c>
    </row>
    <row r="5">
      <c r="A5" s="4" t="inlineStr">
        <is>
          <t>Gross unrealized losses - less than 12 months</t>
        </is>
      </c>
      <c r="B5" s="5" t="n">
        <v>-26700</v>
      </c>
      <c r="C5" s="5" t="n">
        <v>0</v>
      </c>
    </row>
    <row r="6">
      <c r="A6" s="4" t="inlineStr">
        <is>
          <t>Gross unrealized gains</t>
        </is>
      </c>
      <c r="B6" s="5" t="n">
        <v>513525</v>
      </c>
      <c r="C6" s="5" t="n">
        <v>826009</v>
      </c>
    </row>
    <row r="7">
      <c r="A7" s="4" t="inlineStr">
        <is>
          <t>Cost or amortized cost</t>
        </is>
      </c>
      <c r="B7" s="5" t="n">
        <v>8266334</v>
      </c>
      <c r="C7" s="5" t="n">
        <v>7368815</v>
      </c>
    </row>
    <row r="8">
      <c r="A8" s="4" t="inlineStr">
        <is>
          <t>Exchange Traded Debt [Member]</t>
        </is>
      </c>
    </row>
    <row r="9">
      <c r="A9" s="4" t="inlineStr">
        <is>
          <t>Net unrealized gains</t>
        </is>
      </c>
      <c r="B9" s="5" t="n">
        <v>-13836</v>
      </c>
    </row>
    <row r="10">
      <c r="A10" s="4" t="inlineStr">
        <is>
          <t>Estimated fair value</t>
        </is>
      </c>
      <c r="B10" s="5" t="n">
        <v>290275</v>
      </c>
    </row>
    <row r="11">
      <c r="A11" s="4" t="inlineStr">
        <is>
          <t>Gross unrealized loss - more than 12 months</t>
        </is>
      </c>
      <c r="B11" s="5" t="n">
        <v>0</v>
      </c>
    </row>
    <row r="12">
      <c r="A12" s="4" t="inlineStr">
        <is>
          <t>Gross unrealized losses - less than 12 months</t>
        </is>
      </c>
      <c r="B12" s="5" t="n">
        <v>-13921</v>
      </c>
    </row>
    <row r="13">
      <c r="A13" s="4" t="inlineStr">
        <is>
          <t>Gross unrealized gains</t>
        </is>
      </c>
      <c r="B13" s="5" t="n">
        <v>85</v>
      </c>
    </row>
    <row r="14">
      <c r="A14" s="4" t="inlineStr">
        <is>
          <t>Cost or amortized cost</t>
        </is>
      </c>
      <c r="B14" s="5" t="n">
        <v>304111</v>
      </c>
    </row>
    <row r="15">
      <c r="A15" s="4" t="inlineStr">
        <is>
          <t>Fixed-Maturity Securities Political Subdivisions Of States Territories And Possessions [Member]</t>
        </is>
      </c>
    </row>
    <row r="16">
      <c r="A16" s="4" t="inlineStr">
        <is>
          <t>Net unrealized gains</t>
        </is>
      </c>
      <c r="B16" s="5" t="n">
        <v>22856</v>
      </c>
      <c r="C16" s="5" t="n">
        <v>50917</v>
      </c>
    </row>
    <row r="17">
      <c r="A17" s="4" t="inlineStr">
        <is>
          <t>Estimated fair value</t>
        </is>
      </c>
      <c r="B17" s="5" t="n">
        <v>1021095</v>
      </c>
      <c r="C17" s="5" t="n">
        <v>1049345</v>
      </c>
    </row>
    <row r="18">
      <c r="A18" s="4" t="inlineStr">
        <is>
          <t>Gross unrealized loss - more than 12 months</t>
        </is>
      </c>
      <c r="B18" s="5" t="n">
        <v>0</v>
      </c>
      <c r="C18" s="5" t="n">
        <v>0</v>
      </c>
    </row>
    <row r="19">
      <c r="A19" s="4" t="inlineStr">
        <is>
          <t>Gross unrealized losses - less than 12 months</t>
        </is>
      </c>
      <c r="B19" s="5" t="n">
        <v>0</v>
      </c>
      <c r="C19" s="5" t="n">
        <v>0</v>
      </c>
    </row>
    <row r="20">
      <c r="A20" s="4" t="inlineStr">
        <is>
          <t>Gross unrealized gains</t>
        </is>
      </c>
      <c r="B20" s="5" t="n">
        <v>22856</v>
      </c>
      <c r="C20" s="5" t="n">
        <v>50917</v>
      </c>
    </row>
    <row r="21">
      <c r="A21" s="4" t="inlineStr">
        <is>
          <t>Cost or amortized cost</t>
        </is>
      </c>
      <c r="B21" s="5" t="n">
        <v>998239</v>
      </c>
      <c r="C21" s="5" t="n">
        <v>998428</v>
      </c>
    </row>
    <row r="22">
      <c r="A22" s="4" t="inlineStr">
        <is>
          <t>Fixed-Maturity Securities Corporate And Other Bonds Industrial And Miscellaneous [Member]</t>
        </is>
      </c>
    </row>
    <row r="23">
      <c r="A23" s="4" t="inlineStr">
        <is>
          <t>Net unrealized gains</t>
        </is>
      </c>
      <c r="B23" s="5" t="n">
        <v>268172</v>
      </c>
      <c r="C23" s="5" t="n">
        <v>455378</v>
      </c>
    </row>
    <row r="24">
      <c r="A24" s="4" t="inlineStr">
        <is>
          <t>Estimated fair value</t>
        </is>
      </c>
      <c r="B24" s="5" t="n">
        <v>6502514</v>
      </c>
      <c r="C24" s="5" t="n">
        <v>6096170</v>
      </c>
    </row>
    <row r="25">
      <c r="A25" s="4" t="inlineStr">
        <is>
          <t>Gross unrealized loss - more than 12 months</t>
        </is>
      </c>
      <c r="B25" s="5" t="n">
        <v>0</v>
      </c>
      <c r="C25" s="5" t="n">
        <v>0</v>
      </c>
    </row>
    <row r="26">
      <c r="A26" s="4" t="inlineStr">
        <is>
          <t>Gross unrealized losses - less than 12 months</t>
        </is>
      </c>
      <c r="B26" s="5" t="n">
        <v>-12779</v>
      </c>
      <c r="C26" s="5" t="n">
        <v>0</v>
      </c>
    </row>
    <row r="27">
      <c r="A27" s="4" t="inlineStr">
        <is>
          <t>Gross unrealized gains</t>
        </is>
      </c>
      <c r="B27" s="5" t="n">
        <v>280951</v>
      </c>
      <c r="C27" s="5" t="n">
        <v>455378</v>
      </c>
    </row>
    <row r="28">
      <c r="A28" s="4" t="inlineStr">
        <is>
          <t>Cost or amortized cost</t>
        </is>
      </c>
      <c r="B28" s="5" t="n">
        <v>6234342</v>
      </c>
      <c r="C28" s="5" t="n">
        <v>5640792</v>
      </c>
    </row>
    <row r="29">
      <c r="A29" s="4" t="inlineStr">
        <is>
          <t>Held-to-Maturity Securities US Treasury Securities [Member]</t>
        </is>
      </c>
    </row>
    <row r="30">
      <c r="A30" s="4" t="inlineStr">
        <is>
          <t>Net unrealized gains</t>
        </is>
      </c>
      <c r="B30" s="5" t="n">
        <v>209633</v>
      </c>
      <c r="C30" s="5" t="n">
        <v>319714</v>
      </c>
    </row>
    <row r="31">
      <c r="A31" s="4" t="inlineStr">
        <is>
          <t>Estimated fair value</t>
        </is>
      </c>
      <c r="B31" s="5" t="n">
        <v>939275</v>
      </c>
      <c r="C31" s="5" t="n">
        <v>1049309</v>
      </c>
    </row>
    <row r="32">
      <c r="A32" s="4" t="inlineStr">
        <is>
          <t>Gross unrealized loss - more than 12 months</t>
        </is>
      </c>
      <c r="B32" s="5" t="n">
        <v>0</v>
      </c>
      <c r="C32" s="5" t="n">
        <v>0</v>
      </c>
    </row>
    <row r="33">
      <c r="A33" s="4" t="inlineStr">
        <is>
          <t>Gross unrealized losses - less than 12 months</t>
        </is>
      </c>
      <c r="B33" s="5" t="n">
        <v>0</v>
      </c>
      <c r="C33" s="5" t="n">
        <v>0</v>
      </c>
    </row>
    <row r="34">
      <c r="A34" s="4" t="inlineStr">
        <is>
          <t>Gross unrealized gains</t>
        </is>
      </c>
      <c r="B34" s="5" t="n">
        <v>209633</v>
      </c>
      <c r="C34" s="5" t="n">
        <v>319714</v>
      </c>
    </row>
    <row r="35">
      <c r="A35" s="4" t="inlineStr">
        <is>
          <t>Cost or amortized cost</t>
        </is>
      </c>
      <c r="B35" s="6" t="n">
        <v>729642</v>
      </c>
      <c r="C35" s="6" t="n">
        <v>72959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Investments (Details 4) - USD ($)</t>
        </is>
      </c>
      <c r="B1" s="2" t="inlineStr">
        <is>
          <t>Dec. 31, 2021</t>
        </is>
      </c>
      <c r="C1" s="2" t="inlineStr">
        <is>
          <t>Dec. 31, 2020</t>
        </is>
      </c>
    </row>
    <row r="2">
      <c r="A2" s="4" t="inlineStr">
        <is>
          <t>Amortized cost</t>
        </is>
      </c>
      <c r="B2" s="6" t="n">
        <v>8266334</v>
      </c>
      <c r="C2" s="6" t="n">
        <v>7368815</v>
      </c>
    </row>
    <row r="3">
      <c r="A3" s="4" t="inlineStr">
        <is>
          <t>Estimated fair value</t>
        </is>
      </c>
      <c r="B3" s="5" t="n">
        <v>8753159</v>
      </c>
      <c r="C3" s="5" t="n">
        <v>8194824</v>
      </c>
    </row>
    <row r="4">
      <c r="A4" s="4" t="inlineStr">
        <is>
          <t>Less Than One Year [Member]</t>
        </is>
      </c>
    </row>
    <row r="5">
      <c r="A5" s="4" t="inlineStr">
        <is>
          <t>Amortized cost</t>
        </is>
      </c>
      <c r="B5" s="5" t="n">
        <v>994712</v>
      </c>
      <c r="C5" s="5" t="n">
        <v>0</v>
      </c>
    </row>
    <row r="6">
      <c r="A6" s="4" t="inlineStr">
        <is>
          <t>Estimated fair value</t>
        </is>
      </c>
      <c r="B6" s="5" t="n">
        <v>1008180</v>
      </c>
      <c r="C6" s="5" t="n">
        <v>0</v>
      </c>
    </row>
    <row r="7">
      <c r="A7" s="4" t="inlineStr">
        <is>
          <t>One To Five Years [Member]</t>
        </is>
      </c>
    </row>
    <row r="8">
      <c r="A8" s="4" t="inlineStr">
        <is>
          <t>Amortized cost</t>
        </is>
      </c>
      <c r="B8" s="5" t="n">
        <v>1205829</v>
      </c>
      <c r="C8" s="5" t="n">
        <v>2598193</v>
      </c>
    </row>
    <row r="9">
      <c r="A9" s="4" t="inlineStr">
        <is>
          <t>Estimated fair value</t>
        </is>
      </c>
      <c r="B9" s="5" t="n">
        <v>1290465</v>
      </c>
      <c r="C9" s="5" t="n">
        <v>2777936</v>
      </c>
    </row>
    <row r="10">
      <c r="A10" s="4" t="inlineStr">
        <is>
          <t>Five To Ten Years [Member]</t>
        </is>
      </c>
    </row>
    <row r="11">
      <c r="A11" s="4" t="inlineStr">
        <is>
          <t>Amortized cost</t>
        </is>
      </c>
      <c r="B11" s="5" t="n">
        <v>1513942</v>
      </c>
      <c r="C11" s="5" t="n">
        <v>1502603</v>
      </c>
    </row>
    <row r="12">
      <c r="A12" s="4" t="inlineStr">
        <is>
          <t>Estimated fair value</t>
        </is>
      </c>
      <c r="B12" s="5" t="n">
        <v>1648808</v>
      </c>
      <c r="C12" s="5" t="n">
        <v>1727316</v>
      </c>
    </row>
    <row r="13">
      <c r="A13" s="4" t="inlineStr">
        <is>
          <t>More Than 10 Years [Member]</t>
        </is>
      </c>
    </row>
    <row r="14">
      <c r="A14" s="4" t="inlineStr">
        <is>
          <t>Amortized cost</t>
        </is>
      </c>
      <c r="B14" s="5" t="n">
        <v>4551851</v>
      </c>
      <c r="C14" s="5" t="n">
        <v>3268019</v>
      </c>
    </row>
    <row r="15">
      <c r="A15" s="4" t="inlineStr">
        <is>
          <t>Estimated fair value</t>
        </is>
      </c>
      <c r="B15" s="6" t="n">
        <v>4805706</v>
      </c>
      <c r="C15" s="6" t="n">
        <v>368957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4" customWidth="1" min="1" max="1"/>
    <col width="16" customWidth="1" min="2" max="2"/>
    <col width="14" customWidth="1" min="3" max="3"/>
  </cols>
  <sheetData>
    <row r="1">
      <c r="A1" s="1" t="inlineStr">
        <is>
          <t>Investments (Details 5) - USD ($)</t>
        </is>
      </c>
      <c r="B1" s="2" t="inlineStr">
        <is>
          <t>12 Months Ended</t>
        </is>
      </c>
    </row>
    <row r="2">
      <c r="B2" s="2" t="inlineStr">
        <is>
          <t>Dec. 31, 2021</t>
        </is>
      </c>
      <c r="C2" s="2" t="inlineStr">
        <is>
          <t>Dec. 31, 2020</t>
        </is>
      </c>
    </row>
    <row r="3">
      <c r="A3" s="3" t="inlineStr">
        <is>
          <t>Investments</t>
        </is>
      </c>
    </row>
    <row r="4">
      <c r="A4" s="4" t="inlineStr">
        <is>
          <t>Fixed-maturity securities</t>
        </is>
      </c>
      <c r="B4" s="6" t="n">
        <v>5446795</v>
      </c>
      <c r="C4" s="6" t="n">
        <v>5533047</v>
      </c>
    </row>
    <row r="5">
      <c r="A5" s="4" t="inlineStr">
        <is>
          <t>Equity securities</t>
        </is>
      </c>
      <c r="B5" s="5" t="n">
        <v>1529020</v>
      </c>
      <c r="C5" s="5" t="n">
        <v>1159507</v>
      </c>
    </row>
    <row r="6">
      <c r="A6" s="4" t="inlineStr">
        <is>
          <t>Cash and cash equivalents</t>
        </is>
      </c>
      <c r="B6" s="5" t="n">
        <v>11511</v>
      </c>
      <c r="C6" s="5" t="n">
        <v>91603</v>
      </c>
    </row>
    <row r="7">
      <c r="A7" s="4" t="inlineStr">
        <is>
          <t>Total</t>
        </is>
      </c>
      <c r="B7" s="5" t="n">
        <v>6987326</v>
      </c>
      <c r="C7" s="5" t="n">
        <v>6784157</v>
      </c>
    </row>
    <row r="8">
      <c r="A8" s="4" t="inlineStr">
        <is>
          <t>Investment expenses</t>
        </is>
      </c>
      <c r="B8" s="5" t="n">
        <v>365934</v>
      </c>
      <c r="C8" s="5" t="n">
        <v>278554</v>
      </c>
    </row>
    <row r="9">
      <c r="A9" s="4" t="inlineStr">
        <is>
          <t>Net investment income</t>
        </is>
      </c>
      <c r="B9" s="6" t="n">
        <v>6621392</v>
      </c>
      <c r="C9" s="6" t="n">
        <v>650560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34" customWidth="1" min="1" max="1"/>
    <col width="16" customWidth="1" min="2" max="2"/>
    <col width="14" customWidth="1" min="3" max="3"/>
  </cols>
  <sheetData>
    <row r="1">
      <c r="A1" s="1" t="inlineStr">
        <is>
          <t>Investments (Details 6) - USD ($)</t>
        </is>
      </c>
      <c r="B1" s="2" t="inlineStr">
        <is>
          <t>12 Months Ended</t>
        </is>
      </c>
    </row>
    <row r="2">
      <c r="B2" s="2" t="inlineStr">
        <is>
          <t>Dec. 31, 2021</t>
        </is>
      </c>
      <c r="C2" s="2" t="inlineStr">
        <is>
          <t>Dec. 31, 2020</t>
        </is>
      </c>
    </row>
    <row r="3">
      <c r="A3" s="3" t="inlineStr">
        <is>
          <t>Investments</t>
        </is>
      </c>
    </row>
    <row r="4">
      <c r="A4" s="4" t="inlineStr">
        <is>
          <t>Gross realized gains</t>
        </is>
      </c>
      <c r="B4" s="6" t="n">
        <v>5189810</v>
      </c>
      <c r="C4" s="6" t="n">
        <v>1108159</v>
      </c>
    </row>
    <row r="5">
      <c r="A5" s="4" t="inlineStr">
        <is>
          <t>Gross realized losses</t>
        </is>
      </c>
      <c r="B5" s="5" t="n">
        <v>-90111</v>
      </c>
      <c r="C5" s="5" t="n">
        <v>-327890</v>
      </c>
    </row>
    <row r="6">
      <c r="A6" s="4" t="inlineStr">
        <is>
          <t>Total fixed-maturity securities</t>
        </is>
      </c>
      <c r="B6" s="5" t="n">
        <v>5099699</v>
      </c>
      <c r="C6" s="5" t="n">
        <v>780269</v>
      </c>
    </row>
    <row r="7">
      <c r="A7" s="4" t="inlineStr">
        <is>
          <t>Gross realized gains</t>
        </is>
      </c>
      <c r="B7" s="5" t="n">
        <v>2415136</v>
      </c>
      <c r="C7" s="5" t="n">
        <v>832394</v>
      </c>
    </row>
    <row r="8">
      <c r="A8" s="4" t="inlineStr">
        <is>
          <t>Gross realized losses</t>
        </is>
      </c>
      <c r="B8" s="5" t="n">
        <v>-280807</v>
      </c>
      <c r="C8" s="5" t="n">
        <v>-780245</v>
      </c>
    </row>
    <row r="9">
      <c r="A9" s="4" t="inlineStr">
        <is>
          <t>Total equity securities</t>
        </is>
      </c>
      <c r="B9" s="5" t="n">
        <v>2134329</v>
      </c>
      <c r="C9" s="5" t="n">
        <v>52149</v>
      </c>
    </row>
    <row r="10">
      <c r="A10" s="4" t="inlineStr">
        <is>
          <t>Gross realized gains other</t>
        </is>
      </c>
      <c r="B10" s="5" t="n">
        <v>83798</v>
      </c>
      <c r="C10" s="5" t="n">
        <v>0</v>
      </c>
    </row>
    <row r="11">
      <c r="A11" s="4" t="inlineStr">
        <is>
          <t>Gross realized losses other</t>
        </is>
      </c>
      <c r="B11" s="5" t="n">
        <v>0</v>
      </c>
      <c r="C11" s="5" t="n">
        <v>0</v>
      </c>
    </row>
    <row r="12">
      <c r="A12" s="4" t="inlineStr">
        <is>
          <t>Total Other investments</t>
        </is>
      </c>
      <c r="B12" s="5" t="n">
        <v>83798</v>
      </c>
      <c r="C12" s="5" t="n">
        <v>0</v>
      </c>
    </row>
    <row r="13">
      <c r="A13" s="4" t="inlineStr">
        <is>
          <t>Net realized gains</t>
        </is>
      </c>
      <c r="B13" s="5" t="n">
        <v>7317826</v>
      </c>
      <c r="C13" s="5" t="n">
        <v>832418</v>
      </c>
    </row>
    <row r="14">
      <c r="A14" s="4" t="inlineStr">
        <is>
          <t>Gross gains</t>
        </is>
      </c>
      <c r="B14" s="5" t="n">
        <v>276340</v>
      </c>
      <c r="C14" s="5" t="n">
        <v>41517</v>
      </c>
    </row>
    <row r="15">
      <c r="A15" s="4" t="inlineStr">
        <is>
          <t>Gross losses</t>
        </is>
      </c>
      <c r="B15" s="5" t="n">
        <v>0</v>
      </c>
      <c r="C15" s="5" t="n">
        <v>-217032</v>
      </c>
    </row>
    <row r="16">
      <c r="A16" s="4" t="inlineStr">
        <is>
          <t>Total equity securities</t>
        </is>
      </c>
      <c r="B16" s="5" t="n">
        <v>276340</v>
      </c>
      <c r="C16" s="5" t="n">
        <v>-175515</v>
      </c>
    </row>
    <row r="17">
      <c r="A17" s="4" t="inlineStr">
        <is>
          <t>Gross gains</t>
        </is>
      </c>
      <c r="B17" s="5" t="n">
        <v>2192789</v>
      </c>
      <c r="C17" s="5" t="n">
        <v>933713</v>
      </c>
    </row>
    <row r="18">
      <c r="A18" s="4" t="inlineStr">
        <is>
          <t>Gross losses</t>
        </is>
      </c>
      <c r="B18" s="5" t="n">
        <v>0</v>
      </c>
      <c r="C18" s="5" t="n">
        <v>0</v>
      </c>
    </row>
    <row r="19">
      <c r="A19" s="4" t="inlineStr">
        <is>
          <t>Total other investments</t>
        </is>
      </c>
      <c r="B19" s="5" t="n">
        <v>2192789</v>
      </c>
      <c r="C19" s="5" t="n">
        <v>933713</v>
      </c>
    </row>
    <row r="20">
      <c r="A20" s="4" t="inlineStr">
        <is>
          <t>Net unrealized gains (losses)</t>
        </is>
      </c>
      <c r="B20" s="5" t="n">
        <v>2469129</v>
      </c>
      <c r="C20" s="5" t="n">
        <v>758198</v>
      </c>
    </row>
    <row r="21">
      <c r="A21" s="4" t="inlineStr">
        <is>
          <t>Net gains (losses) on investments</t>
        </is>
      </c>
      <c r="B21" s="6" t="n">
        <v>9786955</v>
      </c>
      <c r="C21" s="6" t="n">
        <v>159061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Details 7) - USD ($)</t>
        </is>
      </c>
      <c r="B1" s="2" t="inlineStr">
        <is>
          <t>12 Months Ended</t>
        </is>
      </c>
    </row>
    <row r="2">
      <c r="B2" s="2" t="inlineStr">
        <is>
          <t>Dec. 31, 2021</t>
        </is>
      </c>
      <c r="C2" s="2" t="inlineStr">
        <is>
          <t>Dec. 31, 2020</t>
        </is>
      </c>
    </row>
    <row r="3">
      <c r="A3" s="4" t="inlineStr">
        <is>
          <t>Fixed-Maturity Securities Political Subdivisions Of States Territories And Possessions [Member]</t>
        </is>
      </c>
    </row>
    <row r="4">
      <c r="A4" s="4" t="inlineStr">
        <is>
          <t>Estimated fair value - less than 12 months</t>
        </is>
      </c>
      <c r="B4" s="6" t="n">
        <v>6768123</v>
      </c>
      <c r="C4" s="6" t="n">
        <v>0</v>
      </c>
    </row>
    <row r="5">
      <c r="A5" s="4" t="inlineStr">
        <is>
          <t>Unrealized losses - less than 12 months</t>
        </is>
      </c>
      <c r="B5" s="5" t="n">
        <v>197984</v>
      </c>
      <c r="C5" s="5" t="n">
        <v>0</v>
      </c>
    </row>
    <row r="6">
      <c r="A6" s="4" t="inlineStr">
        <is>
          <t>Number of positions held - less than 12 months</t>
        </is>
      </c>
      <c r="B6" s="5" t="n">
        <v>5</v>
      </c>
      <c r="C6" s="5" t="n">
        <v>0</v>
      </c>
    </row>
    <row r="7">
      <c r="A7" s="4" t="inlineStr">
        <is>
          <t>Estimated fair value - 12 months or more</t>
        </is>
      </c>
      <c r="B7" s="5" t="n">
        <v>0</v>
      </c>
      <c r="C7" s="5" t="n">
        <v>0</v>
      </c>
    </row>
    <row r="8">
      <c r="A8" s="4" t="inlineStr">
        <is>
          <t>Unrealized losses - 12 months or more</t>
        </is>
      </c>
      <c r="B8" s="5" t="n">
        <v>0</v>
      </c>
      <c r="C8" s="5" t="n">
        <v>0</v>
      </c>
    </row>
    <row r="9">
      <c r="A9" s="4" t="inlineStr">
        <is>
          <t>Number of positions held - 12 months or more</t>
        </is>
      </c>
      <c r="B9" s="5" t="n">
        <v>0</v>
      </c>
      <c r="C9" s="5" t="n">
        <v>0</v>
      </c>
    </row>
    <row r="10">
      <c r="A10" s="4" t="inlineStr">
        <is>
          <t>Estimated fair value - total</t>
        </is>
      </c>
      <c r="B10" s="5" t="n">
        <v>6768123</v>
      </c>
      <c r="C10" s="5" t="n">
        <v>0</v>
      </c>
    </row>
    <row r="11">
      <c r="A11" s="4" t="inlineStr">
        <is>
          <t>Unrealized losses - total</t>
        </is>
      </c>
      <c r="B11" s="5" t="n">
        <v>197984</v>
      </c>
      <c r="C11" s="5" t="n">
        <v>0</v>
      </c>
    </row>
    <row r="12">
      <c r="A12" s="4" t="inlineStr">
        <is>
          <t>Fixed-Maturity Securities Corporate And Other Bonds Industrial And Miscellaneous [Member]</t>
        </is>
      </c>
    </row>
    <row r="13">
      <c r="A13" s="4" t="inlineStr">
        <is>
          <t>Estimated fair value - less than 12 months</t>
        </is>
      </c>
      <c r="B13" s="5" t="n">
        <v>17593707</v>
      </c>
      <c r="C13" s="5" t="n">
        <v>1006901</v>
      </c>
    </row>
    <row r="14">
      <c r="A14" s="4" t="inlineStr">
        <is>
          <t>Unrealized losses - less than 12 months</t>
        </is>
      </c>
      <c r="B14" s="5" t="n">
        <v>126926</v>
      </c>
      <c r="C14" s="5" t="n">
        <v>13216</v>
      </c>
    </row>
    <row r="15">
      <c r="A15" s="4" t="inlineStr">
        <is>
          <t>Number of positions held - less than 12 months</t>
        </is>
      </c>
      <c r="B15" s="5" t="n">
        <v>15</v>
      </c>
      <c r="C15" s="5" t="n">
        <v>1</v>
      </c>
    </row>
    <row r="16">
      <c r="A16" s="4" t="inlineStr">
        <is>
          <t>Estimated fair value - 12 months or more</t>
        </is>
      </c>
      <c r="B16" s="5" t="n">
        <v>0</v>
      </c>
      <c r="C16" s="5" t="n">
        <v>0</v>
      </c>
    </row>
    <row r="17">
      <c r="A17" s="4" t="inlineStr">
        <is>
          <t>Unrealized losses - 12 months or more</t>
        </is>
      </c>
      <c r="B17" s="5" t="n">
        <v>0</v>
      </c>
      <c r="C17" s="5" t="n">
        <v>0</v>
      </c>
    </row>
    <row r="18">
      <c r="A18" s="4" t="inlineStr">
        <is>
          <t>Number of positions held - 12 months or more</t>
        </is>
      </c>
      <c r="B18" s="5" t="n">
        <v>0</v>
      </c>
      <c r="C18" s="5" t="n">
        <v>0</v>
      </c>
    </row>
    <row r="19">
      <c r="A19" s="4" t="inlineStr">
        <is>
          <t>Estimated fair value - total</t>
        </is>
      </c>
      <c r="B19" s="5" t="n">
        <v>17593707</v>
      </c>
      <c r="C19" s="5" t="n">
        <v>1006901</v>
      </c>
    </row>
    <row r="20">
      <c r="A20" s="4" t="inlineStr">
        <is>
          <t>Unrealized losses - total</t>
        </is>
      </c>
      <c r="B20" s="5" t="n">
        <v>126926</v>
      </c>
      <c r="C20" s="5" t="n">
        <v>13216</v>
      </c>
    </row>
    <row r="21">
      <c r="A21" s="4" t="inlineStr">
        <is>
          <t>Fixed Maturity Securities Residential Mortgage and other asset backed securities [Member]</t>
        </is>
      </c>
    </row>
    <row r="22">
      <c r="A22" s="4" t="inlineStr">
        <is>
          <t>Estimated fair value - less than 12 months</t>
        </is>
      </c>
      <c r="B22" s="5" t="n">
        <v>45399451</v>
      </c>
      <c r="C22" s="5" t="n">
        <v>6137522</v>
      </c>
    </row>
    <row r="23">
      <c r="A23" s="4" t="inlineStr">
        <is>
          <t>Unrealized losses - less than 12 months</t>
        </is>
      </c>
      <c r="B23" s="5" t="n">
        <v>489258</v>
      </c>
      <c r="C23" s="5" t="n">
        <v>7371</v>
      </c>
    </row>
    <row r="24">
      <c r="A24" s="4" t="inlineStr">
        <is>
          <t>Number of positions held - less than 12 months</t>
        </is>
      </c>
      <c r="B24" s="5" t="n">
        <v>26</v>
      </c>
      <c r="C24" s="5" t="n">
        <v>5</v>
      </c>
    </row>
    <row r="25">
      <c r="A25" s="4" t="inlineStr">
        <is>
          <t>Estimated fair value - 12 months or more</t>
        </is>
      </c>
      <c r="B25" s="5" t="n">
        <v>2923182</v>
      </c>
      <c r="C25" s="5" t="n">
        <v>3735732</v>
      </c>
    </row>
    <row r="26">
      <c r="A26" s="4" t="inlineStr">
        <is>
          <t>Unrealized losses - 12 months or more</t>
        </is>
      </c>
      <c r="B26" s="5" t="n">
        <v>120344</v>
      </c>
      <c r="C26" s="5" t="n">
        <v>111947</v>
      </c>
    </row>
    <row r="27">
      <c r="A27" s="4" t="inlineStr">
        <is>
          <t>Number of positions held - 12 months or more</t>
        </is>
      </c>
      <c r="B27" s="5" t="n">
        <v>2</v>
      </c>
      <c r="C27" s="5" t="n">
        <v>10</v>
      </c>
    </row>
    <row r="28">
      <c r="A28" s="4" t="inlineStr">
        <is>
          <t>Estimated fair value - total</t>
        </is>
      </c>
      <c r="B28" s="5" t="n">
        <v>48322633</v>
      </c>
      <c r="C28" s="5" t="n">
        <v>9873254</v>
      </c>
    </row>
    <row r="29">
      <c r="A29" s="4" t="inlineStr">
        <is>
          <t>Unrealized losses - total</t>
        </is>
      </c>
      <c r="B29" s="5" t="n">
        <v>609602</v>
      </c>
      <c r="C29" s="5" t="n">
        <v>119318</v>
      </c>
    </row>
    <row r="30">
      <c r="A30" s="4" t="inlineStr">
        <is>
          <t>Fixed Maturity Securities Total Fixed Maturity Securities [Member]</t>
        </is>
      </c>
    </row>
    <row r="31">
      <c r="A31" s="4" t="inlineStr">
        <is>
          <t>Estimated fair value - less than 12 months</t>
        </is>
      </c>
      <c r="B31" s="5" t="n">
        <v>69761281</v>
      </c>
      <c r="C31" s="5" t="n">
        <v>7144423</v>
      </c>
    </row>
    <row r="32">
      <c r="A32" s="4" t="inlineStr">
        <is>
          <t>Unrealized losses - less than 12 months</t>
        </is>
      </c>
      <c r="B32" s="5" t="n">
        <v>814168</v>
      </c>
      <c r="C32" s="5" t="n">
        <v>20587</v>
      </c>
    </row>
    <row r="33">
      <c r="A33" s="4" t="inlineStr">
        <is>
          <t>Number of positions held - less than 12 months</t>
        </is>
      </c>
      <c r="B33" s="5" t="n">
        <v>46</v>
      </c>
      <c r="C33" s="5" t="n">
        <v>6</v>
      </c>
    </row>
    <row r="34">
      <c r="A34" s="4" t="inlineStr">
        <is>
          <t>Estimated fair value - 12 months or more</t>
        </is>
      </c>
      <c r="B34" s="5" t="n">
        <v>2923182</v>
      </c>
      <c r="C34" s="5" t="n">
        <v>3735732</v>
      </c>
    </row>
    <row r="35">
      <c r="A35" s="4" t="inlineStr">
        <is>
          <t>Unrealized losses - 12 months or more</t>
        </is>
      </c>
      <c r="B35" s="5" t="n">
        <v>120344</v>
      </c>
      <c r="C35" s="5" t="n">
        <v>111947</v>
      </c>
    </row>
    <row r="36">
      <c r="A36" s="4" t="inlineStr">
        <is>
          <t>Number of positions held - 12 months or more</t>
        </is>
      </c>
      <c r="B36" s="5" t="n">
        <v>2</v>
      </c>
      <c r="C36" s="5" t="n">
        <v>10</v>
      </c>
    </row>
    <row r="37">
      <c r="A37" s="4" t="inlineStr">
        <is>
          <t>Estimated fair value - total</t>
        </is>
      </c>
      <c r="B37" s="5" t="n">
        <v>72684463</v>
      </c>
      <c r="C37" s="5" t="n">
        <v>10880155</v>
      </c>
    </row>
    <row r="38">
      <c r="A38" s="4" t="inlineStr">
        <is>
          <t>Unrealized losses - total</t>
        </is>
      </c>
      <c r="B38" s="5" t="n">
        <v>934512</v>
      </c>
      <c r="C38" s="5" t="n">
        <v>132534</v>
      </c>
    </row>
    <row r="39">
      <c r="A39" s="4" t="inlineStr">
        <is>
          <t>US Treasury and Government [Member]</t>
        </is>
      </c>
    </row>
    <row r="40">
      <c r="A40" s="4" t="inlineStr">
        <is>
          <t>Estimated fair value - less than 12 months</t>
        </is>
      </c>
      <c r="B40" s="5" t="n">
        <v>0</v>
      </c>
      <c r="C40" s="5" t="n">
        <v>0</v>
      </c>
    </row>
    <row r="41">
      <c r="A41" s="4" t="inlineStr">
        <is>
          <t>Unrealized losses - less than 12 months</t>
        </is>
      </c>
      <c r="B41" s="5" t="n">
        <v>0</v>
      </c>
      <c r="C41" s="5" t="n">
        <v>0</v>
      </c>
    </row>
    <row r="42">
      <c r="A42" s="4" t="inlineStr">
        <is>
          <t>Number of positions held - less than 12 months</t>
        </is>
      </c>
      <c r="B42" s="5" t="n">
        <v>0</v>
      </c>
      <c r="C42" s="5" t="n">
        <v>0</v>
      </c>
    </row>
    <row r="43">
      <c r="A43" s="4" t="inlineStr">
        <is>
          <t>Estimated fair value - 12 months or more</t>
        </is>
      </c>
      <c r="B43" s="5" t="n">
        <v>0</v>
      </c>
      <c r="C43" s="5" t="n">
        <v>0</v>
      </c>
    </row>
    <row r="44">
      <c r="A44" s="4" t="inlineStr">
        <is>
          <t>Unrealized losses - 12 months or more</t>
        </is>
      </c>
      <c r="B44" s="5" t="n">
        <v>0</v>
      </c>
      <c r="C44" s="5" t="n">
        <v>0</v>
      </c>
    </row>
    <row r="45">
      <c r="A45" s="4" t="inlineStr">
        <is>
          <t>Number of positions held - 12 months or more</t>
        </is>
      </c>
      <c r="B45" s="5" t="n">
        <v>0</v>
      </c>
      <c r="C45" s="5" t="n">
        <v>0</v>
      </c>
    </row>
    <row r="46">
      <c r="A46" s="4" t="inlineStr">
        <is>
          <t>Estimated fair value - total</t>
        </is>
      </c>
      <c r="B46" s="5" t="n">
        <v>0</v>
      </c>
      <c r="C46" s="5" t="n">
        <v>0</v>
      </c>
    </row>
    <row r="47">
      <c r="A47" s="4" t="inlineStr">
        <is>
          <t>Unrealized losses - total</t>
        </is>
      </c>
      <c r="B47" s="6" t="n">
        <v>0</v>
      </c>
      <c r="C47" s="6"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Details Narrative) - USD ($)</t>
        </is>
      </c>
      <c r="B1" s="2" t="inlineStr">
        <is>
          <t>12 Months Ended</t>
        </is>
      </c>
    </row>
    <row r="2">
      <c r="B2" s="2" t="inlineStr">
        <is>
          <t>Dec. 31, 2021</t>
        </is>
      </c>
      <c r="C2" s="2" t="inlineStr">
        <is>
          <t>Dec. 31, 2020</t>
        </is>
      </c>
    </row>
    <row r="3">
      <c r="A3" s="4" t="inlineStr">
        <is>
          <t>Proceeds from the sale and redemption of fixed-maturity securities held-to-maturity</t>
        </is>
      </c>
      <c r="B3" s="6" t="n">
        <v>2217428</v>
      </c>
      <c r="C3" s="6" t="n">
        <v>500000</v>
      </c>
    </row>
    <row r="4">
      <c r="A4" s="4" t="inlineStr">
        <is>
          <t>Proceeds from the sale or maturity of fixed-maturity securities available-for-sale</t>
        </is>
      </c>
      <c r="B4" s="5" t="n">
        <v>85347589</v>
      </c>
      <c r="C4" s="5" t="n">
        <v>35845934</v>
      </c>
    </row>
    <row r="5">
      <c r="A5" s="4" t="inlineStr">
        <is>
          <t>Sale - equity securities</t>
        </is>
      </c>
      <c r="B5" s="5" t="n">
        <v>16333946</v>
      </c>
      <c r="C5" s="5" t="n">
        <v>11096028</v>
      </c>
    </row>
    <row r="6">
      <c r="A6" s="4" t="inlineStr">
        <is>
          <t>Estimated fair value</t>
        </is>
      </c>
      <c r="B6" s="6" t="n">
        <v>7561415</v>
      </c>
      <c r="C6" s="5" t="n">
        <v>3518626</v>
      </c>
    </row>
    <row r="7">
      <c r="A7" s="4" t="inlineStr">
        <is>
          <t>K I C O Member</t>
        </is>
      </c>
    </row>
    <row r="8">
      <c r="A8" s="4" t="inlineStr">
        <is>
          <t>Estimated fair value</t>
        </is>
      </c>
      <c r="C8" s="6" t="n">
        <v>11391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t>
        </is>
      </c>
      <c r="B1" s="2" t="inlineStr">
        <is>
          <t>Dec. 31, 2021</t>
        </is>
      </c>
      <c r="C1" s="2" t="inlineStr">
        <is>
          <t>Dec. 31, 2020</t>
        </is>
      </c>
    </row>
    <row r="2">
      <c r="A2" s="4" t="inlineStr">
        <is>
          <t>U.S. Treasury securities and obligations of U.S. government corporations and agencies</t>
        </is>
      </c>
      <c r="B2" s="6" t="n">
        <v>0</v>
      </c>
      <c r="C2" s="6" t="n">
        <v>3049900</v>
      </c>
    </row>
    <row r="3">
      <c r="A3" s="4" t="inlineStr">
        <is>
          <t>Political subdivisions of states, territories and possessions</t>
        </is>
      </c>
      <c r="B3" s="5" t="n">
        <v>17285514</v>
      </c>
      <c r="C3" s="5" t="n">
        <v>5643102</v>
      </c>
    </row>
    <row r="4">
      <c r="A4" s="4" t="inlineStr">
        <is>
          <t>Corporate and other bonds industrial and miscellaneous</t>
        </is>
      </c>
      <c r="B4" s="5" t="n">
        <v>83011254</v>
      </c>
      <c r="C4" s="5" t="n">
        <v>120194329</v>
      </c>
    </row>
    <row r="5">
      <c r="A5" s="4" t="inlineStr">
        <is>
          <t>Residential mortgage and other asset backed securities</t>
        </is>
      </c>
      <c r="B5" s="5" t="n">
        <v>57783342</v>
      </c>
      <c r="C5" s="5" t="n">
        <v>28661941</v>
      </c>
    </row>
    <row r="6">
      <c r="A6" s="4" t="inlineStr">
        <is>
          <t>Total fixed maturities</t>
        </is>
      </c>
      <c r="B6" s="5" t="n">
        <v>158080110</v>
      </c>
      <c r="C6" s="5" t="n">
        <v>157549272</v>
      </c>
    </row>
    <row r="7">
      <c r="A7" s="4" t="inlineStr">
        <is>
          <t>Equity securities</t>
        </is>
      </c>
      <c r="B7" s="5" t="n">
        <v>39687002</v>
      </c>
      <c r="C7" s="5" t="n">
        <v>34413313</v>
      </c>
    </row>
    <row r="8">
      <c r="A8" s="4" t="inlineStr">
        <is>
          <t>Total investments</t>
        </is>
      </c>
      <c r="B8" s="5" t="n">
        <v>197767112</v>
      </c>
      <c r="C8" s="5" t="n">
        <v>191962585</v>
      </c>
    </row>
    <row r="9">
      <c r="A9" s="4" t="inlineStr">
        <is>
          <t>Level 1 [Member]</t>
        </is>
      </c>
    </row>
    <row r="10">
      <c r="A10" s="4" t="inlineStr">
        <is>
          <t>U.S. Treasury securities and obligations of U.S. government corporations and agencies</t>
        </is>
      </c>
      <c r="B10" s="5" t="n">
        <v>0</v>
      </c>
      <c r="C10" s="5" t="n">
        <v>3049900</v>
      </c>
    </row>
    <row r="11">
      <c r="A11" s="4" t="inlineStr">
        <is>
          <t>Political subdivisions of states, territories and possessions</t>
        </is>
      </c>
      <c r="B11" s="5" t="n">
        <v>0</v>
      </c>
      <c r="C11" s="5" t="n">
        <v>0</v>
      </c>
    </row>
    <row r="12">
      <c r="A12" s="4" t="inlineStr">
        <is>
          <t>Corporate and other bonds industrial and miscellaneous</t>
        </is>
      </c>
      <c r="B12" s="5" t="n">
        <v>82500779</v>
      </c>
      <c r="C12" s="5" t="n">
        <v>118123890</v>
      </c>
    </row>
    <row r="13">
      <c r="A13" s="4" t="inlineStr">
        <is>
          <t>Residential mortgage and other asset backed securities</t>
        </is>
      </c>
      <c r="B13" s="5" t="n">
        <v>0</v>
      </c>
      <c r="C13" s="5" t="n">
        <v>0</v>
      </c>
    </row>
    <row r="14">
      <c r="A14" s="4" t="inlineStr">
        <is>
          <t>Total fixed maturities</t>
        </is>
      </c>
      <c r="B14" s="5" t="n">
        <v>82500779</v>
      </c>
      <c r="C14" s="5" t="n">
        <v>121173790</v>
      </c>
    </row>
    <row r="15">
      <c r="A15" s="4" t="inlineStr">
        <is>
          <t>Equity securities</t>
        </is>
      </c>
      <c r="B15" s="5" t="n">
        <v>39687002</v>
      </c>
      <c r="C15" s="5" t="n">
        <v>34413313</v>
      </c>
    </row>
    <row r="16">
      <c r="A16" s="4" t="inlineStr">
        <is>
          <t>Total investments</t>
        </is>
      </c>
      <c r="B16" s="5" t="n">
        <v>122187781</v>
      </c>
      <c r="C16" s="5" t="n">
        <v>155587103</v>
      </c>
    </row>
    <row r="17">
      <c r="A17" s="4" t="inlineStr">
        <is>
          <t>Level 2 [Member]</t>
        </is>
      </c>
    </row>
    <row r="18">
      <c r="A18" s="4" t="inlineStr">
        <is>
          <t>U.S. Treasury securities and obligations of U.S. government corporations and agencies</t>
        </is>
      </c>
      <c r="B18" s="5" t="n">
        <v>0</v>
      </c>
      <c r="C18" s="5" t="n">
        <v>0</v>
      </c>
    </row>
    <row r="19">
      <c r="A19" s="4" t="inlineStr">
        <is>
          <t>Political subdivisions of states, territories and possessions</t>
        </is>
      </c>
      <c r="B19" s="5" t="n">
        <v>17285514</v>
      </c>
      <c r="C19" s="5" t="n">
        <v>5643102</v>
      </c>
    </row>
    <row r="20">
      <c r="A20" s="4" t="inlineStr">
        <is>
          <t>Corporate and other bonds industrial and miscellaneous</t>
        </is>
      </c>
      <c r="B20" s="5" t="n">
        <v>510475</v>
      </c>
      <c r="C20" s="5" t="n">
        <v>2070439</v>
      </c>
    </row>
    <row r="21">
      <c r="A21" s="4" t="inlineStr">
        <is>
          <t>Residential mortgage and other asset backed securities</t>
        </is>
      </c>
      <c r="B21" s="5" t="n">
        <v>57783342</v>
      </c>
      <c r="C21" s="5" t="n">
        <v>28661941</v>
      </c>
    </row>
    <row r="22">
      <c r="A22" s="4" t="inlineStr">
        <is>
          <t>Total fixed maturities</t>
        </is>
      </c>
      <c r="B22" s="5" t="n">
        <v>75579331</v>
      </c>
      <c r="C22" s="5" t="n">
        <v>36375482</v>
      </c>
    </row>
    <row r="23">
      <c r="A23" s="4" t="inlineStr">
        <is>
          <t>Equity securities</t>
        </is>
      </c>
      <c r="B23" s="5" t="n">
        <v>0</v>
      </c>
      <c r="C23" s="5" t="n">
        <v>0</v>
      </c>
    </row>
    <row r="24">
      <c r="A24" s="4" t="inlineStr">
        <is>
          <t>Total investments</t>
        </is>
      </c>
      <c r="B24" s="5" t="n">
        <v>75579331</v>
      </c>
      <c r="C24" s="5" t="n">
        <v>36375482</v>
      </c>
    </row>
    <row r="25">
      <c r="A25" s="4" t="inlineStr">
        <is>
          <t>Level 3 [Member]</t>
        </is>
      </c>
    </row>
    <row r="26">
      <c r="A26" s="4" t="inlineStr">
        <is>
          <t>U.S. Treasury securities and obligations of U.S. government corporations and agencies</t>
        </is>
      </c>
      <c r="B26" s="5" t="n">
        <v>0</v>
      </c>
      <c r="C26" s="5" t="n">
        <v>0</v>
      </c>
    </row>
    <row r="27">
      <c r="A27" s="4" t="inlineStr">
        <is>
          <t>Political subdivisions of states, territories and possessions</t>
        </is>
      </c>
      <c r="B27" s="5" t="n">
        <v>0</v>
      </c>
      <c r="C27" s="5" t="n">
        <v>0</v>
      </c>
    </row>
    <row r="28">
      <c r="A28" s="4" t="inlineStr">
        <is>
          <t>Corporate and other bonds industrial and miscellaneous</t>
        </is>
      </c>
      <c r="B28" s="5" t="n">
        <v>0</v>
      </c>
      <c r="C28" s="5" t="n">
        <v>0</v>
      </c>
    </row>
    <row r="29">
      <c r="A29" s="4" t="inlineStr">
        <is>
          <t>Residential mortgage and other asset backed securities</t>
        </is>
      </c>
      <c r="B29" s="5" t="n">
        <v>0</v>
      </c>
      <c r="C29" s="5" t="n">
        <v>0</v>
      </c>
    </row>
    <row r="30">
      <c r="A30" s="4" t="inlineStr">
        <is>
          <t>Total fixed maturities</t>
        </is>
      </c>
      <c r="B30" s="5" t="n">
        <v>0</v>
      </c>
      <c r="C30" s="5" t="n">
        <v>0</v>
      </c>
    </row>
    <row r="31">
      <c r="A31" s="4" t="inlineStr">
        <is>
          <t>Equity securities</t>
        </is>
      </c>
      <c r="B31" s="5" t="n">
        <v>0</v>
      </c>
      <c r="C31" s="5" t="n">
        <v>0</v>
      </c>
    </row>
    <row r="32">
      <c r="A32" s="4" t="inlineStr">
        <is>
          <t>Total investments</t>
        </is>
      </c>
      <c r="B32" s="6" t="n">
        <v>0</v>
      </c>
      <c r="C32"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Fair Value Measurements (Details 1) - USD ($)</t>
        </is>
      </c>
      <c r="B1" s="2" t="inlineStr">
        <is>
          <t>Dec. 31, 2021</t>
        </is>
      </c>
      <c r="C1" s="2" t="inlineStr">
        <is>
          <t>Dec. 31, 2020</t>
        </is>
      </c>
    </row>
    <row r="2">
      <c r="A2" s="4" t="inlineStr">
        <is>
          <t>Hedge fund investments</t>
        </is>
      </c>
      <c r="B2" s="6" t="n">
        <v>7561415</v>
      </c>
      <c r="C2" s="6" t="n">
        <v>3518626</v>
      </c>
    </row>
    <row r="3">
      <c r="A3" s="4" t="inlineStr">
        <is>
          <t>Real Estate Limited Partnership [Member]</t>
        </is>
      </c>
    </row>
    <row r="4">
      <c r="A4" s="4" t="inlineStr">
        <is>
          <t>Hedge fund investments</t>
        </is>
      </c>
      <c r="B4" s="5" t="n">
        <v>0</v>
      </c>
      <c r="C4" s="5" t="n">
        <v>150000</v>
      </c>
    </row>
    <row r="5">
      <c r="A5" s="4" t="inlineStr">
        <is>
          <t>Hedge Funds [Member]</t>
        </is>
      </c>
    </row>
    <row r="6">
      <c r="A6" s="4" t="inlineStr">
        <is>
          <t>Hedge fund investments</t>
        </is>
      </c>
      <c r="B6" s="6" t="n">
        <v>7561415</v>
      </c>
      <c r="C6" s="6" t="n">
        <v>336862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Fair Value Measurements (Details 2) - USD ($)</t>
        </is>
      </c>
      <c r="B1" s="2" t="inlineStr">
        <is>
          <t>Dec. 31, 2021</t>
        </is>
      </c>
      <c r="C1" s="2" t="inlineStr">
        <is>
          <t>Dec. 31, 2020</t>
        </is>
      </c>
    </row>
    <row r="2">
      <c r="A2" s="4" t="inlineStr">
        <is>
          <t>Senior Notes due 2022</t>
        </is>
      </c>
      <c r="B2" s="6" t="n">
        <v>28436019</v>
      </c>
      <c r="C2" s="6" t="n">
        <v>27272727</v>
      </c>
    </row>
    <row r="3">
      <c r="A3" s="4" t="inlineStr">
        <is>
          <t>Level 1 [Member]</t>
        </is>
      </c>
    </row>
    <row r="4">
      <c r="A4" s="4" t="inlineStr">
        <is>
          <t>Senior Notes due 2022</t>
        </is>
      </c>
      <c r="B4" s="5" t="n">
        <v>0</v>
      </c>
      <c r="C4" s="5" t="n">
        <v>0</v>
      </c>
    </row>
    <row r="5">
      <c r="A5" s="4" t="inlineStr">
        <is>
          <t>Level 2 [Member]</t>
        </is>
      </c>
    </row>
    <row r="6">
      <c r="A6" s="4" t="inlineStr">
        <is>
          <t>Senior Notes due 2022</t>
        </is>
      </c>
      <c r="B6" s="5" t="n">
        <v>28436019</v>
      </c>
      <c r="C6" s="5" t="n">
        <v>27272727</v>
      </c>
    </row>
    <row r="7">
      <c r="A7" s="4" t="inlineStr">
        <is>
          <t>Level 3 [Member]</t>
        </is>
      </c>
    </row>
    <row r="8">
      <c r="A8" s="4" t="inlineStr">
        <is>
          <t>Senior Notes due 2022</t>
        </is>
      </c>
      <c r="B8" s="6" t="n">
        <v>0</v>
      </c>
      <c r="C8"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Fair Value of Financial Instruments and Real Estate (Details) - USD ($)</t>
        </is>
      </c>
      <c r="B1" s="2" t="inlineStr">
        <is>
          <t>Dec. 31, 2021</t>
        </is>
      </c>
      <c r="C1" s="2" t="inlineStr">
        <is>
          <t>Dec. 31, 2020</t>
        </is>
      </c>
      <c r="D1" s="2" t="inlineStr">
        <is>
          <t>Dec. 31, 2019</t>
        </is>
      </c>
    </row>
    <row r="2">
      <c r="A2" s="4" t="inlineStr">
        <is>
          <t>Cash and cash equivalents</t>
        </is>
      </c>
      <c r="C2" s="6" t="n">
        <v>19463742</v>
      </c>
      <c r="D2" s="6" t="n">
        <v>32391485</v>
      </c>
    </row>
    <row r="3">
      <c r="A3" s="4" t="inlineStr">
        <is>
          <t>Reinsurance receivables, net</t>
        </is>
      </c>
      <c r="C3" s="5" t="n">
        <v>45460729</v>
      </c>
      <c r="D3" s="5" t="n">
        <v>40750538</v>
      </c>
    </row>
    <row r="4">
      <c r="A4" s="4" t="inlineStr">
        <is>
          <t>Premiums receivable, net</t>
        </is>
      </c>
      <c r="C4" s="5" t="n">
        <v>14020716</v>
      </c>
      <c r="D4" s="5" t="n">
        <v>12706411</v>
      </c>
    </row>
    <row r="5">
      <c r="A5" s="4" t="inlineStr">
        <is>
          <t>Real estate, net of accumulated depreciation</t>
        </is>
      </c>
      <c r="C5" s="5" t="n">
        <v>2219999</v>
      </c>
    </row>
    <row r="6">
      <c r="A6" s="4" t="inlineStr">
        <is>
          <t>Reinsurance balances payable</t>
        </is>
      </c>
      <c r="B6" s="6" t="n">
        <v>12961568</v>
      </c>
      <c r="C6" s="5" t="n">
        <v>6979735</v>
      </c>
      <c r="D6" s="6" t="n">
        <v>11714724</v>
      </c>
    </row>
    <row r="7">
      <c r="A7" s="4" t="inlineStr">
        <is>
          <t>Carrying Value [Member]</t>
        </is>
      </c>
    </row>
    <row r="8">
      <c r="A8" s="4" t="inlineStr">
        <is>
          <t>Fixed-maturity securities held-to-maturity</t>
        </is>
      </c>
      <c r="B8" s="5" t="n">
        <v>8266334</v>
      </c>
      <c r="C8" s="5" t="n">
        <v>7368815</v>
      </c>
    </row>
    <row r="9">
      <c r="A9" s="4" t="inlineStr">
        <is>
          <t>Cash and cash equivalents</t>
        </is>
      </c>
      <c r="B9" s="5" t="n">
        <v>24290598</v>
      </c>
      <c r="C9" s="5" t="n">
        <v>19463742</v>
      </c>
    </row>
    <row r="10">
      <c r="A10" s="4" t="inlineStr">
        <is>
          <t>Reinsurance receivables, net</t>
        </is>
      </c>
      <c r="B10" s="5" t="n">
        <v>40292438</v>
      </c>
      <c r="C10" s="5" t="n">
        <v>45460639</v>
      </c>
    </row>
    <row r="11">
      <c r="A11" s="4" t="inlineStr">
        <is>
          <t>Premiums receivable, net</t>
        </is>
      </c>
      <c r="B11" s="5" t="n">
        <v>12318336</v>
      </c>
      <c r="C11" s="5" t="n">
        <v>11819639</v>
      </c>
    </row>
    <row r="12">
      <c r="A12" s="4" t="inlineStr">
        <is>
          <t>Real estate, net of accumulated depreciation</t>
        </is>
      </c>
      <c r="B12" s="5" t="n">
        <v>2144464</v>
      </c>
      <c r="C12" s="5" t="n">
        <v>2219999</v>
      </c>
    </row>
    <row r="13">
      <c r="A13" s="4" t="inlineStr">
        <is>
          <t>Reinsurance balances payable</t>
        </is>
      </c>
      <c r="B13" s="5" t="n">
        <v>12961568</v>
      </c>
      <c r="C13" s="5" t="n">
        <v>6979735</v>
      </c>
    </row>
    <row r="14">
      <c r="A14" s="4" t="inlineStr">
        <is>
          <t>Fair Value [Member]</t>
        </is>
      </c>
    </row>
    <row r="15">
      <c r="A15" s="4" t="inlineStr">
        <is>
          <t>Fixed-maturity securities held-to-maturity</t>
        </is>
      </c>
      <c r="B15" s="5" t="n">
        <v>8753159</v>
      </c>
      <c r="C15" s="5" t="n">
        <v>8194824</v>
      </c>
    </row>
    <row r="16">
      <c r="A16" s="4" t="inlineStr">
        <is>
          <t>Cash and cash equivalents</t>
        </is>
      </c>
      <c r="B16" s="5" t="n">
        <v>24290598</v>
      </c>
      <c r="C16" s="5" t="n">
        <v>19463742</v>
      </c>
    </row>
    <row r="17">
      <c r="A17" s="4" t="inlineStr">
        <is>
          <t>Reinsurance receivables, net</t>
        </is>
      </c>
      <c r="B17" s="5" t="n">
        <v>40292438</v>
      </c>
      <c r="C17" s="5" t="n">
        <v>45460729</v>
      </c>
    </row>
    <row r="18">
      <c r="A18" s="4" t="inlineStr">
        <is>
          <t>Premiums receivable, net</t>
        </is>
      </c>
      <c r="B18" s="5" t="n">
        <v>12318336</v>
      </c>
      <c r="C18" s="5" t="n">
        <v>11819639</v>
      </c>
    </row>
    <row r="19">
      <c r="A19" s="4" t="inlineStr">
        <is>
          <t>Real estate, net of accumulated depreciation</t>
        </is>
      </c>
      <c r="B19" s="5" t="n">
        <v>2144464</v>
      </c>
      <c r="C19" s="5" t="n">
        <v>2705000</v>
      </c>
    </row>
    <row r="20">
      <c r="A20" s="4" t="inlineStr">
        <is>
          <t>Reinsurance balances payable</t>
        </is>
      </c>
      <c r="B20" s="6" t="n">
        <v>12961568</v>
      </c>
      <c r="C20" s="6" t="n">
        <v>697973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 income</t>
        </is>
      </c>
      <c r="B4" s="6" t="n">
        <v>-7378301</v>
      </c>
      <c r="C4" s="6" t="n">
        <v>972390</v>
      </c>
    </row>
    <row r="5">
      <c r="A5" s="3" t="inlineStr">
        <is>
          <t>Adjustments to reconcile net (loss) income to net cash flows provided by operating activities:</t>
        </is>
      </c>
    </row>
    <row r="6">
      <c r="A6" s="4" t="inlineStr">
        <is>
          <t>Net gains on investments</t>
        </is>
      </c>
      <c r="B6" s="5" t="n">
        <v>-7234028</v>
      </c>
      <c r="C6" s="5" t="n">
        <v>-832418</v>
      </c>
    </row>
    <row r="7">
      <c r="A7" s="4" t="inlineStr">
        <is>
          <t>Net unrealized (gains) losses on equity investments</t>
        </is>
      </c>
      <c r="B7" s="5" t="n">
        <v>-276340</v>
      </c>
      <c r="C7" s="5" t="n">
        <v>175515</v>
      </c>
    </row>
    <row r="8">
      <c r="A8" s="4" t="inlineStr">
        <is>
          <t>Net unrealized gains on other investments</t>
        </is>
      </c>
      <c r="B8" s="5" t="n">
        <v>-2276587</v>
      </c>
      <c r="C8" s="5" t="n">
        <v>-933713</v>
      </c>
    </row>
    <row r="9">
      <c r="A9" s="4" t="inlineStr">
        <is>
          <t>Depreciation and amortization</t>
        </is>
      </c>
      <c r="B9" s="5" t="n">
        <v>3290445</v>
      </c>
      <c r="C9" s="5" t="n">
        <v>2864583</v>
      </c>
    </row>
    <row r="10">
      <c r="A10" s="4" t="inlineStr">
        <is>
          <t>Bad debt expense</t>
        </is>
      </c>
      <c r="B10" s="5" t="n">
        <v>160369</v>
      </c>
      <c r="C10" s="5" t="n">
        <v>128585</v>
      </c>
    </row>
    <row r="11">
      <c r="A11" s="4" t="inlineStr">
        <is>
          <t>Amortization of bond premium, net</t>
        </is>
      </c>
      <c r="B11" s="5" t="n">
        <v>260343</v>
      </c>
      <c r="C11" s="5" t="n">
        <v>614307</v>
      </c>
    </row>
    <row r="12">
      <c r="A12" s="4" t="inlineStr">
        <is>
          <t>Amortization of discount and issuance costs on debt</t>
        </is>
      </c>
      <c r="B12" s="5" t="n">
        <v>176180</v>
      </c>
      <c r="C12" s="5" t="n">
        <v>176180</v>
      </c>
    </row>
    <row r="13">
      <c r="A13" s="4" t="inlineStr">
        <is>
          <t>Stock-based compensation</t>
        </is>
      </c>
      <c r="B13" s="5" t="n">
        <v>1904935</v>
      </c>
      <c r="C13" s="5" t="n">
        <v>1769649</v>
      </c>
    </row>
    <row r="14">
      <c r="A14" s="4" t="inlineStr">
        <is>
          <t>Deferred income tax (benefit) expense</t>
        </is>
      </c>
      <c r="B14" s="5" t="n">
        <v>-2200433</v>
      </c>
      <c r="C14" s="5" t="n">
        <v>3109295</v>
      </c>
    </row>
    <row r="15">
      <c r="A15" s="3" t="inlineStr">
        <is>
          <t>Decrease (increase) in operating assets:</t>
        </is>
      </c>
    </row>
    <row r="16">
      <c r="A16" s="4" t="inlineStr">
        <is>
          <t>Premiums receivable, net</t>
        </is>
      </c>
      <c r="B16" s="5" t="n">
        <v>-659066</v>
      </c>
      <c r="C16" s="5" t="n">
        <v>758187</v>
      </c>
    </row>
    <row r="17">
      <c r="A17" s="4" t="inlineStr">
        <is>
          <t>Reinsurance receivables, net</t>
        </is>
      </c>
      <c r="B17" s="5" t="n">
        <v>5168291</v>
      </c>
      <c r="C17" s="5" t="n">
        <v>-4710191</v>
      </c>
    </row>
    <row r="18">
      <c r="A18" s="4" t="inlineStr">
        <is>
          <t>Deferred policy acquisition costs</t>
        </is>
      </c>
      <c r="B18" s="5" t="n">
        <v>-2096472</v>
      </c>
      <c r="C18" s="5" t="n">
        <v>491863</v>
      </c>
    </row>
    <row r="19">
      <c r="A19" s="4" t="inlineStr">
        <is>
          <t>Other assets</t>
        </is>
      </c>
      <c r="B19" s="5" t="n">
        <v>667952</v>
      </c>
      <c r="C19" s="5" t="n">
        <v>-2286399</v>
      </c>
    </row>
    <row r="20">
      <c r="A20" s="3" t="inlineStr">
        <is>
          <t>Increase (decrease) in operating liabilities:</t>
        </is>
      </c>
    </row>
    <row r="21">
      <c r="A21" s="4" t="inlineStr">
        <is>
          <t>Loss and loss adjustment expense reserves</t>
        </is>
      </c>
      <c r="B21" s="5" t="n">
        <v>12147517</v>
      </c>
      <c r="C21" s="5" t="n">
        <v>2302617</v>
      </c>
    </row>
    <row r="22">
      <c r="A22" s="4" t="inlineStr">
        <is>
          <t>Unearned premiums</t>
        </is>
      </c>
      <c r="B22" s="5" t="n">
        <v>7750335</v>
      </c>
      <c r="C22" s="5" t="n">
        <v>-373966</v>
      </c>
    </row>
    <row r="23">
      <c r="A23" s="4" t="inlineStr">
        <is>
          <t>Advance premiums</t>
        </is>
      </c>
      <c r="B23" s="5" t="n">
        <v>33112</v>
      </c>
      <c r="C23" s="5" t="n">
        <v>-531158</v>
      </c>
    </row>
    <row r="24">
      <c r="A24" s="4" t="inlineStr">
        <is>
          <t>Reinsurance balances payable</t>
        </is>
      </c>
      <c r="B24" s="5" t="n">
        <v>5981833</v>
      </c>
      <c r="C24" s="5" t="n">
        <v>-4734989</v>
      </c>
    </row>
    <row r="25">
      <c r="A25" s="4" t="inlineStr">
        <is>
          <t>Deferred ceding commission revenue</t>
        </is>
      </c>
      <c r="B25" s="5" t="n">
        <v>9654989</v>
      </c>
      <c r="C25" s="5" t="n">
        <v>-7641879</v>
      </c>
    </row>
    <row r="26">
      <c r="A26" s="4" t="inlineStr">
        <is>
          <t>Accounts payable, accrued expenses and other liabilities</t>
        </is>
      </c>
      <c r="B26" s="5" t="n">
        <v>-728837</v>
      </c>
      <c r="C26" s="5" t="n">
        <v>-1553084</v>
      </c>
    </row>
    <row r="27">
      <c r="A27" s="4" t="inlineStr">
        <is>
          <t>Net cash flows provided by (used in) operating activities</t>
        </is>
      </c>
      <c r="B27" s="5" t="n">
        <v>24346237</v>
      </c>
      <c r="C27" s="5" t="n">
        <v>-10234626</v>
      </c>
    </row>
    <row r="28">
      <c r="A28" s="3" t="inlineStr">
        <is>
          <t>Cash flows from investing activities:</t>
        </is>
      </c>
    </row>
    <row r="29">
      <c r="A29" s="4" t="inlineStr">
        <is>
          <t>Purchase - fixed-maturity securities held-to-maturity</t>
        </is>
      </c>
      <c r="B29" s="5" t="n">
        <v>-3175686</v>
      </c>
      <c r="C29" s="5" t="n">
        <v>-4041750</v>
      </c>
    </row>
    <row r="30">
      <c r="A30" s="4" t="inlineStr">
        <is>
          <t>Purchase - fixed-maturity securities available-for-sale</t>
        </is>
      </c>
      <c r="B30" s="5" t="n">
        <v>-91210388</v>
      </c>
      <c r="C30" s="5" t="n">
        <v>-18524314</v>
      </c>
    </row>
    <row r="31">
      <c r="A31" s="4" t="inlineStr">
        <is>
          <t>Purchase - equity securities</t>
        </is>
      </c>
      <c r="B31" s="5" t="n">
        <v>-19195630</v>
      </c>
      <c r="C31" s="5" t="n">
        <v>-20967535</v>
      </c>
    </row>
    <row r="32">
      <c r="A32" s="4" t="inlineStr">
        <is>
          <t>Purchase - other investments</t>
        </is>
      </c>
      <c r="B32" s="5" t="n">
        <v>-2000000</v>
      </c>
    </row>
    <row r="33">
      <c r="A33" s="4" t="inlineStr">
        <is>
          <t>Sale and redemption - fixed-maturity securities held-to-maturity</t>
        </is>
      </c>
      <c r="B33" s="5" t="n">
        <v>2217428</v>
      </c>
      <c r="C33" s="5" t="n">
        <v>500000</v>
      </c>
    </row>
    <row r="34">
      <c r="A34" s="4" t="inlineStr">
        <is>
          <t>Sale and maturity - fixed-maturity securities available-for-sale</t>
        </is>
      </c>
      <c r="B34" s="5" t="n">
        <v>85347589</v>
      </c>
      <c r="C34" s="5" t="n">
        <v>35845934</v>
      </c>
    </row>
    <row r="35">
      <c r="A35" s="4" t="inlineStr">
        <is>
          <t>Sale - equity securities</t>
        </is>
      </c>
      <c r="B35" s="5" t="n">
        <v>16333946</v>
      </c>
      <c r="C35" s="5" t="n">
        <v>11096028</v>
      </c>
    </row>
    <row r="36">
      <c r="A36" s="4" t="inlineStr">
        <is>
          <t>Sale - real estate partnership</t>
        </is>
      </c>
      <c r="B36" s="5" t="n">
        <v>233798</v>
      </c>
    </row>
    <row r="37">
      <c r="A37" s="4" t="inlineStr">
        <is>
          <t>Acquisition of property and equipment</t>
        </is>
      </c>
      <c r="B37" s="5" t="n">
        <v>-4498919</v>
      </c>
      <c r="C37" s="5" t="n">
        <v>-3327070</v>
      </c>
    </row>
    <row r="38">
      <c r="A38" s="4" t="inlineStr">
        <is>
          <t>Net cash flows (used in) provided by investing activities</t>
        </is>
      </c>
      <c r="B38" s="5" t="n">
        <v>-15947862</v>
      </c>
      <c r="C38" s="5" t="n">
        <v>581293</v>
      </c>
    </row>
    <row r="39">
      <c r="A39" s="3" t="inlineStr">
        <is>
          <t>Cash flows from financing activities:</t>
        </is>
      </c>
    </row>
    <row r="40">
      <c r="A40" s="4" t="inlineStr">
        <is>
          <t>Withholding taxes paid on vested retricted stock awards</t>
        </is>
      </c>
      <c r="B40" s="5" t="n">
        <v>-205773</v>
      </c>
      <c r="C40" s="5" t="n">
        <v>-133937</v>
      </c>
    </row>
    <row r="41">
      <c r="A41" s="4" t="inlineStr">
        <is>
          <t>Purchase of treasury stock</t>
        </is>
      </c>
      <c r="B41" s="5" t="n">
        <v>-1671598</v>
      </c>
      <c r="C41" s="5" t="n">
        <v>-1183331</v>
      </c>
    </row>
    <row r="42">
      <c r="A42" s="4" t="inlineStr">
        <is>
          <t>Dividends paid</t>
        </is>
      </c>
      <c r="B42" s="5" t="n">
        <v>-1694148</v>
      </c>
      <c r="C42" s="5" t="n">
        <v>-1957142</v>
      </c>
    </row>
    <row r="43">
      <c r="A43" s="4" t="inlineStr">
        <is>
          <t>Net cash flows used in financing activities</t>
        </is>
      </c>
      <c r="B43" s="5" t="n">
        <v>-3571519</v>
      </c>
      <c r="C43" s="5" t="n">
        <v>-3274410</v>
      </c>
    </row>
    <row r="44">
      <c r="A44" s="4" t="inlineStr">
        <is>
          <t>Increase (decrease) in cash and cash equivalents</t>
        </is>
      </c>
      <c r="B44" s="5" t="n">
        <v>4826856</v>
      </c>
      <c r="C44" s="5" t="n">
        <v>-12927743</v>
      </c>
    </row>
    <row r="45">
      <c r="A45" s="4" t="inlineStr">
        <is>
          <t>Cash and cash equivalents, beginning of period</t>
        </is>
      </c>
      <c r="B45" s="5" t="n">
        <v>19463742</v>
      </c>
      <c r="C45" s="5" t="n">
        <v>32391485</v>
      </c>
    </row>
    <row r="46">
      <c r="A46" s="4" t="inlineStr">
        <is>
          <t>Cash and cash equivalents, end of period</t>
        </is>
      </c>
      <c r="B46" s="5" t="n">
        <v>24290598</v>
      </c>
      <c r="C46" s="5" t="n">
        <v>19463742</v>
      </c>
    </row>
    <row r="47">
      <c r="A47" s="3" t="inlineStr">
        <is>
          <t>Supplemental disclosures of cash flow information:</t>
        </is>
      </c>
    </row>
    <row r="48">
      <c r="A48" s="4" t="inlineStr">
        <is>
          <t>Cash paid for income taxes</t>
        </is>
      </c>
      <c r="C48" s="5" t="n">
        <v>382437</v>
      </c>
    </row>
    <row r="49">
      <c r="A49" s="4" t="inlineStr">
        <is>
          <t>Cash paid for interest</t>
        </is>
      </c>
      <c r="B49" s="6" t="n">
        <v>1650000</v>
      </c>
      <c r="C49" s="6" t="n">
        <v>1650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Intangible Assets (Details) - USD ($)</t>
        </is>
      </c>
      <c r="B1" s="2" t="inlineStr">
        <is>
          <t>12 Months Ended</t>
        </is>
      </c>
    </row>
    <row r="2">
      <c r="B2" s="2" t="inlineStr">
        <is>
          <t>Dec. 31, 2021</t>
        </is>
      </c>
      <c r="C2" s="2" t="inlineStr">
        <is>
          <t>Dec. 31, 2020</t>
        </is>
      </c>
    </row>
    <row r="3">
      <c r="A3" s="4" t="inlineStr">
        <is>
          <t>Gross Carrying Value</t>
        </is>
      </c>
      <c r="B3" s="6" t="n">
        <v>4850000</v>
      </c>
      <c r="C3" s="6" t="n">
        <v>500000</v>
      </c>
    </row>
    <row r="4">
      <c r="A4" s="4" t="inlineStr">
        <is>
          <t>Accumulated Amortization</t>
        </is>
      </c>
      <c r="B4" s="5" t="n">
        <v>4350000</v>
      </c>
      <c r="C4" s="5" t="n">
        <v>4350000</v>
      </c>
    </row>
    <row r="5">
      <c r="A5" s="4" t="inlineStr">
        <is>
          <t>Net Carrying Amount</t>
        </is>
      </c>
      <c r="B5" s="5" t="n">
        <v>500000</v>
      </c>
      <c r="C5" s="5" t="n">
        <v>500000</v>
      </c>
    </row>
    <row r="6">
      <c r="A6" s="4" t="inlineStr">
        <is>
          <t>Insurance license [Member]</t>
        </is>
      </c>
    </row>
    <row r="7">
      <c r="A7" s="4" t="inlineStr">
        <is>
          <t>Gross Carrying Value</t>
        </is>
      </c>
      <c r="B7" s="5" t="n">
        <v>500000</v>
      </c>
      <c r="C7" s="5" t="n">
        <v>500000</v>
      </c>
    </row>
    <row r="8">
      <c r="A8" s="4" t="inlineStr">
        <is>
          <t>Accumulated Amortization</t>
        </is>
      </c>
      <c r="B8" s="5" t="n">
        <v>0</v>
      </c>
      <c r="C8" s="5" t="n">
        <v>0</v>
      </c>
    </row>
    <row r="9">
      <c r="A9" s="4" t="inlineStr">
        <is>
          <t>Net Carrying Amount</t>
        </is>
      </c>
      <c r="B9" s="5" t="n">
        <v>500000</v>
      </c>
      <c r="C9" s="5" t="n">
        <v>500000</v>
      </c>
    </row>
    <row r="10">
      <c r="A10" s="4" t="inlineStr">
        <is>
          <t>Customer relationships [Member]</t>
        </is>
      </c>
    </row>
    <row r="11">
      <c r="A11" s="4" t="inlineStr">
        <is>
          <t>Gross Carrying Value</t>
        </is>
      </c>
      <c r="B11" s="5" t="n">
        <v>3400000</v>
      </c>
      <c r="C11" s="5" t="n">
        <v>3400000</v>
      </c>
    </row>
    <row r="12">
      <c r="A12" s="4" t="inlineStr">
        <is>
          <t>Accumulated Amortization</t>
        </is>
      </c>
      <c r="B12" s="5" t="n">
        <v>3400000</v>
      </c>
      <c r="C12" s="5" t="n">
        <v>3400000</v>
      </c>
    </row>
    <row r="13">
      <c r="A13" s="4" t="inlineStr">
        <is>
          <t>Net Carrying Amount</t>
        </is>
      </c>
      <c r="B13" s="6" t="n">
        <v>0</v>
      </c>
      <c r="C13" s="6" t="n">
        <v>0</v>
      </c>
    </row>
    <row r="14">
      <c r="A14" s="4" t="inlineStr">
        <is>
          <t>Useful Life (in yrs)</t>
        </is>
      </c>
      <c r="B14" s="4" t="inlineStr">
        <is>
          <t>10 years</t>
        </is>
      </c>
      <c r="C14" s="4" t="inlineStr">
        <is>
          <t>10 years</t>
        </is>
      </c>
    </row>
    <row r="15">
      <c r="A15" s="4" t="inlineStr">
        <is>
          <t>Other identifiable intangibles [Member]</t>
        </is>
      </c>
    </row>
    <row r="16">
      <c r="A16" s="4" t="inlineStr">
        <is>
          <t>Gross Carrying Value</t>
        </is>
      </c>
      <c r="B16" s="6" t="n">
        <v>950000</v>
      </c>
      <c r="C16" s="6" t="n">
        <v>950000</v>
      </c>
    </row>
    <row r="17">
      <c r="A17" s="4" t="inlineStr">
        <is>
          <t>Accumulated Amortization</t>
        </is>
      </c>
      <c r="B17" s="5" t="n">
        <v>950000</v>
      </c>
      <c r="C17" s="5" t="n">
        <v>950000</v>
      </c>
    </row>
    <row r="18">
      <c r="A18" s="4" t="inlineStr">
        <is>
          <t>Net Carrying Amount</t>
        </is>
      </c>
      <c r="B18" s="6" t="n">
        <v>0</v>
      </c>
      <c r="C18" s="6" t="n">
        <v>0</v>
      </c>
    </row>
    <row r="19">
      <c r="A19" s="4" t="inlineStr">
        <is>
          <t>Useful Life (in yrs)</t>
        </is>
      </c>
      <c r="B19" s="4" t="inlineStr">
        <is>
          <t>7 years</t>
        </is>
      </c>
      <c r="C19" s="4" t="inlineStr">
        <is>
          <t>7 years</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tangible Assets (Details Narrative) - USD ($)</t>
        </is>
      </c>
      <c r="B1" s="2" t="inlineStr">
        <is>
          <t>12 Months Ended</t>
        </is>
      </c>
    </row>
    <row r="2">
      <c r="B2" s="2" t="inlineStr">
        <is>
          <t>Dec. 31, 2021</t>
        </is>
      </c>
      <c r="C2" s="2" t="inlineStr">
        <is>
          <t>Dec. 31, 2020</t>
        </is>
      </c>
    </row>
    <row r="3">
      <c r="A3" s="3" t="inlineStr">
        <is>
          <t>Intangibles Assets</t>
        </is>
      </c>
    </row>
    <row r="4">
      <c r="A4" s="4" t="inlineStr">
        <is>
          <t>Amortization expense, related to intangibles</t>
        </is>
      </c>
      <c r="B4" s="6" t="n">
        <v>0</v>
      </c>
      <c r="C4" s="6"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6" customWidth="1" min="5" max="5"/>
    <col width="16" customWidth="1" min="6" max="6"/>
    <col width="16" customWidth="1" min="7" max="7"/>
    <col width="16" customWidth="1" min="8" max="8"/>
    <col width="16" customWidth="1" min="9" max="9"/>
    <col width="16" customWidth="1" min="10" max="10"/>
  </cols>
  <sheetData>
    <row r="1">
      <c r="A1" s="1" t="inlineStr">
        <is>
          <t>Reinsurance (Details) - USD ($)</t>
        </is>
      </c>
      <c r="B1" s="2" t="inlineStr">
        <is>
          <t>6 Months Ended</t>
        </is>
      </c>
      <c r="G1" s="2" t="inlineStr">
        <is>
          <t>7 Months Ended</t>
        </is>
      </c>
      <c r="H1" s="2" t="inlineStr">
        <is>
          <t>12 Months Ended</t>
        </is>
      </c>
    </row>
    <row r="2">
      <c r="B2" s="2" t="inlineStr">
        <is>
          <t>Jan. 01, 2023</t>
        </is>
      </c>
      <c r="C2" s="2" t="inlineStr">
        <is>
          <t>Jun. 30, 2022</t>
        </is>
      </c>
      <c r="D2" s="2" t="inlineStr">
        <is>
          <t>Dec. 31, 2021</t>
        </is>
      </c>
      <c r="E2" s="2" t="inlineStr">
        <is>
          <t>Jun. 30, 2021</t>
        </is>
      </c>
      <c r="F2" s="2" t="inlineStr">
        <is>
          <t>Dec. 30, 2020</t>
        </is>
      </c>
      <c r="G2" s="2" t="inlineStr">
        <is>
          <t>Jun. 30, 2020</t>
        </is>
      </c>
      <c r="H2" s="2" t="inlineStr">
        <is>
          <t>Jun. 30, 2022</t>
        </is>
      </c>
      <c r="I2" s="2" t="inlineStr">
        <is>
          <t>Jun. 30, 2021</t>
        </is>
      </c>
      <c r="J2" s="2" t="inlineStr">
        <is>
          <t>Jun. 30, 2020</t>
        </is>
      </c>
    </row>
    <row r="3">
      <c r="A3" s="4" t="inlineStr">
        <is>
          <t>Catastrophe [Member]</t>
        </is>
      </c>
    </row>
    <row r="4">
      <c r="A4" s="4" t="inlineStr">
        <is>
          <t>In excess of</t>
        </is>
      </c>
      <c r="D4" s="6" t="n">
        <v>5000000</v>
      </c>
    </row>
    <row r="5">
      <c r="A5" s="4" t="inlineStr">
        <is>
          <t>Initial loss subject to personal lines quota share treaty</t>
        </is>
      </c>
      <c r="B5" s="6" t="n">
        <v>10000000</v>
      </c>
      <c r="C5" s="6" t="n">
        <v>10000000</v>
      </c>
      <c r="D5" s="5" t="n">
        <v>0</v>
      </c>
      <c r="E5" s="6" t="n">
        <v>0</v>
      </c>
      <c r="F5" s="6" t="n">
        <v>7500000</v>
      </c>
      <c r="G5" s="6" t="n">
        <v>7500000</v>
      </c>
    </row>
    <row r="6">
      <c r="A6" s="4" t="inlineStr">
        <is>
          <t>Risk retained per catastrophe occurrence</t>
        </is>
      </c>
      <c r="B6" s="5" t="n">
        <v>0</v>
      </c>
      <c r="C6" s="5" t="n">
        <v>7400000</v>
      </c>
      <c r="D6" s="5" t="n">
        <v>10000000</v>
      </c>
      <c r="E6" s="5" t="n">
        <v>10000000</v>
      </c>
      <c r="F6" s="5" t="n">
        <v>8125000</v>
      </c>
      <c r="G6" s="5" t="n">
        <v>5625000</v>
      </c>
    </row>
    <row r="7">
      <c r="A7" s="4" t="inlineStr">
        <is>
          <t>Catastrophe loss coverage in excess of quota share coverage</t>
        </is>
      </c>
      <c r="B7" s="5" t="n">
        <v>0</v>
      </c>
      <c r="C7" s="5" t="n">
        <v>490000000</v>
      </c>
      <c r="D7" s="5" t="n">
        <v>490000000</v>
      </c>
      <c r="E7" s="5" t="n">
        <v>475000000</v>
      </c>
      <c r="F7" s="5" t="n">
        <v>475000000</v>
      </c>
      <c r="G7" s="5" t="n">
        <v>602500000</v>
      </c>
    </row>
    <row r="8">
      <c r="A8" s="4" t="inlineStr">
        <is>
          <t>Catastrophe stub coverage for the period from October 18, 2021 through December 31, 2021</t>
        </is>
      </c>
      <c r="B8" s="6" t="n">
        <v>0</v>
      </c>
      <c r="C8" s="6" t="n">
        <v>0</v>
      </c>
      <c r="D8" s="6" t="n">
        <v>5000000</v>
      </c>
      <c r="E8" s="6" t="n">
        <v>0</v>
      </c>
      <c r="F8" s="6" t="n">
        <v>0</v>
      </c>
      <c r="G8" s="6" t="n">
        <v>0</v>
      </c>
    </row>
    <row r="9">
      <c r="A9" s="4" t="inlineStr">
        <is>
          <t>Reinstatement premium protection</t>
        </is>
      </c>
      <c r="B9" s="4" t="inlineStr">
        <is>
          <t>Yes</t>
        </is>
      </c>
      <c r="C9" s="4" t="inlineStr">
        <is>
          <t>Yes</t>
        </is>
      </c>
      <c r="D9" s="4" t="inlineStr">
        <is>
          <t>Yes</t>
        </is>
      </c>
      <c r="E9" s="4" t="inlineStr">
        <is>
          <t>Yes</t>
        </is>
      </c>
      <c r="F9" s="4" t="inlineStr">
        <is>
          <t>Yes</t>
        </is>
      </c>
      <c r="G9" s="4" t="inlineStr">
        <is>
          <t>Yes</t>
        </is>
      </c>
    </row>
    <row r="10">
      <c r="A10" s="4" t="inlineStr">
        <is>
          <t>Commercial Lines [Member]</t>
        </is>
      </c>
    </row>
    <row r="11">
      <c r="A11" s="4" t="inlineStr">
        <is>
          <t>Risk retained on initial $1,000,000 of losses (7)</t>
        </is>
      </c>
      <c r="I11" s="6" t="n">
        <v>750000</v>
      </c>
      <c r="J11" s="6" t="n">
        <v>750000</v>
      </c>
    </row>
    <row r="12">
      <c r="A12" s="4" t="inlineStr">
        <is>
          <t>Losses per occurrence subject to quota share reinsurance coverage</t>
        </is>
      </c>
      <c r="I12" s="5" t="n">
        <v>4500000</v>
      </c>
      <c r="J12" s="5" t="n">
        <v>4500000</v>
      </c>
    </row>
    <row r="13">
      <c r="A13" s="4" t="inlineStr">
        <is>
          <t>In excess of</t>
        </is>
      </c>
      <c r="I13" s="5" t="n">
        <v>750000</v>
      </c>
      <c r="J13" s="5" t="n">
        <v>750000</v>
      </c>
    </row>
    <row r="14">
      <c r="A14" s="4" t="inlineStr">
        <is>
          <t>Total reinsurance coverage per occurrence</t>
        </is>
      </c>
      <c r="I14" s="5" t="n">
        <v>3750000</v>
      </c>
      <c r="J14" s="5" t="n">
        <v>3750000</v>
      </c>
    </row>
    <row r="15">
      <c r="A15" s="4" t="inlineStr">
        <is>
          <t>Excess of loss coverage above quota share coverage</t>
        </is>
      </c>
      <c r="I15" s="5" t="n">
        <v>3750000</v>
      </c>
      <c r="J15" s="5" t="n">
        <v>3750000</v>
      </c>
    </row>
    <row r="16">
      <c r="A16" s="4" t="inlineStr">
        <is>
          <t>Personal Lines [Member] [Member] [Member] [Member]</t>
        </is>
      </c>
    </row>
    <row r="17">
      <c r="A17" s="4" t="inlineStr">
        <is>
          <t>Percent ceded</t>
        </is>
      </c>
      <c r="B17" s="4" t="inlineStr">
        <is>
          <t>30.00%</t>
        </is>
      </c>
      <c r="C17" s="4" t="inlineStr">
        <is>
          <t>30.00%</t>
        </is>
      </c>
      <c r="D17" s="4" t="inlineStr">
        <is>
          <t>0.00%</t>
        </is>
      </c>
      <c r="E17" s="4" t="inlineStr">
        <is>
          <t>0.00%</t>
        </is>
      </c>
      <c r="F17" s="4" t="inlineStr">
        <is>
          <t>25.00%</t>
        </is>
      </c>
      <c r="G17" s="4" t="inlineStr">
        <is>
          <t>25.00%</t>
        </is>
      </c>
    </row>
    <row r="18">
      <c r="A18" s="4" t="inlineStr">
        <is>
          <t>Risk retained on initial $1,000,000 of losses (7)</t>
        </is>
      </c>
      <c r="B18" s="6" t="n">
        <v>700000</v>
      </c>
      <c r="C18" s="6" t="n">
        <v>700000</v>
      </c>
      <c r="D18" s="6" t="n">
        <v>1000000</v>
      </c>
      <c r="E18" s="6" t="n">
        <v>1000000</v>
      </c>
      <c r="F18" s="6" t="n">
        <v>750000</v>
      </c>
      <c r="G18" s="6" t="n">
        <v>750000</v>
      </c>
    </row>
    <row r="19">
      <c r="A19" s="4" t="inlineStr">
        <is>
          <t>Losses per occurrence subject to quota share reinsurance coverage</t>
        </is>
      </c>
      <c r="B19" s="5" t="n">
        <v>1000000</v>
      </c>
      <c r="C19" s="5" t="n">
        <v>1000000</v>
      </c>
      <c r="D19" s="5" t="n">
        <v>0</v>
      </c>
      <c r="E19" s="5" t="n">
        <v>0</v>
      </c>
      <c r="F19" s="5" t="n">
        <v>1000000</v>
      </c>
      <c r="G19" s="5" t="n">
        <v>1000000</v>
      </c>
    </row>
    <row r="20">
      <c r="A20" s="4" t="inlineStr">
        <is>
          <t>Excess of loss coverage and facultative facility coverage</t>
        </is>
      </c>
      <c r="B20" s="5" t="n">
        <v>400000</v>
      </c>
      <c r="C20" s="5" t="n">
        <v>8400000</v>
      </c>
      <c r="D20" s="5" t="n">
        <v>8000000</v>
      </c>
      <c r="E20" s="5" t="n">
        <v>8000000</v>
      </c>
      <c r="F20" s="5" t="n">
        <v>8000000</v>
      </c>
      <c r="G20" s="5" t="n">
        <v>9000000</v>
      </c>
    </row>
    <row r="21">
      <c r="A21" s="4" t="inlineStr">
        <is>
          <t>In excess of</t>
        </is>
      </c>
      <c r="B21" s="5" t="n">
        <v>600000</v>
      </c>
      <c r="C21" s="5" t="n">
        <v>600000</v>
      </c>
      <c r="D21" s="5" t="n">
        <v>1000000</v>
      </c>
      <c r="E21" s="5" t="n">
        <v>1000000</v>
      </c>
      <c r="F21" s="5" t="n">
        <v>1000000</v>
      </c>
      <c r="G21" s="5" t="n">
        <v>1000000</v>
      </c>
    </row>
    <row r="22">
      <c r="A22" s="4" t="inlineStr">
        <is>
          <t>Total reinsurance coverage per occurrence</t>
        </is>
      </c>
      <c r="B22" s="5" t="n">
        <v>500000</v>
      </c>
      <c r="C22" s="5" t="n">
        <v>8500000</v>
      </c>
      <c r="D22" s="5" t="n">
        <v>8000000</v>
      </c>
      <c r="E22" s="5" t="n">
        <v>8000000</v>
      </c>
      <c r="F22" s="5" t="n">
        <v>8250000</v>
      </c>
      <c r="G22" s="5" t="n">
        <v>9250000</v>
      </c>
    </row>
    <row r="23">
      <c r="A23" s="4" t="inlineStr">
        <is>
          <t>Losses per occurrence subject to reinsurance coverage</t>
        </is>
      </c>
      <c r="B23" s="6" t="n">
        <v>1000000</v>
      </c>
      <c r="C23" s="6" t="n">
        <v>9000000</v>
      </c>
      <c r="D23" s="6" t="n">
        <v>9000000</v>
      </c>
      <c r="E23" s="6" t="n">
        <v>9000000</v>
      </c>
      <c r="F23" s="6" t="n">
        <v>9000000</v>
      </c>
      <c r="G23" s="6" t="n">
        <v>10000000</v>
      </c>
    </row>
    <row r="24">
      <c r="A24" s="4" t="inlineStr">
        <is>
          <t>Expiration date</t>
        </is>
      </c>
      <c r="B24" s="4" t="inlineStr">
        <is>
          <t>Jan. 1,
		2023</t>
        </is>
      </c>
      <c r="C24" s="4" t="inlineStr">
        <is>
          <t>Jan. 1,
		2023</t>
        </is>
      </c>
      <c r="F24" s="4" t="inlineStr">
        <is>
          <t>Dec. 30,
		2020</t>
        </is>
      </c>
      <c r="G24" s="4" t="inlineStr">
        <is>
          <t>Dec. 30,
		2020</t>
        </is>
      </c>
    </row>
    <row r="25">
      <c r="A25" s="4" t="inlineStr">
        <is>
          <t>Expiration date- personal lines</t>
        </is>
      </c>
      <c r="C25" s="4" t="inlineStr">
        <is>
          <t>Jun. 30,
		2022</t>
        </is>
      </c>
      <c r="D25" s="4" t="inlineStr">
        <is>
          <t>Jun. 30,
		2022</t>
        </is>
      </c>
      <c r="E25" s="4" t="inlineStr">
        <is>
          <t>Jun. 30,
		2021</t>
        </is>
      </c>
      <c r="F25" s="4" t="inlineStr">
        <is>
          <t>Jun. 30,
		2021</t>
        </is>
      </c>
      <c r="G25" s="4" t="inlineStr">
        <is>
          <t>Jun. 30,
		2020</t>
        </is>
      </c>
    </row>
    <row r="26">
      <c r="A26" s="4" t="inlineStr">
        <is>
          <t>Personal Umbrella</t>
        </is>
      </c>
    </row>
    <row r="27">
      <c r="A27" s="4" t="inlineStr">
        <is>
          <t>Risk retained on initial $1,000,000 of losses (7)</t>
        </is>
      </c>
      <c r="H27" s="6" t="n">
        <v>300000</v>
      </c>
      <c r="I27" s="5" t="n">
        <v>300000</v>
      </c>
      <c r="J27" s="5" t="n">
        <v>100000</v>
      </c>
    </row>
    <row r="28">
      <c r="A28" s="4" t="inlineStr">
        <is>
          <t>Losses per occurrence subject to quota share reinsurance coverage</t>
        </is>
      </c>
      <c r="H28" s="5" t="n">
        <v>5000000</v>
      </c>
      <c r="I28" s="5" t="n">
        <v>5000000</v>
      </c>
      <c r="J28" s="5" t="n">
        <v>5000000</v>
      </c>
    </row>
    <row r="29">
      <c r="A29" s="4" t="inlineStr">
        <is>
          <t>Total reinsurance coverage per occurrence</t>
        </is>
      </c>
      <c r="H29" s="6" t="n">
        <v>4700000</v>
      </c>
      <c r="I29" s="6" t="n">
        <v>4700000</v>
      </c>
      <c r="J29" s="6" t="n">
        <v>4900000</v>
      </c>
    </row>
    <row r="30">
      <c r="A30" s="4" t="inlineStr">
        <is>
          <t>Expiration date</t>
        </is>
      </c>
      <c r="H30" s="4" t="inlineStr">
        <is>
          <t>Jun. 30,
		2022</t>
        </is>
      </c>
      <c r="I30" s="4" t="inlineStr">
        <is>
          <t>Jun. 30,
		2021</t>
        </is>
      </c>
      <c r="J30" s="4" t="inlineStr">
        <is>
          <t>Jun. 30,
		2020</t>
        </is>
      </c>
    </row>
    <row r="31">
      <c r="A31" s="4" t="inlineStr">
        <is>
          <t>Percent ceded - first million dollars of coverage</t>
        </is>
      </c>
      <c r="H31" s="4" t="inlineStr">
        <is>
          <t>90.00%</t>
        </is>
      </c>
      <c r="I31" s="4" t="inlineStr">
        <is>
          <t>90.00%</t>
        </is>
      </c>
      <c r="J31" s="4" t="inlineStr">
        <is>
          <t>90.00%</t>
        </is>
      </c>
    </row>
    <row r="32">
      <c r="A32" s="4" t="inlineStr">
        <is>
          <t>Percent ceded - excess of one million dollars of coverage</t>
        </is>
      </c>
      <c r="H32" s="4" t="inlineStr">
        <is>
          <t>95.00%</t>
        </is>
      </c>
      <c r="I32" s="4" t="inlineStr">
        <is>
          <t>95.00%</t>
        </is>
      </c>
      <c r="J32" s="4" t="inlineStr">
        <is>
          <t>100.00%</t>
        </is>
      </c>
    </row>
  </sheetData>
  <mergeCells count="3">
    <mergeCell ref="A1:A2"/>
    <mergeCell ref="B1:F1"/>
    <mergeCell ref="H1:J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Reinsurance (Details 1) - USD ($)</t>
        </is>
      </c>
      <c r="B1" s="2" t="inlineStr">
        <is>
          <t>Dec. 31, 2021</t>
        </is>
      </c>
      <c r="C1" s="2" t="inlineStr">
        <is>
          <t>Dec. 31, 2020</t>
        </is>
      </c>
    </row>
    <row r="2">
      <c r="A2" s="4" t="inlineStr">
        <is>
          <t>Cavello Bay Reinsurance Limited</t>
        </is>
      </c>
    </row>
    <row r="3">
      <c r="A3" s="4" t="inlineStr">
        <is>
          <t>Unpaid Losses</t>
        </is>
      </c>
      <c r="B3" s="6" t="n">
        <v>2134000</v>
      </c>
      <c r="C3" s="6" t="n">
        <v>2850000</v>
      </c>
    </row>
    <row r="4">
      <c r="A4" s="4" t="inlineStr">
        <is>
          <t>Paid Losses</t>
        </is>
      </c>
      <c r="B4" s="5" t="n">
        <v>3245000</v>
      </c>
      <c r="C4" s="5" t="n">
        <v>3405000</v>
      </c>
    </row>
    <row r="5">
      <c r="A5" s="4" t="inlineStr">
        <is>
          <t>Total</t>
        </is>
      </c>
      <c r="B5" s="5" t="n">
        <v>5379000</v>
      </c>
      <c r="C5" s="5" t="n">
        <v>6255000</v>
      </c>
    </row>
    <row r="6">
      <c r="A6" s="4" t="inlineStr">
        <is>
          <t>Security</t>
        </is>
      </c>
      <c r="B6" s="5" t="n">
        <v>10086000</v>
      </c>
      <c r="C6" s="5" t="n">
        <v>10086000</v>
      </c>
    </row>
    <row r="7">
      <c r="A7" s="4" t="inlineStr">
        <is>
          <t>Swiss Reinsurance America Corporation</t>
        </is>
      </c>
    </row>
    <row r="8">
      <c r="A8" s="4" t="inlineStr">
        <is>
          <t>Unpaid Losses</t>
        </is>
      </c>
      <c r="B8" s="5" t="n">
        <v>4069000</v>
      </c>
      <c r="C8" s="5" t="n">
        <v>7778000</v>
      </c>
    </row>
    <row r="9">
      <c r="A9" s="4" t="inlineStr">
        <is>
          <t>Paid Losses</t>
        </is>
      </c>
      <c r="B9" s="5" t="n">
        <v>631000</v>
      </c>
      <c r="C9" s="5" t="n">
        <v>5840000</v>
      </c>
    </row>
    <row r="10">
      <c r="A10" s="4" t="inlineStr">
        <is>
          <t>Total</t>
        </is>
      </c>
      <c r="B10" s="5" t="n">
        <v>4700000</v>
      </c>
      <c r="C10" s="5" t="n">
        <v>13618000</v>
      </c>
    </row>
    <row r="11">
      <c r="A11" s="4" t="inlineStr">
        <is>
          <t>Security</t>
        </is>
      </c>
      <c r="B11" s="5" t="n">
        <v>0</v>
      </c>
      <c r="C11" s="5" t="n">
        <v>0</v>
      </c>
    </row>
    <row r="12">
      <c r="A12" s="4" t="inlineStr">
        <is>
          <t>Hanover Rueck SE</t>
        </is>
      </c>
    </row>
    <row r="13">
      <c r="A13" s="4" t="inlineStr">
        <is>
          <t>Unpaid Losses</t>
        </is>
      </c>
      <c r="B13" s="5" t="n">
        <v>2474000</v>
      </c>
      <c r="C13" s="5" t="n">
        <v>4909000</v>
      </c>
    </row>
    <row r="14">
      <c r="A14" s="4" t="inlineStr">
        <is>
          <t>Paid Losses</t>
        </is>
      </c>
      <c r="B14" s="5" t="n">
        <v>1176000</v>
      </c>
      <c r="C14" s="5" t="n">
        <v>2897000</v>
      </c>
    </row>
    <row r="15">
      <c r="A15" s="4" t="inlineStr">
        <is>
          <t>Total</t>
        </is>
      </c>
      <c r="B15" s="5" t="n">
        <v>3650000</v>
      </c>
      <c r="C15" s="5" t="n">
        <v>7806000</v>
      </c>
    </row>
    <row r="16">
      <c r="A16" s="4" t="inlineStr">
        <is>
          <t>Security</t>
        </is>
      </c>
      <c r="B16" s="5" t="n">
        <v>0</v>
      </c>
      <c r="C16" s="5" t="n">
        <v>0</v>
      </c>
    </row>
    <row r="17">
      <c r="A17" s="4" t="inlineStr">
        <is>
          <t>Allied World Assurance Company</t>
        </is>
      </c>
    </row>
    <row r="18">
      <c r="A18" s="4" t="inlineStr">
        <is>
          <t>Unpaid Losses</t>
        </is>
      </c>
      <c r="B18" s="5" t="n">
        <v>1098000</v>
      </c>
      <c r="C18" s="5" t="n">
        <v>2019000</v>
      </c>
    </row>
    <row r="19">
      <c r="A19" s="4" t="inlineStr">
        <is>
          <t>Paid Losses</t>
        </is>
      </c>
      <c r="B19" s="5" t="n">
        <v>29000</v>
      </c>
      <c r="C19" s="5" t="n">
        <v>1761000</v>
      </c>
    </row>
    <row r="20">
      <c r="A20" s="4" t="inlineStr">
        <is>
          <t>Total</t>
        </is>
      </c>
      <c r="B20" s="5" t="n">
        <v>1127000</v>
      </c>
      <c r="C20" s="5" t="n">
        <v>3780000</v>
      </c>
    </row>
    <row r="21">
      <c r="A21" s="4" t="inlineStr">
        <is>
          <t>Security</t>
        </is>
      </c>
      <c r="B21" s="5" t="n">
        <v>0</v>
      </c>
      <c r="C21" s="5" t="n">
        <v>0</v>
      </c>
    </row>
    <row r="22">
      <c r="A22" s="4" t="inlineStr">
        <is>
          <t>Others</t>
        </is>
      </c>
    </row>
    <row r="23">
      <c r="A23" s="4" t="inlineStr">
        <is>
          <t>Unpaid Losses</t>
        </is>
      </c>
      <c r="B23" s="5" t="n">
        <v>863000</v>
      </c>
      <c r="C23" s="5" t="n">
        <v>2598000</v>
      </c>
    </row>
    <row r="24">
      <c r="A24" s="4" t="inlineStr">
        <is>
          <t>Paid Losses</t>
        </is>
      </c>
      <c r="B24" s="5" t="n">
        <v>1415000</v>
      </c>
      <c r="C24" s="5" t="n">
        <v>884000</v>
      </c>
    </row>
    <row r="25">
      <c r="A25" s="4" t="inlineStr">
        <is>
          <t>Total</t>
        </is>
      </c>
      <c r="B25" s="5" t="n">
        <v>2278000</v>
      </c>
      <c r="C25" s="5" t="n">
        <v>3482000</v>
      </c>
    </row>
    <row r="26">
      <c r="A26" s="4" t="inlineStr">
        <is>
          <t>Security</t>
        </is>
      </c>
      <c r="B26" s="5" t="n">
        <v>791000</v>
      </c>
      <c r="C26" s="5" t="n">
        <v>732000</v>
      </c>
    </row>
    <row r="27">
      <c r="A27" s="4" t="inlineStr">
        <is>
          <t>SCOR Reinsurance Company</t>
        </is>
      </c>
    </row>
    <row r="28">
      <c r="A28" s="4" t="inlineStr">
        <is>
          <t>Unpaid Losses</t>
        </is>
      </c>
      <c r="B28" s="5" t="n">
        <v>10638000</v>
      </c>
      <c r="C28" s="5" t="n">
        <v>20154000</v>
      </c>
    </row>
    <row r="29">
      <c r="A29" s="4" t="inlineStr">
        <is>
          <t>Paid Losses</t>
        </is>
      </c>
      <c r="B29" s="5" t="n">
        <v>6496000</v>
      </c>
      <c r="C29" s="5" t="n">
        <v>14788000</v>
      </c>
    </row>
    <row r="30">
      <c r="A30" s="4" t="inlineStr">
        <is>
          <t>Total</t>
        </is>
      </c>
      <c r="B30" s="5" t="n">
        <v>17134000</v>
      </c>
      <c r="C30" s="5" t="n">
        <v>34941000</v>
      </c>
    </row>
    <row r="31">
      <c r="A31" s="4" t="inlineStr">
        <is>
          <t>Security</t>
        </is>
      </c>
      <c r="B31" s="6" t="n">
        <v>10877000</v>
      </c>
      <c r="C31" s="6" t="n">
        <v>10818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Reinsurance (Details 2) - USD ($)</t>
        </is>
      </c>
      <c r="B1" s="2" t="inlineStr">
        <is>
          <t>12 Months Ended</t>
        </is>
      </c>
    </row>
    <row r="2">
      <c r="B2" s="2" t="inlineStr">
        <is>
          <t>Dec. 31, 2021</t>
        </is>
      </c>
      <c r="C2" s="2" t="inlineStr">
        <is>
          <t>Dec. 31, 2020</t>
        </is>
      </c>
    </row>
    <row r="3">
      <c r="A3" s="3" t="inlineStr">
        <is>
          <t>Reinsurance</t>
        </is>
      </c>
    </row>
    <row r="4">
      <c r="A4" s="4" t="inlineStr">
        <is>
          <t>Provisional ceding commissions earned</t>
        </is>
      </c>
      <c r="B4" s="6" t="n">
        <v>233990</v>
      </c>
      <c r="C4" s="6" t="n">
        <v>14119180</v>
      </c>
    </row>
    <row r="5">
      <c r="A5" s="4" t="inlineStr">
        <is>
          <t>Contingent ceding commissions earned</t>
        </is>
      </c>
      <c r="B5" s="5" t="n">
        <v>-144309</v>
      </c>
      <c r="C5" s="5" t="n">
        <v>83173</v>
      </c>
    </row>
    <row r="6">
      <c r="A6" s="4" t="inlineStr">
        <is>
          <t>Ceding commission revenue</t>
        </is>
      </c>
      <c r="B6" s="6" t="n">
        <v>89681</v>
      </c>
      <c r="C6" s="6" t="n">
        <v>1420235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74" customWidth="1" min="1" max="1"/>
    <col width="80" customWidth="1" min="2" max="2"/>
    <col width="80" customWidth="1" min="3" max="3"/>
    <col width="14" customWidth="1" min="4" max="4"/>
    <col width="14" customWidth="1" min="5" max="5"/>
    <col width="80" customWidth="1" min="6" max="6"/>
    <col width="14" customWidth="1" min="7" max="7"/>
    <col width="14" customWidth="1" min="8" max="8"/>
    <col width="14" customWidth="1" min="9" max="9"/>
  </cols>
  <sheetData>
    <row r="1">
      <c r="A1" s="1" t="inlineStr">
        <is>
          <t>Reinsurance (Details Narrative) - USD ($)</t>
        </is>
      </c>
      <c r="B1" s="2" t="inlineStr">
        <is>
          <t>Jan. 02, 2022</t>
        </is>
      </c>
      <c r="C1" s="2" t="inlineStr">
        <is>
          <t>Oct. 18, 2021</t>
        </is>
      </c>
      <c r="D1" s="2" t="inlineStr">
        <is>
          <t>Dec. 31, 2020</t>
        </is>
      </c>
      <c r="E1" s="2" t="inlineStr">
        <is>
          <t>Jun. 30, 2022</t>
        </is>
      </c>
      <c r="F1" s="2" t="inlineStr">
        <is>
          <t>Dec. 31, 2021</t>
        </is>
      </c>
      <c r="G1" s="2" t="inlineStr">
        <is>
          <t>Jun. 30, 2021</t>
        </is>
      </c>
      <c r="H1" s="2" t="inlineStr">
        <is>
          <t>Jun. 30, 2020</t>
        </is>
      </c>
      <c r="I1" s="2" t="inlineStr">
        <is>
          <t>Dec. 27, 2018</t>
        </is>
      </c>
    </row>
    <row r="2">
      <c r="A2" s="4" t="inlineStr">
        <is>
          <t>No reinsurance coverage amount</t>
        </is>
      </c>
      <c r="D2" s="6" t="n">
        <v>2500000</v>
      </c>
    </row>
    <row r="3">
      <c r="A3" s="4" t="inlineStr">
        <is>
          <t>Reinsurance receivables</t>
        </is>
      </c>
      <c r="D3" s="5" t="n">
        <v>282000</v>
      </c>
      <c r="F3" s="6" t="n">
        <v>23159000</v>
      </c>
    </row>
    <row r="4">
      <c r="A4" s="4" t="inlineStr">
        <is>
          <t>Reinsurance balances payable</t>
        </is>
      </c>
      <c r="D4" s="5" t="n">
        <v>2604000</v>
      </c>
      <c r="F4" s="6" t="n">
        <v>2881000</v>
      </c>
    </row>
    <row r="5">
      <c r="A5" s="4" t="inlineStr">
        <is>
          <t>Reinsurance description</t>
        </is>
      </c>
      <c r="B5" s="4" t="inlineStr">
        <is>
          <t>Effective January 1, 2022, the Company entered into an underlying excess of loss reinsurance treaty covering the period from January 1, 2022 through January 1, 2023. The treaty provides 50% reinsurance coverage for losses of $400,000 in excess of $600,000</t>
        </is>
      </c>
      <c r="C5" s="4" t="inlineStr">
        <is>
          <t>Effective October 18, 2021, the Company entered into a stub catastrophe reinsurance treaty covering the period from October 18, 2021 through December 31, 2021. The treaty provides reinsurance coverage for catastrophe losses of $5,000,000 in excess of $5,000,000.</t>
        </is>
      </c>
    </row>
    <row r="6">
      <c r="A6" s="4" t="inlineStr">
        <is>
          <t>Catastrophe loss coverage in excess of quota share coverage, descriptions</t>
        </is>
      </c>
      <c r="F6" s="4" t="inlineStr">
        <is>
          <t>excess of loss treaty provides 50% reinsurance coverage for losses of $400,000 in excess of $600,000.Excludes losses from named storms.</t>
        </is>
      </c>
    </row>
    <row r="7">
      <c r="A7" s="4" t="inlineStr">
        <is>
          <t>Irrevocable letter of credit</t>
        </is>
      </c>
      <c r="D7" s="5" t="n">
        <v>732000</v>
      </c>
      <c r="F7" s="6" t="n">
        <v>791000</v>
      </c>
      <c r="I7" s="6" t="n">
        <v>791</v>
      </c>
    </row>
    <row r="8">
      <c r="A8" s="4" t="inlineStr">
        <is>
          <t>Catastrophe [Member]</t>
        </is>
      </c>
    </row>
    <row r="9">
      <c r="A9" s="4" t="inlineStr">
        <is>
          <t>Reinstatement of premium protection, amount</t>
        </is>
      </c>
      <c r="E9" s="6" t="n">
        <v>70000000</v>
      </c>
      <c r="G9" s="6" t="n">
        <v>70000000</v>
      </c>
      <c r="H9" s="6" t="n">
        <v>292500000</v>
      </c>
    </row>
    <row r="10">
      <c r="A10" s="4" t="inlineStr">
        <is>
          <t>Excess of catastrophe coverage</t>
        </is>
      </c>
      <c r="E10" s="5" t="n">
        <v>10000000</v>
      </c>
      <c r="G10" s="6" t="n">
        <v>10000000</v>
      </c>
      <c r="H10" s="6" t="n">
        <v>7500000</v>
      </c>
    </row>
    <row r="11">
      <c r="A11" s="4" t="inlineStr">
        <is>
          <t>Personal Lines [Member] [Member] [Member] [Member]</t>
        </is>
      </c>
    </row>
    <row r="12">
      <c r="A12" s="4" t="inlineStr">
        <is>
          <t>Single risk coverage</t>
        </is>
      </c>
      <c r="F12" s="5" t="n">
        <v>10000000</v>
      </c>
    </row>
    <row r="13">
      <c r="A13" s="4" t="inlineStr">
        <is>
          <t>Personal Lines [Member] [Member] [Member] [Member] | Minimum [Member]</t>
        </is>
      </c>
    </row>
    <row r="14">
      <c r="A14" s="4" t="inlineStr">
        <is>
          <t>Direct loss</t>
        </is>
      </c>
      <c r="D14" s="5" t="n">
        <v>7500000</v>
      </c>
      <c r="E14" s="5" t="n">
        <v>3500000</v>
      </c>
      <c r="F14" s="5" t="n">
        <v>3500000</v>
      </c>
    </row>
    <row r="15">
      <c r="A15" s="4" t="inlineStr">
        <is>
          <t>Personal Lines [Member] [Member] [Member] [Member] | Maximum [Member]</t>
        </is>
      </c>
    </row>
    <row r="16">
      <c r="A16" s="4" t="inlineStr">
        <is>
          <t>Direct loss</t>
        </is>
      </c>
      <c r="D16" s="6" t="n">
        <v>10000000</v>
      </c>
      <c r="E16" s="6" t="n">
        <v>9000000</v>
      </c>
      <c r="F16" s="6" t="n">
        <v>100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Policy Acquisition Costs and Deferred Ceding Commission Revenue (Details) - USD ($)</t>
        </is>
      </c>
      <c r="B1" s="2" t="inlineStr">
        <is>
          <t>12 Months Ended</t>
        </is>
      </c>
    </row>
    <row r="2">
      <c r="B2" s="2" t="inlineStr">
        <is>
          <t>Dec. 31, 2021</t>
        </is>
      </c>
      <c r="C2" s="2" t="inlineStr">
        <is>
          <t>Dec. 31, 2020</t>
        </is>
      </c>
    </row>
    <row r="3">
      <c r="A3" s="3" t="inlineStr">
        <is>
          <t>Deferred Policy Acquisition Costs and Deferred Ceding Commission Revenue</t>
        </is>
      </c>
    </row>
    <row r="4">
      <c r="A4" s="4" t="inlineStr">
        <is>
          <t>Net deferred policy acquisition costs, net of ceding commission revenue, beginning of year</t>
        </is>
      </c>
      <c r="B4" s="6" t="n">
        <v>20048996</v>
      </c>
      <c r="C4" s="6" t="n">
        <v>12898980</v>
      </c>
    </row>
    <row r="5">
      <c r="A5" s="3" t="inlineStr">
        <is>
          <t>Cost incurred and deferred:</t>
        </is>
      </c>
    </row>
    <row r="6">
      <c r="A6" s="4" t="inlineStr">
        <is>
          <t>Commission and brokerage</t>
        </is>
      </c>
      <c r="B6" s="5" t="n">
        <v>35128938</v>
      </c>
      <c r="C6" s="5" t="n">
        <v>32279848</v>
      </c>
    </row>
    <row r="7">
      <c r="A7" s="4" t="inlineStr">
        <is>
          <t>Other underwriting and policy acquisition costs</t>
        </is>
      </c>
      <c r="B7" s="5" t="n">
        <v>8841557</v>
      </c>
      <c r="C7" s="5" t="n">
        <v>8526003</v>
      </c>
    </row>
    <row r="8">
      <c r="A8" s="4" t="inlineStr">
        <is>
          <t>Ceding commission revenue</t>
        </is>
      </c>
      <c r="B8" s="5" t="n">
        <v>-7257909</v>
      </c>
      <c r="C8" s="5" t="n">
        <v>-13680042</v>
      </c>
    </row>
    <row r="9">
      <c r="A9" s="4" t="inlineStr">
        <is>
          <t>Net deferred policy acquisition costs</t>
        </is>
      </c>
      <c r="B9" s="5" t="n">
        <v>36712586</v>
      </c>
      <c r="C9" s="5" t="n">
        <v>27125809</v>
      </c>
    </row>
    <row r="10">
      <c r="A10" s="4" t="inlineStr">
        <is>
          <t>Return of deferred ceding commission revenue due to reduction of quota share</t>
        </is>
      </c>
      <c r="B10" s="5" t="n">
        <v>0</v>
      </c>
      <c r="C10" s="5" t="n">
        <v>7202741</v>
      </c>
    </row>
    <row r="11">
      <c r="A11" s="4" t="inlineStr">
        <is>
          <t>Additional deferred ceding commission revenue due to inceprion of quota share</t>
        </is>
      </c>
      <c r="B11" s="5" t="n">
        <v>-9686577</v>
      </c>
      <c r="C11" s="5" t="n">
        <v>0</v>
      </c>
    </row>
    <row r="12">
      <c r="A12" s="4" t="inlineStr">
        <is>
          <t>Amortization</t>
        </is>
      </c>
      <c r="B12" s="5" t="n">
        <v>-34584526</v>
      </c>
      <c r="C12" s="5" t="n">
        <v>-27178534</v>
      </c>
    </row>
    <row r="13">
      <c r="A13" s="4" t="inlineStr">
        <is>
          <t>Deferred acquisition costs</t>
        </is>
      </c>
      <c r="B13" s="5" t="n">
        <v>-7558517</v>
      </c>
      <c r="C13" s="5" t="n">
        <v>7150016</v>
      </c>
    </row>
    <row r="14">
      <c r="A14" s="4" t="inlineStr">
        <is>
          <t>Net deferred policy acquisition costs, net of ceding commission revenue, ending of year</t>
        </is>
      </c>
      <c r="B14" s="6" t="n">
        <v>12490479</v>
      </c>
      <c r="C14" s="6" t="n">
        <v>2004899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Policy Acquisition Costs and Deferred Ceding Commission Revenue (Details 1) - USD ($)</t>
        </is>
      </c>
      <c r="B1" s="2" t="inlineStr">
        <is>
          <t>Dec. 31, 2021</t>
        </is>
      </c>
      <c r="C1" s="2" t="inlineStr">
        <is>
          <t>Dec. 31, 2020</t>
        </is>
      </c>
    </row>
    <row r="2">
      <c r="A2" s="3" t="inlineStr">
        <is>
          <t>Deferred Policy Acquisition Costs and Deferred Ceding Commission Revenue</t>
        </is>
      </c>
    </row>
    <row r="3">
      <c r="A3" s="4" t="inlineStr">
        <is>
          <t>Deferred policy acquisition costs</t>
        </is>
      </c>
      <c r="B3" s="6" t="n">
        <v>22238987</v>
      </c>
      <c r="C3" s="6" t="n">
        <v>20142515</v>
      </c>
    </row>
    <row r="4">
      <c r="A4" s="4" t="inlineStr">
        <is>
          <t>Deferred ceding commission revenue</t>
        </is>
      </c>
      <c r="B4" s="5" t="n">
        <v>-9748508</v>
      </c>
      <c r="C4" s="5" t="n">
        <v>-93519</v>
      </c>
    </row>
    <row r="5">
      <c r="A5" s="4" t="inlineStr">
        <is>
          <t>Balance at end of period</t>
        </is>
      </c>
      <c r="B5" s="6" t="n">
        <v>12490479</v>
      </c>
      <c r="C5" s="6" t="n">
        <v>2004899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25" customWidth="1" min="1" max="1"/>
    <col width="14" customWidth="1" min="2" max="2"/>
    <col width="14" customWidth="1" min="3" max="3"/>
  </cols>
  <sheetData>
    <row r="1">
      <c r="A1" s="1" t="inlineStr">
        <is>
          <t>Debt (Details) - USD ($)</t>
        </is>
      </c>
      <c r="B1" s="2" t="inlineStr">
        <is>
          <t>Dec. 31, 2021</t>
        </is>
      </c>
      <c r="C1" s="2" t="inlineStr">
        <is>
          <t>Dec. 31, 2020</t>
        </is>
      </c>
    </row>
    <row r="2">
      <c r="A2" s="4" t="inlineStr">
        <is>
          <t>Long-term debt, net</t>
        </is>
      </c>
      <c r="B2" s="6" t="n">
        <v>29823791</v>
      </c>
      <c r="C2" s="6" t="n">
        <v>29647611</v>
      </c>
    </row>
    <row r="3">
      <c r="A3" s="4" t="inlineStr">
        <is>
          <t>Issuance costs</t>
        </is>
      </c>
    </row>
    <row r="4">
      <c r="A4" s="4" t="inlineStr">
        <is>
          <t>Long-term debt, net</t>
        </is>
      </c>
      <c r="B4" s="5" t="n">
        <v>143767</v>
      </c>
      <c r="C4" s="5" t="n">
        <v>287506</v>
      </c>
    </row>
    <row r="5">
      <c r="A5" s="4" t="inlineStr">
        <is>
          <t>Discount</t>
        </is>
      </c>
    </row>
    <row r="6">
      <c r="A6" s="4" t="inlineStr">
        <is>
          <t>Long-term debt, net</t>
        </is>
      </c>
      <c r="B6" s="5" t="n">
        <v>32442</v>
      </c>
      <c r="C6" s="5" t="n">
        <v>64883</v>
      </c>
    </row>
    <row r="7">
      <c r="A7" s="4" t="inlineStr">
        <is>
          <t>Senior Notes [Member]</t>
        </is>
      </c>
    </row>
    <row r="8">
      <c r="A8" s="4" t="inlineStr">
        <is>
          <t>Long-term debt, net</t>
        </is>
      </c>
      <c r="B8" s="6" t="n">
        <v>30000000</v>
      </c>
      <c r="C8" s="6" t="n">
        <v>300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80" customWidth="1" min="3" max="3"/>
    <col width="14" customWidth="1" min="4" max="4"/>
  </cols>
  <sheetData>
    <row r="1">
      <c r="A1" s="1" t="inlineStr">
        <is>
          <t>Debt (Details Narrative) - USD ($)</t>
        </is>
      </c>
      <c r="B1" s="2" t="inlineStr">
        <is>
          <t>1 Months Ended</t>
        </is>
      </c>
      <c r="C1" s="2" t="inlineStr">
        <is>
          <t>12 Months Ended</t>
        </is>
      </c>
    </row>
    <row r="2">
      <c r="B2" s="2" t="inlineStr">
        <is>
          <t>Dec. 19, 2017</t>
        </is>
      </c>
      <c r="C2" s="2" t="inlineStr">
        <is>
          <t>Dec. 31, 2021</t>
        </is>
      </c>
      <c r="D2" s="2" t="inlineStr">
        <is>
          <t>Dec. 31, 2020</t>
        </is>
      </c>
    </row>
    <row r="3">
      <c r="A3" s="4" t="inlineStr">
        <is>
          <t>Advances limit, description</t>
        </is>
      </c>
      <c r="C3" s="4" t="inlineStr">
        <is>
          <t>Advances are limited to 85% of the amount of available collateral, which as of December 31, 2021 and 2020 was $-0- and approximately $9,682,000, respectively.</t>
        </is>
      </c>
    </row>
    <row r="4">
      <c r="A4" s="4" t="inlineStr">
        <is>
          <t>Net proceeds from the offering to contribute capital</t>
        </is>
      </c>
      <c r="C4" s="6" t="n">
        <v>28256335</v>
      </c>
    </row>
    <row r="5">
      <c r="A5" s="4" t="inlineStr">
        <is>
          <t>Senior Notes [Member]</t>
        </is>
      </c>
    </row>
    <row r="6">
      <c r="A6" s="4" t="inlineStr">
        <is>
          <t>Maximum distribution that KICO could pay the Company without prior regulatory approval</t>
        </is>
      </c>
      <c r="C6" s="6" t="n">
        <v>3448000</v>
      </c>
    </row>
    <row r="7">
      <c r="A7" s="4" t="inlineStr">
        <is>
          <t>Dividends description</t>
        </is>
      </c>
      <c r="C7" s="4" t="inlineStr">
        <is>
          <t>dividends are restricted to the lesser of 10% of surplus or 100% of investment income (on a statutory accounting basis) for the trailing 36 months, less dividends paid by KICO to the Company during such period.</t>
        </is>
      </c>
    </row>
    <row r="8">
      <c r="A8" s="4" t="inlineStr">
        <is>
          <t>Invested assets and cash</t>
        </is>
      </c>
      <c r="C8" s="6" t="n">
        <v>1108000</v>
      </c>
    </row>
    <row r="9">
      <c r="A9" s="4" t="inlineStr">
        <is>
          <t>Debt instrument, face amount</t>
        </is>
      </c>
      <c r="B9" s="6" t="n">
        <v>30000000</v>
      </c>
      <c r="C9" s="6" t="n">
        <v>30000000</v>
      </c>
    </row>
    <row r="10">
      <c r="A10" s="4" t="inlineStr">
        <is>
          <t>Debt instrument, maturity date</t>
        </is>
      </c>
      <c r="B10" s="4" t="inlineStr">
        <is>
          <t>Dec. 30,
		2022</t>
        </is>
      </c>
      <c r="C10" s="4" t="inlineStr">
        <is>
          <t>Dec. 30,
		2022</t>
        </is>
      </c>
    </row>
    <row r="11">
      <c r="A11" s="4" t="inlineStr">
        <is>
          <t>Debt instrument, interest rate</t>
        </is>
      </c>
      <c r="B11" s="4" t="inlineStr">
        <is>
          <t>5.50%</t>
        </is>
      </c>
      <c r="C11" s="4" t="inlineStr">
        <is>
          <t>5.50%</t>
        </is>
      </c>
    </row>
    <row r="12">
      <c r="A12" s="4" t="inlineStr">
        <is>
          <t>Proceeds from issuance of unsecured notes</t>
        </is>
      </c>
      <c r="B12" s="6" t="n">
        <v>29121630</v>
      </c>
    </row>
    <row r="13">
      <c r="A13" s="4" t="inlineStr">
        <is>
          <t>Debt instrument, unamortized discount</t>
        </is>
      </c>
      <c r="B13" s="5" t="n">
        <v>163200</v>
      </c>
    </row>
    <row r="14">
      <c r="A14" s="4" t="inlineStr">
        <is>
          <t>Debt instrument, transaction cost</t>
        </is>
      </c>
      <c r="B14" s="6" t="n">
        <v>715170</v>
      </c>
    </row>
    <row r="15">
      <c r="A15" s="4" t="inlineStr">
        <is>
          <t>Debt instrument, yield percentage</t>
        </is>
      </c>
      <c r="B15" s="4" t="inlineStr">
        <is>
          <t>5.67%</t>
        </is>
      </c>
    </row>
    <row r="16">
      <c r="A16" s="4" t="inlineStr">
        <is>
          <t>Federal Home Loan Bank of New York [Member]</t>
        </is>
      </c>
    </row>
    <row r="17">
      <c r="A17" s="4" t="inlineStr">
        <is>
          <t>Advances limit, description</t>
        </is>
      </c>
      <c r="C17" s="4" t="inlineStr">
        <is>
          <t>Advances are limited to 5% of KICO’s net admitted assets as of the previous quarter and are due and payable within one year of borrowing</t>
        </is>
      </c>
    </row>
    <row r="18">
      <c r="A18" s="4" t="inlineStr">
        <is>
          <t>Maximum allowable advances</t>
        </is>
      </c>
      <c r="C18" s="6" t="n">
        <v>13419000</v>
      </c>
      <c r="D18" s="6" t="n">
        <v>12066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ature of Business</t>
        </is>
      </c>
      <c r="B1" s="2" t="inlineStr">
        <is>
          <t>12 Months Ended</t>
        </is>
      </c>
    </row>
    <row r="2">
      <c r="B2" s="2" t="inlineStr">
        <is>
          <t>Dec. 31, 2021</t>
        </is>
      </c>
    </row>
    <row r="3">
      <c r="A3" s="3" t="inlineStr">
        <is>
          <t>Nature of Business</t>
        </is>
      </c>
    </row>
    <row r="4">
      <c r="A4" s="4" t="inlineStr">
        <is>
          <t>1. Nature of Business</t>
        </is>
      </c>
      <c r="B4" s="4" t="inlineStr">
        <is>
          <t xml:space="preserve">Note 1 - Nature of Business Kingstone Companies, Inc. (referred to herein as "Kingstone" or the “Company”), through its wholly owned subsidiary, Kingstone Insurance Company (“KICO”), underwrites property and casualty insurance exclusively through retail and wholesale agents and brokers. KICO is a licensed insurance company in the States of New York, New Jersey, Rhode Island, Massachusetts, Pennsylvania, Connecticut, Maine and New Hampshire. KICO is currently offering its property and casualty insurance products in New York, New Jersey, Rhode Island, Massachusetts, and Connecticut. Although New Jersey, Rhode Island, Massachusetts and Connecticut continue to be growing markets for the Company, 79.5% and 80.0% of KICO’s direct written premiums for the years ended December 31, 2021 and 2020, respectively, came from the New York policies. Kingstone, through its wholly owned subsidiary, Cosi Agency, Inc. (“Cosi”), a multi-state licensed general agency, accesses alternate forms of distribution outside of the independent agent and broker network, through which KICO currently distributes its various product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Property and Equipment (Details) - USD ($)</t>
        </is>
      </c>
      <c r="B1" s="2" t="inlineStr">
        <is>
          <t>Dec. 31, 2021</t>
        </is>
      </c>
      <c r="C1" s="2" t="inlineStr">
        <is>
          <t>Dec. 31, 2020</t>
        </is>
      </c>
    </row>
    <row r="2">
      <c r="A2" s="4" t="inlineStr">
        <is>
          <t>Cost</t>
        </is>
      </c>
      <c r="B2" s="6" t="n">
        <v>22603671</v>
      </c>
      <c r="C2" s="6" t="n">
        <v>18104754</v>
      </c>
    </row>
    <row r="3">
      <c r="A3" s="4" t="inlineStr">
        <is>
          <t>Accumulated Depreciation</t>
        </is>
      </c>
      <c r="B3" s="5" t="n">
        <v>-13312074</v>
      </c>
      <c r="C3" s="5" t="n">
        <v>-10021631</v>
      </c>
    </row>
    <row r="4">
      <c r="A4" s="4" t="inlineStr">
        <is>
          <t>Net</t>
        </is>
      </c>
      <c r="B4" s="5" t="n">
        <v>9291597</v>
      </c>
      <c r="C4" s="5" t="n">
        <v>8083123</v>
      </c>
    </row>
    <row r="5">
      <c r="A5" s="4" t="inlineStr">
        <is>
          <t>Automobiles [Member]</t>
        </is>
      </c>
    </row>
    <row r="6">
      <c r="A6" s="4" t="inlineStr">
        <is>
          <t>Cost</t>
        </is>
      </c>
      <c r="C6" s="5" t="n">
        <v>18996</v>
      </c>
    </row>
    <row r="7">
      <c r="A7" s="4" t="inlineStr">
        <is>
          <t>Accumulated Depreciation</t>
        </is>
      </c>
      <c r="B7" s="5" t="n">
        <v>-5650</v>
      </c>
      <c r="C7" s="5" t="n">
        <v>-2712</v>
      </c>
    </row>
    <row r="8">
      <c r="A8" s="4" t="inlineStr">
        <is>
          <t>Net</t>
        </is>
      </c>
      <c r="B8" s="5" t="n">
        <v>13346</v>
      </c>
      <c r="C8" s="5" t="n">
        <v>16284</v>
      </c>
    </row>
    <row r="9">
      <c r="A9" s="4" t="inlineStr">
        <is>
          <t>Premiums earned not subject to concentration [Member]</t>
        </is>
      </c>
    </row>
    <row r="10">
      <c r="A10" s="4" t="inlineStr">
        <is>
          <t>Cost</t>
        </is>
      </c>
      <c r="C10" s="5" t="n">
        <v>2344188</v>
      </c>
    </row>
    <row r="11">
      <c r="A11" s="4" t="inlineStr">
        <is>
          <t>Accumulated Depreciation</t>
        </is>
      </c>
      <c r="B11" s="5" t="n">
        <v>-855558</v>
      </c>
      <c r="C11" s="5" t="n">
        <v>-706302</v>
      </c>
    </row>
    <row r="12">
      <c r="A12" s="4" t="inlineStr">
        <is>
          <t>Net</t>
        </is>
      </c>
      <c r="B12" s="5" t="n">
        <v>1488630</v>
      </c>
      <c r="C12" s="5" t="n">
        <v>1583886</v>
      </c>
    </row>
    <row r="13">
      <c r="A13" s="4" t="inlineStr">
        <is>
          <t>Personal Lines [Member] [Member] [Member] [Member]</t>
        </is>
      </c>
    </row>
    <row r="14">
      <c r="A14" s="4" t="inlineStr">
        <is>
          <t>Cost</t>
        </is>
      </c>
      <c r="C14" s="5" t="n">
        <v>652437</v>
      </c>
    </row>
    <row r="15">
      <c r="A15" s="4" t="inlineStr">
        <is>
          <t>Accumulated Depreciation</t>
        </is>
      </c>
      <c r="B15" s="5" t="n">
        <v>0</v>
      </c>
      <c r="C15" s="5" t="n">
        <v>0</v>
      </c>
    </row>
    <row r="16">
      <c r="A16" s="4" t="inlineStr">
        <is>
          <t>Net</t>
        </is>
      </c>
      <c r="B16" s="5" t="n">
        <v>652437</v>
      </c>
      <c r="C16" s="5" t="n">
        <v>652437</v>
      </c>
    </row>
    <row r="17">
      <c r="A17" s="4" t="inlineStr">
        <is>
          <t>Computer Equipment [Member]</t>
        </is>
      </c>
    </row>
    <row r="18">
      <c r="A18" s="4" t="inlineStr">
        <is>
          <t>Cost</t>
        </is>
      </c>
      <c r="B18" s="5" t="n">
        <v>2344188</v>
      </c>
      <c r="C18" s="5" t="n">
        <v>802325</v>
      </c>
    </row>
    <row r="19">
      <c r="A19" s="4" t="inlineStr">
        <is>
          <t>Accumulated Depreciation</t>
        </is>
      </c>
      <c r="B19" s="5" t="n">
        <v>-797618</v>
      </c>
      <c r="C19" s="5" t="n">
        <v>-715819</v>
      </c>
    </row>
    <row r="20">
      <c r="A20" s="4" t="inlineStr">
        <is>
          <t>Net</t>
        </is>
      </c>
      <c r="B20" s="5" t="n">
        <v>4707</v>
      </c>
    </row>
    <row r="21">
      <c r="A21" s="4" t="inlineStr">
        <is>
          <t>Furniture and Fixtures [Member]</t>
        </is>
      </c>
    </row>
    <row r="22">
      <c r="A22" s="4" t="inlineStr">
        <is>
          <t>Cost</t>
        </is>
      </c>
      <c r="C22" s="5" t="n">
        <v>14187456</v>
      </c>
    </row>
    <row r="23">
      <c r="A23" s="4" t="inlineStr">
        <is>
          <t>Accumulated Depreciation</t>
        </is>
      </c>
      <c r="B23" s="5" t="n">
        <v>-11601776</v>
      </c>
      <c r="C23" s="5" t="n">
        <v>-8491325</v>
      </c>
    </row>
    <row r="24">
      <c r="A24" s="4" t="inlineStr">
        <is>
          <t>Net</t>
        </is>
      </c>
      <c r="B24" s="5" t="n">
        <v>7084597</v>
      </c>
      <c r="C24" s="5" t="n">
        <v>8083123</v>
      </c>
    </row>
    <row r="25">
      <c r="A25" s="4" t="inlineStr">
        <is>
          <t>Other Equipment [Member]</t>
        </is>
      </c>
    </row>
    <row r="26">
      <c r="A26" s="4" t="inlineStr">
        <is>
          <t>Cost</t>
        </is>
      </c>
      <c r="C26" s="5" t="n">
        <v>99352</v>
      </c>
    </row>
    <row r="27">
      <c r="A27" s="4" t="inlineStr">
        <is>
          <t>Accumulated Depreciation</t>
        </is>
      </c>
      <c r="B27" s="5" t="n">
        <v>-51473</v>
      </c>
      <c r="C27" s="5" t="n">
        <v>-51473</v>
      </c>
    </row>
    <row r="28">
      <c r="A28" s="4" t="inlineStr">
        <is>
          <t>Net</t>
        </is>
      </c>
      <c r="B28" s="6" t="n">
        <v>47879</v>
      </c>
      <c r="C28" s="6" t="n">
        <v>4787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1</t>
        </is>
      </c>
      <c r="C2" s="2" t="inlineStr">
        <is>
          <t>Dec. 31, 2020</t>
        </is>
      </c>
    </row>
    <row r="3">
      <c r="A3" s="3" t="inlineStr">
        <is>
          <t>Property and Equipment</t>
        </is>
      </c>
    </row>
    <row r="4">
      <c r="A4" s="4" t="inlineStr">
        <is>
          <t>Depreciation expense</t>
        </is>
      </c>
      <c r="B4" s="6" t="n">
        <v>3290445</v>
      </c>
      <c r="C4" s="6" t="n">
        <v>2864583</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Property and Casualty Insurance Activity (Details) - USD ($)</t>
        </is>
      </c>
      <c r="B1" s="2" t="inlineStr">
        <is>
          <t>12 Months Ended</t>
        </is>
      </c>
    </row>
    <row r="2">
      <c r="B2" s="2" t="inlineStr">
        <is>
          <t>Dec. 31, 2021</t>
        </is>
      </c>
      <c r="C2" s="2" t="inlineStr">
        <is>
          <t>Dec. 31, 2020</t>
        </is>
      </c>
    </row>
    <row r="3">
      <c r="A3" s="4" t="inlineStr">
        <is>
          <t>Computer Software [Member] | Maximum [Member]</t>
        </is>
      </c>
    </row>
    <row r="4">
      <c r="A4" s="4" t="inlineStr">
        <is>
          <t>Assumed</t>
        </is>
      </c>
      <c r="B4" s="6" t="n">
        <v>0</v>
      </c>
      <c r="C4" s="6" t="n">
        <v>0</v>
      </c>
    </row>
    <row r="5">
      <c r="A5" s="4" t="inlineStr">
        <is>
          <t>Ceeded</t>
        </is>
      </c>
      <c r="B5" s="5" t="n">
        <v>-30033125</v>
      </c>
      <c r="C5" s="5" t="n">
        <v>-61611241</v>
      </c>
    </row>
    <row r="6">
      <c r="A6" s="4" t="inlineStr">
        <is>
          <t>Net</t>
        </is>
      </c>
      <c r="B6" s="5" t="n">
        <v>143881719</v>
      </c>
      <c r="C6" s="5" t="n">
        <v>108080629</v>
      </c>
    </row>
    <row r="7">
      <c r="A7" s="4" t="inlineStr">
        <is>
          <t>Direct</t>
        </is>
      </c>
      <c r="B7" s="5" t="n">
        <v>173914844</v>
      </c>
      <c r="C7" s="5" t="n">
        <v>169691870</v>
      </c>
    </row>
    <row r="8">
      <c r="A8" s="4" t="inlineStr">
        <is>
          <t>Computer Software [Member] | Minimum [Member]</t>
        </is>
      </c>
    </row>
    <row r="9">
      <c r="A9" s="4" t="inlineStr">
        <is>
          <t>Assumed</t>
        </is>
      </c>
      <c r="B9" s="5" t="n">
        <v>0</v>
      </c>
      <c r="C9" s="5" t="n">
        <v>0</v>
      </c>
    </row>
    <row r="10">
      <c r="A10" s="4" t="inlineStr">
        <is>
          <t>Ceeded</t>
        </is>
      </c>
      <c r="B10" s="5" t="n">
        <v>28876569</v>
      </c>
      <c r="C10" s="5" t="n">
        <v>-19355858</v>
      </c>
    </row>
    <row r="11">
      <c r="A11" s="4" t="inlineStr">
        <is>
          <t>Net</t>
        </is>
      </c>
      <c r="B11" s="5" t="n">
        <v>15126235</v>
      </c>
      <c r="C11" s="5" t="n">
        <v>-18981892</v>
      </c>
    </row>
    <row r="12">
      <c r="A12" s="4" t="inlineStr">
        <is>
          <t>Direct</t>
        </is>
      </c>
      <c r="B12" s="5" t="n">
        <v>-7750334</v>
      </c>
      <c r="C12" s="5" t="n">
        <v>373966</v>
      </c>
    </row>
    <row r="13">
      <c r="A13" s="4" t="inlineStr">
        <is>
          <t>K I C O Member</t>
        </is>
      </c>
    </row>
    <row r="14">
      <c r="A14" s="4" t="inlineStr">
        <is>
          <t>Assumed</t>
        </is>
      </c>
      <c r="B14" s="5" t="n">
        <v>0</v>
      </c>
      <c r="C14" s="5" t="n">
        <v>0</v>
      </c>
    </row>
    <row r="15">
      <c r="A15" s="4" t="inlineStr">
        <is>
          <t>Ceeded</t>
        </is>
      </c>
      <c r="B15" s="5" t="n">
        <v>-52909694</v>
      </c>
      <c r="C15" s="5" t="n">
        <v>-42255383</v>
      </c>
    </row>
    <row r="16">
      <c r="A16" s="4" t="inlineStr">
        <is>
          <t>Net</t>
        </is>
      </c>
      <c r="B16" s="5" t="n">
        <v>128755484</v>
      </c>
      <c r="C16" s="5" t="n">
        <v>127062521</v>
      </c>
    </row>
    <row r="17">
      <c r="A17" s="4" t="inlineStr">
        <is>
          <t>Direct</t>
        </is>
      </c>
      <c r="B17" s="6" t="n">
        <v>181665178</v>
      </c>
      <c r="C17" s="6" t="n">
        <v>171317904</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Casualty Insurance Activity (Details 1) - USD ($)</t>
        </is>
      </c>
      <c r="B1" s="2" t="inlineStr">
        <is>
          <t>Dec. 31, 2021</t>
        </is>
      </c>
      <c r="C1" s="2" t="inlineStr">
        <is>
          <t>Dec. 31, 2020</t>
        </is>
      </c>
    </row>
    <row r="2">
      <c r="A2" s="4" t="inlineStr">
        <is>
          <t>Unearned premiums</t>
        </is>
      </c>
      <c r="B2" s="6" t="n">
        <v>97759607</v>
      </c>
      <c r="C2" s="6" t="n">
        <v>90009272</v>
      </c>
    </row>
    <row r="3">
      <c r="A3" s="4" t="inlineStr">
        <is>
          <t>Fixed-Maturity Securities Political Subdivisions Of States Territories And Possessions [Member]</t>
        </is>
      </c>
    </row>
    <row r="4">
      <c r="A4" s="4" t="inlineStr">
        <is>
          <t>Unearned premiums</t>
        </is>
      </c>
      <c r="B4" s="5" t="n">
        <v>23158700</v>
      </c>
      <c r="C4" s="5" t="n">
        <v>282131</v>
      </c>
    </row>
    <row r="5">
      <c r="A5" s="4" t="inlineStr">
        <is>
          <t>Case-basis reserves</t>
        </is>
      </c>
      <c r="B5" s="5" t="n">
        <v>7839767</v>
      </c>
      <c r="C5" s="5" t="n">
        <v>15432347</v>
      </c>
    </row>
    <row r="6">
      <c r="A6" s="4" t="inlineStr">
        <is>
          <t>Loss adjustment expenses</t>
        </is>
      </c>
      <c r="B6" s="5" t="n">
        <v>1072847</v>
      </c>
      <c r="C6" s="5" t="n">
        <v>1882419</v>
      </c>
    </row>
    <row r="7">
      <c r="A7" s="4" t="inlineStr">
        <is>
          <t>IBNR reserves</t>
        </is>
      </c>
      <c r="B7" s="5" t="n">
        <v>1725065</v>
      </c>
      <c r="C7" s="5" t="n">
        <v>2839486</v>
      </c>
    </row>
    <row r="8">
      <c r="A8" s="4" t="inlineStr">
        <is>
          <t>Recoverable on paid losses</t>
        </is>
      </c>
      <c r="B8" s="5" t="n">
        <v>6496059</v>
      </c>
      <c r="C8" s="5" t="n">
        <v>14787037</v>
      </c>
    </row>
    <row r="9">
      <c r="A9" s="4" t="inlineStr">
        <is>
          <t>Recoverable on unpaid losses</t>
        </is>
      </c>
      <c r="B9" s="5" t="n">
        <v>10637679</v>
      </c>
      <c r="C9" s="5" t="n">
        <v>20154252</v>
      </c>
    </row>
    <row r="10">
      <c r="A10" s="4" t="inlineStr">
        <is>
          <t>Total loss and loss adjustment expenses</t>
        </is>
      </c>
      <c r="B10" s="5" t="n">
        <v>17133738</v>
      </c>
      <c r="C10" s="5" t="n">
        <v>34941289</v>
      </c>
    </row>
    <row r="11">
      <c r="A11" s="4" t="inlineStr">
        <is>
          <t>Receivables - reinsurance contracts</t>
        </is>
      </c>
      <c r="B11" s="5" t="n">
        <v>0</v>
      </c>
      <c r="C11" s="5" t="n">
        <v>10237309</v>
      </c>
    </row>
    <row r="12">
      <c r="A12" s="4" t="inlineStr">
        <is>
          <t>Total reinsurance receivables</t>
        </is>
      </c>
      <c r="B12" s="5" t="n">
        <v>40292438</v>
      </c>
      <c r="C12" s="5" t="n">
        <v>45460729</v>
      </c>
    </row>
    <row r="13">
      <c r="A13" s="4" t="inlineStr">
        <is>
          <t>US Treasury and Government [Member]</t>
        </is>
      </c>
    </row>
    <row r="14">
      <c r="A14" s="4" t="inlineStr">
        <is>
          <t>Case-basis reserves</t>
        </is>
      </c>
      <c r="B14" s="5" t="n">
        <v>54761591</v>
      </c>
      <c r="C14" s="5" t="n">
        <v>47657198</v>
      </c>
    </row>
    <row r="15">
      <c r="A15" s="4" t="inlineStr">
        <is>
          <t>Loss adjustment expenses</t>
        </is>
      </c>
      <c r="B15" s="5" t="n">
        <v>14795659</v>
      </c>
      <c r="C15" s="5" t="n">
        <v>13610284</v>
      </c>
    </row>
    <row r="16">
      <c r="A16" s="4" t="inlineStr">
        <is>
          <t>IBNR reserves</t>
        </is>
      </c>
      <c r="B16" s="5" t="n">
        <v>25391495</v>
      </c>
      <c r="C16" s="5" t="n">
        <v>21533746</v>
      </c>
    </row>
    <row r="17">
      <c r="A17" s="4" t="inlineStr">
        <is>
          <t>Recoverable on paid losses</t>
        </is>
      </c>
      <c r="B17" s="5" t="n">
        <v>0</v>
      </c>
      <c r="C17" s="5" t="n">
        <v>0</v>
      </c>
    </row>
    <row r="18">
      <c r="A18" s="4" t="inlineStr">
        <is>
          <t>Total loss and loss adjustment expenses</t>
        </is>
      </c>
      <c r="B18" s="6" t="n">
        <v>94948745</v>
      </c>
      <c r="C18" s="6" t="n">
        <v>8280122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3" customWidth="1" min="1" max="1"/>
    <col width="16" customWidth="1" min="2" max="2"/>
    <col width="16" customWidth="1" min="3" max="3"/>
  </cols>
  <sheetData>
    <row r="1">
      <c r="A1" s="1" t="inlineStr">
        <is>
          <t>Property and Casualty Insurance Activity (Details 2) - USD ($)</t>
        </is>
      </c>
      <c r="B1" s="2" t="inlineStr">
        <is>
          <t>12 Months Ended</t>
        </is>
      </c>
      <c r="C1" s="2" t="inlineStr">
        <is>
          <t>24 Months Ended</t>
        </is>
      </c>
    </row>
    <row r="2">
      <c r="B2" s="2" t="inlineStr">
        <is>
          <t>Dec. 31, 2020</t>
        </is>
      </c>
      <c r="C2" s="2" t="inlineStr">
        <is>
          <t>Dec. 31, 2022</t>
        </is>
      </c>
    </row>
    <row r="3">
      <c r="A3" s="3" t="inlineStr">
        <is>
          <t>Property and Casualty Insurance Activity</t>
        </is>
      </c>
    </row>
    <row r="4">
      <c r="A4" s="4" t="inlineStr">
        <is>
          <t>Balance at beginning of period</t>
        </is>
      </c>
      <c r="B4" s="6" t="n">
        <v>80498611</v>
      </c>
      <c r="C4" s="6" t="n">
        <v>82801288</v>
      </c>
    </row>
    <row r="5">
      <c r="A5" s="4" t="inlineStr">
        <is>
          <t>Less reinsurance recoverables</t>
        </is>
      </c>
      <c r="B5" s="5" t="n">
        <v>-15728224</v>
      </c>
      <c r="C5" s="5" t="n">
        <v>-20154251</v>
      </c>
    </row>
    <row r="6">
      <c r="A6" s="4" t="inlineStr">
        <is>
          <t>Net balance, beginning of period</t>
        </is>
      </c>
      <c r="B6" s="5" t="n">
        <v>64770387</v>
      </c>
      <c r="C6" s="5" t="n">
        <v>62646977</v>
      </c>
    </row>
    <row r="7">
      <c r="A7" s="3" t="inlineStr">
        <is>
          <t>Incurred related to:</t>
        </is>
      </c>
    </row>
    <row r="8">
      <c r="A8" s="4" t="inlineStr">
        <is>
          <t>Current year</t>
        </is>
      </c>
      <c r="B8" s="5" t="n">
        <v>66389907</v>
      </c>
      <c r="C8" s="5" t="n">
        <v>101987855</v>
      </c>
    </row>
    <row r="9">
      <c r="A9" s="4" t="inlineStr">
        <is>
          <t>Prior years</t>
        </is>
      </c>
      <c r="B9" s="5" t="n">
        <v>41165</v>
      </c>
      <c r="C9" s="5" t="n">
        <v>-15259</v>
      </c>
    </row>
    <row r="10">
      <c r="A10" s="4" t="inlineStr">
        <is>
          <t>Total incurred</t>
        </is>
      </c>
      <c r="B10" s="5" t="n">
        <v>66431072</v>
      </c>
      <c r="C10" s="5" t="n">
        <v>101972596</v>
      </c>
    </row>
    <row r="11">
      <c r="A11" s="3" t="inlineStr">
        <is>
          <t>Paid related to:</t>
        </is>
      </c>
    </row>
    <row r="12">
      <c r="A12" s="4" t="inlineStr">
        <is>
          <t>Current year</t>
        </is>
      </c>
      <c r="B12" s="5" t="n">
        <v>41100578</v>
      </c>
      <c r="C12" s="5" t="n">
        <v>60171695</v>
      </c>
    </row>
    <row r="13">
      <c r="A13" s="4" t="inlineStr">
        <is>
          <t>Prior years</t>
        </is>
      </c>
      <c r="B13" s="5" t="n">
        <v>27453904</v>
      </c>
      <c r="C13" s="5" t="n">
        <v>20136812</v>
      </c>
    </row>
    <row r="14">
      <c r="A14" s="4" t="inlineStr">
        <is>
          <t>Total paid</t>
        </is>
      </c>
      <c r="B14" s="5" t="n">
        <v>68554482</v>
      </c>
      <c r="C14" s="5" t="n">
        <v>80308507</v>
      </c>
    </row>
    <row r="15">
      <c r="A15" s="4" t="inlineStr">
        <is>
          <t>Net balance at end of period</t>
        </is>
      </c>
      <c r="B15" s="5" t="n">
        <v>62646977</v>
      </c>
      <c r="C15" s="5" t="n">
        <v>84311066</v>
      </c>
    </row>
    <row r="16">
      <c r="A16" s="4" t="inlineStr">
        <is>
          <t>Add reinsurance recoverables</t>
        </is>
      </c>
      <c r="B16" s="5" t="n">
        <v>20154251</v>
      </c>
      <c r="C16" s="5" t="n">
        <v>10637679</v>
      </c>
    </row>
    <row r="17">
      <c r="A17" s="4" t="inlineStr">
        <is>
          <t>Balance at end of period</t>
        </is>
      </c>
      <c r="B17" s="6" t="n">
        <v>82801228</v>
      </c>
      <c r="C17" s="6" t="n">
        <v>94948745</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1"/>
  <sheetViews>
    <sheetView workbookViewId="0">
      <selection activeCell="A1" sqref="A1"/>
    </sheetView>
  </sheetViews>
  <sheetFormatPr baseColWidth="8" defaultRowHeight="15"/>
  <cols>
    <col width="80" customWidth="1" min="1" max="1"/>
    <col width="28" customWidth="1" min="2" max="2"/>
  </cols>
  <sheetData>
    <row r="1">
      <c r="A1" s="1" t="inlineStr">
        <is>
          <t>Property and Casualty Insurance Activity (Details 3)</t>
        </is>
      </c>
      <c r="B1" s="2" t="inlineStr">
        <is>
          <t>12 Months Ended</t>
        </is>
      </c>
    </row>
    <row r="2">
      <c r="B2" s="2" t="inlineStr">
        <is>
          <t>Dec. 31, 2021USD ($)integer</t>
        </is>
      </c>
    </row>
    <row r="3">
      <c r="A3" s="4" t="inlineStr">
        <is>
          <t>Preferred Stock [Member]</t>
        </is>
      </c>
    </row>
    <row r="4">
      <c r="A4" s="4" t="inlineStr">
        <is>
          <t>IBNR</t>
        </is>
      </c>
      <c r="B4" s="6" t="n">
        <v>6269000</v>
      </c>
    </row>
    <row r="5">
      <c r="A5" s="4" t="inlineStr">
        <is>
          <t>Cumulative Number of Reported Claims | integer</t>
        </is>
      </c>
      <c r="B5" s="5" t="n">
        <v>4475</v>
      </c>
    </row>
    <row r="6">
      <c r="A6" s="4" t="inlineStr">
        <is>
          <t>2012 incurred claims</t>
        </is>
      </c>
      <c r="B6" s="6" t="n">
        <v>11015000</v>
      </c>
    </row>
    <row r="7">
      <c r="A7" s="4" t="inlineStr">
        <is>
          <t>2013 incurred claims</t>
        </is>
      </c>
      <c r="B7" s="5" t="n">
        <v>10607000</v>
      </c>
    </row>
    <row r="8">
      <c r="A8" s="4" t="inlineStr">
        <is>
          <t>2014 incurred claims</t>
        </is>
      </c>
      <c r="B8" s="5" t="n">
        <v>16381000</v>
      </c>
    </row>
    <row r="9">
      <c r="A9" s="4" t="inlineStr">
        <is>
          <t>2015 incurred claims</t>
        </is>
      </c>
      <c r="B9" s="5" t="n">
        <v>23386000</v>
      </c>
    </row>
    <row r="10">
      <c r="A10" s="4" t="inlineStr">
        <is>
          <t>2016 incurred claims</t>
        </is>
      </c>
      <c r="B10" s="5" t="n">
        <v>27887000</v>
      </c>
    </row>
    <row r="11">
      <c r="A11" s="4" t="inlineStr">
        <is>
          <t>2017 incurred claims</t>
        </is>
      </c>
      <c r="B11" s="5" t="n">
        <v>35304000</v>
      </c>
    </row>
    <row r="12">
      <c r="A12" s="4" t="inlineStr">
        <is>
          <t>2018 incurred claims</t>
        </is>
      </c>
      <c r="B12" s="5" t="n">
        <v>56351000</v>
      </c>
    </row>
    <row r="13">
      <c r="A13" s="4" t="inlineStr">
        <is>
          <t>2019 incurred claims</t>
        </is>
      </c>
      <c r="B13" s="5" t="n">
        <v>75092000</v>
      </c>
    </row>
    <row r="14">
      <c r="A14" s="4" t="inlineStr">
        <is>
          <t>2011 incurred claims</t>
        </is>
      </c>
      <c r="B14" s="5" t="n">
        <v>9127000</v>
      </c>
    </row>
    <row r="15">
      <c r="A15" s="4" t="inlineStr">
        <is>
          <t>Common stock, mutual fund and exchange traded funds [Member]</t>
        </is>
      </c>
    </row>
    <row r="16">
      <c r="A16" s="4" t="inlineStr">
        <is>
          <t>IBNR</t>
        </is>
      </c>
      <c r="B16" s="6" t="n">
        <v>5533000</v>
      </c>
    </row>
    <row r="17">
      <c r="A17" s="4" t="inlineStr">
        <is>
          <t>Cumulative Number of Reported Claims | integer</t>
        </is>
      </c>
      <c r="B17" s="5" t="n">
        <v>5839</v>
      </c>
    </row>
    <row r="18">
      <c r="A18" s="4" t="inlineStr">
        <is>
          <t>2012 incurred claims</t>
        </is>
      </c>
      <c r="B18" s="6" t="n">
        <v>10885000</v>
      </c>
    </row>
    <row r="19">
      <c r="A19" s="4" t="inlineStr">
        <is>
          <t>2013 incurred claims</t>
        </is>
      </c>
      <c r="B19" s="5" t="n">
        <v>10495000</v>
      </c>
    </row>
    <row r="20">
      <c r="A20" s="4" t="inlineStr">
        <is>
          <t>2014 incurred claims</t>
        </is>
      </c>
      <c r="B20" s="5" t="n">
        <v>16428000</v>
      </c>
    </row>
    <row r="21">
      <c r="A21" s="4" t="inlineStr">
        <is>
          <t>2015 incurred claims</t>
        </is>
      </c>
      <c r="B21" s="5" t="n">
        <v>23291000</v>
      </c>
    </row>
    <row r="22">
      <c r="A22" s="4" t="inlineStr">
        <is>
          <t>2016 incurred claims</t>
        </is>
      </c>
      <c r="B22" s="5" t="n">
        <v>27966000</v>
      </c>
    </row>
    <row r="23">
      <c r="A23" s="4" t="inlineStr">
        <is>
          <t>2017 incurred claims</t>
        </is>
      </c>
      <c r="B23" s="5" t="n">
        <v>36160000</v>
      </c>
    </row>
    <row r="24">
      <c r="A24" s="4" t="inlineStr">
        <is>
          <t>2018 incurred claims</t>
        </is>
      </c>
      <c r="B24" s="5" t="n">
        <v>58441000</v>
      </c>
    </row>
    <row r="25">
      <c r="A25" s="4" t="inlineStr">
        <is>
          <t>2019 incurred claims</t>
        </is>
      </c>
      <c r="B25" s="5" t="n">
        <v>72368000</v>
      </c>
    </row>
    <row r="26">
      <c r="A26" s="4" t="inlineStr">
        <is>
          <t>2020 incurred claims</t>
        </is>
      </c>
      <c r="B26" s="5" t="n">
        <v>63083000</v>
      </c>
    </row>
    <row r="27">
      <c r="A27" s="4" t="inlineStr">
        <is>
          <t>Collateralized Mortgage Backed Securities [Member]</t>
        </is>
      </c>
    </row>
    <row r="28">
      <c r="A28" s="4" t="inlineStr">
        <is>
          <t>IBNR</t>
        </is>
      </c>
      <c r="B28" s="6" t="n">
        <v>891000</v>
      </c>
    </row>
    <row r="29">
      <c r="A29" s="4" t="inlineStr">
        <is>
          <t>Cumulative Number of Reported Claims | integer</t>
        </is>
      </c>
      <c r="B29" s="5" t="n">
        <v>4224</v>
      </c>
    </row>
    <row r="30">
      <c r="A30" s="4" t="inlineStr">
        <is>
          <t>2012 incurred claims</t>
        </is>
      </c>
      <c r="B30" s="6" t="n">
        <v>10791000</v>
      </c>
    </row>
    <row r="31">
      <c r="A31" s="4" t="inlineStr">
        <is>
          <t>2013 incurred claims</t>
        </is>
      </c>
      <c r="B31" s="5" t="n">
        <v>10089000</v>
      </c>
    </row>
    <row r="32">
      <c r="A32" s="4" t="inlineStr">
        <is>
          <t>2014 incurred claims</t>
        </is>
      </c>
      <c r="B32" s="5" t="n">
        <v>15023000</v>
      </c>
    </row>
    <row r="33">
      <c r="A33" s="4" t="inlineStr">
        <is>
          <t>2015 incurred claims</t>
        </is>
      </c>
      <c r="B33" s="5" t="n">
        <v>22491000</v>
      </c>
    </row>
    <row r="34">
      <c r="A34" s="4" t="inlineStr">
        <is>
          <t>2016 incurred claims</t>
        </is>
      </c>
      <c r="B34" s="5" t="n">
        <v>24789000</v>
      </c>
    </row>
    <row r="35">
      <c r="A35" s="4" t="inlineStr">
        <is>
          <t>2017 incurred claims</t>
        </is>
      </c>
      <c r="B35" s="5" t="n">
        <v>32169000</v>
      </c>
    </row>
    <row r="36">
      <c r="A36" s="4" t="inlineStr">
        <is>
          <t>2018 incurred claims</t>
        </is>
      </c>
      <c r="B36" s="5" t="n">
        <v>54455000</v>
      </c>
    </row>
    <row r="37">
      <c r="A37" s="4" t="inlineStr">
        <is>
          <t>2011 incurred claims</t>
        </is>
      </c>
      <c r="B37" s="5" t="n">
        <v>9171000</v>
      </c>
    </row>
    <row r="38">
      <c r="A38" s="4" t="inlineStr">
        <is>
          <t>Less Than One Year [Member]</t>
        </is>
      </c>
    </row>
    <row r="39">
      <c r="A39" s="4" t="inlineStr">
        <is>
          <t>IBNR</t>
        </is>
      </c>
      <c r="B39" s="6" t="n">
        <v>35000</v>
      </c>
    </row>
    <row r="40">
      <c r="A40" s="4" t="inlineStr">
        <is>
          <t>Cumulative Number of Reported Claims | integer</t>
        </is>
      </c>
      <c r="B40" s="5" t="n">
        <v>2138</v>
      </c>
    </row>
    <row r="41">
      <c r="A41" s="4" t="inlineStr">
        <is>
          <t>2012 incurred claims</t>
        </is>
      </c>
      <c r="B41" s="6" t="n">
        <v>10278000</v>
      </c>
    </row>
    <row r="42">
      <c r="A42" s="4" t="inlineStr">
        <is>
          <t>2013 incurred claims</t>
        </is>
      </c>
      <c r="B42" s="5" t="n">
        <v>9745000</v>
      </c>
    </row>
    <row r="43">
      <c r="A43" s="4" t="inlineStr">
        <is>
          <t>2014 incurred claims</t>
        </is>
      </c>
      <c r="B43" s="5" t="n">
        <v>14193000</v>
      </c>
    </row>
    <row r="44">
      <c r="A44" s="4" t="inlineStr">
        <is>
          <t>One To Five Years [Member]</t>
        </is>
      </c>
    </row>
    <row r="45">
      <c r="A45" s="4" t="inlineStr">
        <is>
          <t>IBNR</t>
        </is>
      </c>
      <c r="B45" s="6" t="n">
        <v>201000</v>
      </c>
    </row>
    <row r="46">
      <c r="A46" s="4" t="inlineStr">
        <is>
          <t>Cumulative Number of Reported Claims | integer</t>
        </is>
      </c>
      <c r="B46" s="5" t="n">
        <v>2558</v>
      </c>
    </row>
    <row r="47">
      <c r="A47" s="4" t="inlineStr">
        <is>
          <t>2012 incurred claims</t>
        </is>
      </c>
      <c r="B47" s="6" t="n">
        <v>10382000</v>
      </c>
    </row>
    <row r="48">
      <c r="A48" s="4" t="inlineStr">
        <is>
          <t>2013 incurred claims</t>
        </is>
      </c>
      <c r="B48" s="5" t="n">
        <v>9424000</v>
      </c>
    </row>
    <row r="49">
      <c r="A49" s="4" t="inlineStr">
        <is>
          <t>2014 incurred claims</t>
        </is>
      </c>
      <c r="B49" s="5" t="n">
        <v>14260000</v>
      </c>
    </row>
    <row r="50">
      <c r="A50" s="4" t="inlineStr">
        <is>
          <t>2015 incurred claims</t>
        </is>
      </c>
      <c r="B50" s="5" t="n">
        <v>22340000</v>
      </c>
    </row>
    <row r="51">
      <c r="A51" s="4" t="inlineStr">
        <is>
          <t>Five To Ten Years [Member]</t>
        </is>
      </c>
    </row>
    <row r="52">
      <c r="A52" s="4" t="inlineStr">
        <is>
          <t>IBNR</t>
        </is>
      </c>
      <c r="B52" s="6" t="n">
        <v>232000</v>
      </c>
    </row>
    <row r="53">
      <c r="A53" s="4" t="inlineStr">
        <is>
          <t>Cumulative Number of Reported Claims | integer</t>
        </is>
      </c>
      <c r="B53" s="5" t="n">
        <v>2880</v>
      </c>
    </row>
    <row r="54">
      <c r="A54" s="4" t="inlineStr">
        <is>
          <t>2012 incurred claims</t>
        </is>
      </c>
      <c r="B54" s="6" t="n">
        <v>10582000</v>
      </c>
    </row>
    <row r="55">
      <c r="A55" s="4" t="inlineStr">
        <is>
          <t>2013 incurred claims</t>
        </is>
      </c>
      <c r="B55" s="5" t="n">
        <v>9621000</v>
      </c>
    </row>
    <row r="56">
      <c r="A56" s="4" t="inlineStr">
        <is>
          <t>2014 incurred claims</t>
        </is>
      </c>
      <c r="B56" s="5" t="n">
        <v>14218000</v>
      </c>
    </row>
    <row r="57">
      <c r="A57" s="4" t="inlineStr">
        <is>
          <t>2015 incurred claims</t>
        </is>
      </c>
      <c r="B57" s="5" t="n">
        <v>21994000</v>
      </c>
    </row>
    <row r="58">
      <c r="A58" s="4" t="inlineStr">
        <is>
          <t>2016 incurred claims</t>
        </is>
      </c>
      <c r="B58" s="5" t="n">
        <v>26062000</v>
      </c>
    </row>
    <row r="59">
      <c r="A59" s="4" t="inlineStr">
        <is>
          <t>More Than 10 Years [Member]</t>
        </is>
      </c>
    </row>
    <row r="60">
      <c r="A60" s="4" t="inlineStr">
        <is>
          <t>IBNR</t>
        </is>
      </c>
      <c r="B60" s="6" t="n">
        <v>424000</v>
      </c>
    </row>
    <row r="61">
      <c r="A61" s="4" t="inlineStr">
        <is>
          <t>Cumulative Number of Reported Claims | integer</t>
        </is>
      </c>
      <c r="B61" s="5" t="n">
        <v>3397</v>
      </c>
    </row>
    <row r="62">
      <c r="A62" s="4" t="inlineStr">
        <is>
          <t>2012 incurred claims</t>
        </is>
      </c>
      <c r="B62" s="6" t="n">
        <v>10790000</v>
      </c>
    </row>
    <row r="63">
      <c r="A63" s="4" t="inlineStr">
        <is>
          <t>2013 incurred claims</t>
        </is>
      </c>
      <c r="B63" s="5" t="n">
        <v>10061000</v>
      </c>
    </row>
    <row r="64">
      <c r="A64" s="4" t="inlineStr">
        <is>
          <t>2014 incurred claims</t>
        </is>
      </c>
      <c r="B64" s="5" t="n">
        <v>14564000</v>
      </c>
    </row>
    <row r="65">
      <c r="A65" s="4" t="inlineStr">
        <is>
          <t>2015 incurred claims</t>
        </is>
      </c>
      <c r="B65" s="5" t="n">
        <v>22148000</v>
      </c>
    </row>
    <row r="66">
      <c r="A66" s="4" t="inlineStr">
        <is>
          <t>2016 incurred claims</t>
        </is>
      </c>
      <c r="B66" s="5" t="n">
        <v>24941000</v>
      </c>
    </row>
    <row r="67">
      <c r="A67" s="4" t="inlineStr">
        <is>
          <t>2017 incurred claims</t>
        </is>
      </c>
      <c r="B67" s="5" t="n">
        <v>31605000</v>
      </c>
    </row>
    <row r="68">
      <c r="A68" s="4" t="inlineStr">
        <is>
          <t>2011 incurred claims</t>
        </is>
      </c>
      <c r="B68" s="5" t="n">
        <v>9144000</v>
      </c>
    </row>
    <row r="69">
      <c r="A69" s="4" t="inlineStr">
        <is>
          <t>Fixed-Maturity Securities Corporate And Other Bonds Industrial And Miscellaneous [Member]</t>
        </is>
      </c>
    </row>
    <row r="70">
      <c r="A70" s="4" t="inlineStr">
        <is>
          <t>IBNR</t>
        </is>
      </c>
      <c r="B70" s="6" t="n">
        <v>16479</v>
      </c>
    </row>
    <row r="71">
      <c r="A71" s="4" t="inlineStr">
        <is>
          <t>Cumulative Number of Reported Claims | integer</t>
        </is>
      </c>
      <c r="B71" s="5" t="n">
        <v>5572</v>
      </c>
    </row>
    <row r="72">
      <c r="A72" s="4" t="inlineStr">
        <is>
          <t>2012 incurred claims</t>
        </is>
      </c>
      <c r="B72" s="6" t="n">
        <v>10881000</v>
      </c>
    </row>
    <row r="73">
      <c r="A73" s="4" t="inlineStr">
        <is>
          <t>2013 incurred claims</t>
        </is>
      </c>
      <c r="B73" s="5" t="n">
        <v>10529000</v>
      </c>
    </row>
    <row r="74">
      <c r="A74" s="4" t="inlineStr">
        <is>
          <t>2014 incurred claims</t>
        </is>
      </c>
      <c r="B74" s="5" t="n">
        <v>16434000</v>
      </c>
    </row>
    <row r="75">
      <c r="A75" s="4" t="inlineStr">
        <is>
          <t>2015 incurred claims</t>
        </is>
      </c>
      <c r="B75" s="5" t="n">
        <v>23528000</v>
      </c>
    </row>
    <row r="76">
      <c r="A76" s="4" t="inlineStr">
        <is>
          <t>2016 incurred claims</t>
        </is>
      </c>
      <c r="B76" s="5" t="n">
        <v>27417000</v>
      </c>
    </row>
    <row r="77">
      <c r="A77" s="4" t="inlineStr">
        <is>
          <t>2017 incurred claims</t>
        </is>
      </c>
      <c r="B77" s="5" t="n">
        <v>36532000</v>
      </c>
    </row>
    <row r="78">
      <c r="A78" s="4" t="inlineStr">
        <is>
          <t>2018 incurred claims</t>
        </is>
      </c>
      <c r="B78" s="5" t="n">
        <v>59404000</v>
      </c>
    </row>
    <row r="79">
      <c r="A79" s="4" t="inlineStr">
        <is>
          <t>2019 incurred claims</t>
        </is>
      </c>
      <c r="B79" s="5" t="n">
        <v>71544000</v>
      </c>
    </row>
    <row r="80">
      <c r="A80" s="4" t="inlineStr">
        <is>
          <t>2020 incurred claims</t>
        </is>
      </c>
      <c r="B80" s="5" t="n">
        <v>62833000</v>
      </c>
    </row>
    <row r="81">
      <c r="A81" s="4" t="inlineStr">
        <is>
          <t>2021 incurred claims</t>
        </is>
      </c>
      <c r="B81" s="5" t="n">
        <v>96425</v>
      </c>
    </row>
    <row r="82">
      <c r="A82" s="4" t="inlineStr">
        <is>
          <t>Total incurred claims</t>
        </is>
      </c>
      <c r="B82" s="5" t="n">
        <v>415527000</v>
      </c>
    </row>
    <row r="83">
      <c r="A83" s="4" t="inlineStr">
        <is>
          <t>Fixed Maturity Securities Residential Mortgage and other asset backed securities [Member]</t>
        </is>
      </c>
    </row>
    <row r="84">
      <c r="A84" s="4" t="inlineStr">
        <is>
          <t>IBNR</t>
        </is>
      </c>
      <c r="B84" s="6" t="n">
        <v>10000</v>
      </c>
    </row>
    <row r="85">
      <c r="A85" s="4" t="inlineStr">
        <is>
          <t>Cumulative Number of Reported Claims | integer</t>
        </is>
      </c>
      <c r="B85" s="5" t="n">
        <v>4704</v>
      </c>
    </row>
    <row r="86">
      <c r="A86" s="4" t="inlineStr">
        <is>
          <t>2012 incurred claims</t>
        </is>
      </c>
      <c r="B86" s="6" t="n">
        <v>9539000</v>
      </c>
    </row>
    <row r="87">
      <c r="A87" s="4" t="inlineStr">
        <is>
          <t>Fixed Maturity Securities Total Fixed Maturity Securities [Member]</t>
        </is>
      </c>
    </row>
    <row r="88">
      <c r="A88" s="4" t="inlineStr">
        <is>
          <t>IBNR</t>
        </is>
      </c>
      <c r="B88" s="6" t="n">
        <v>49000</v>
      </c>
    </row>
    <row r="89">
      <c r="A89" s="4" t="inlineStr">
        <is>
          <t>Cumulative Number of Reported Claims | integer</t>
        </is>
      </c>
      <c r="B89" s="5" t="n">
        <v>1564</v>
      </c>
    </row>
    <row r="90">
      <c r="A90" s="4" t="inlineStr">
        <is>
          <t>2012 incurred claims</t>
        </is>
      </c>
      <c r="B90" s="6" t="n">
        <v>9344000</v>
      </c>
    </row>
    <row r="91">
      <c r="A91" s="4" t="inlineStr">
        <is>
          <t>2013 incurred claims</t>
        </is>
      </c>
      <c r="B91" s="6" t="n">
        <v>107280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cols>
    <col width="80" customWidth="1" min="1" max="1"/>
    <col width="21" customWidth="1" min="2" max="2"/>
  </cols>
  <sheetData>
    <row r="1">
      <c r="A1" s="1" t="inlineStr">
        <is>
          <t>Property and Casualty Insurance Activity (Details 4)</t>
        </is>
      </c>
      <c r="B1" s="2" t="inlineStr">
        <is>
          <t>Dec. 31, 2021USD ($)</t>
        </is>
      </c>
    </row>
    <row r="2">
      <c r="A2" s="4" t="inlineStr">
        <is>
          <t>Net liability for unpaid claim and allocated claim adjustment expenses for the accident years presented</t>
        </is>
      </c>
      <c r="B2" s="6" t="n">
        <v>81110000</v>
      </c>
    </row>
    <row r="3">
      <c r="A3" s="4" t="inlineStr">
        <is>
          <t>All outstanding liabilities before 2012, net of reinsurance</t>
        </is>
      </c>
      <c r="B3" s="5" t="n">
        <v>108000</v>
      </c>
    </row>
    <row r="4">
      <c r="A4" s="4" t="inlineStr">
        <is>
          <t>Liabilities for claims and claim adjustment expenses, net of reinsurance</t>
        </is>
      </c>
      <c r="B4" s="5" t="n">
        <v>81218000</v>
      </c>
    </row>
    <row r="5">
      <c r="A5" s="4" t="inlineStr">
        <is>
          <t>Preferred Stock [Member]</t>
        </is>
      </c>
    </row>
    <row r="6">
      <c r="A6" s="4" t="inlineStr">
        <is>
          <t>2012</t>
        </is>
      </c>
      <c r="B6" s="5" t="n">
        <v>10428000</v>
      </c>
    </row>
    <row r="7">
      <c r="A7" s="4" t="inlineStr">
        <is>
          <t>2013</t>
        </is>
      </c>
      <c r="B7" s="5" t="n">
        <v>9717000</v>
      </c>
    </row>
    <row r="8">
      <c r="A8" s="4" t="inlineStr">
        <is>
          <t>2014</t>
        </is>
      </c>
      <c r="B8" s="5" t="n">
        <v>14901000</v>
      </c>
    </row>
    <row r="9">
      <c r="A9" s="4" t="inlineStr">
        <is>
          <t>2015</t>
        </is>
      </c>
      <c r="B9" s="5" t="n">
        <v>21067000</v>
      </c>
    </row>
    <row r="10">
      <c r="A10" s="4" t="inlineStr">
        <is>
          <t>2016</t>
        </is>
      </c>
      <c r="B10" s="5" t="n">
        <v>23974000</v>
      </c>
    </row>
    <row r="11">
      <c r="A11" s="4" t="inlineStr">
        <is>
          <t>2017</t>
        </is>
      </c>
      <c r="B11" s="5" t="n">
        <v>28693000</v>
      </c>
    </row>
    <row r="12">
      <c r="A12" s="4" t="inlineStr">
        <is>
          <t>2018</t>
        </is>
      </c>
      <c r="B12" s="5" t="n">
        <v>44516000</v>
      </c>
    </row>
    <row r="13">
      <c r="A13" s="4" t="inlineStr">
        <is>
          <t>2019</t>
        </is>
      </c>
      <c r="B13" s="5" t="n">
        <v>40933000</v>
      </c>
    </row>
    <row r="14">
      <c r="A14" s="4" t="inlineStr">
        <is>
          <t>Common stock, mutual fund and exchange traded funds [Member]</t>
        </is>
      </c>
    </row>
    <row r="15">
      <c r="A15" s="4" t="inlineStr">
        <is>
          <t>2012</t>
        </is>
      </c>
      <c r="B15" s="5" t="n">
        <v>10451000</v>
      </c>
    </row>
    <row r="16">
      <c r="A16" s="4" t="inlineStr">
        <is>
          <t>2013</t>
        </is>
      </c>
      <c r="B16" s="5" t="n">
        <v>10016000</v>
      </c>
    </row>
    <row r="17">
      <c r="A17" s="4" t="inlineStr">
        <is>
          <t>2014</t>
        </is>
      </c>
      <c r="B17" s="5" t="n">
        <v>15491000</v>
      </c>
    </row>
    <row r="18">
      <c r="A18" s="4" t="inlineStr">
        <is>
          <t>2015</t>
        </is>
      </c>
      <c r="B18" s="5" t="n">
        <v>22104000</v>
      </c>
    </row>
    <row r="19">
      <c r="A19" s="4" t="inlineStr">
        <is>
          <t>2016</t>
        </is>
      </c>
      <c r="B19" s="5" t="n">
        <v>25234000</v>
      </c>
    </row>
    <row r="20">
      <c r="A20" s="4" t="inlineStr">
        <is>
          <t>2017</t>
        </is>
      </c>
      <c r="B20" s="5" t="n">
        <v>31393000</v>
      </c>
    </row>
    <row r="21">
      <c r="A21" s="4" t="inlineStr">
        <is>
          <t>2018</t>
        </is>
      </c>
      <c r="B21" s="5" t="n">
        <v>50553000</v>
      </c>
    </row>
    <row r="22">
      <c r="A22" s="4" t="inlineStr">
        <is>
          <t>2019</t>
        </is>
      </c>
      <c r="B22" s="5" t="n">
        <v>54897000</v>
      </c>
    </row>
    <row r="23">
      <c r="A23" s="4" t="inlineStr">
        <is>
          <t>2020</t>
        </is>
      </c>
      <c r="B23" s="5" t="n">
        <v>39045000</v>
      </c>
    </row>
    <row r="24">
      <c r="A24" s="4" t="inlineStr">
        <is>
          <t>Total</t>
        </is>
      </c>
      <c r="B24" s="5" t="n">
        <v>268291000</v>
      </c>
    </row>
    <row r="25">
      <c r="A25" s="4" t="inlineStr">
        <is>
          <t>Collateralized Mortgage Backed Securities [Member]</t>
        </is>
      </c>
    </row>
    <row r="26">
      <c r="A26" s="4" t="inlineStr">
        <is>
          <t>2012</t>
        </is>
      </c>
      <c r="B26" s="5" t="n">
        <v>10323000</v>
      </c>
    </row>
    <row r="27">
      <c r="A27" s="4" t="inlineStr">
        <is>
          <t>2013</t>
        </is>
      </c>
      <c r="B27" s="5" t="n">
        <v>9056000</v>
      </c>
    </row>
    <row r="28">
      <c r="A28" s="4" t="inlineStr">
        <is>
          <t>2014</t>
        </is>
      </c>
      <c r="B28" s="5" t="n">
        <v>13819000</v>
      </c>
    </row>
    <row r="29">
      <c r="A29" s="4" t="inlineStr">
        <is>
          <t>2015</t>
        </is>
      </c>
      <c r="B29" s="5" t="n">
        <v>19984000</v>
      </c>
    </row>
    <row r="30">
      <c r="A30" s="4" t="inlineStr">
        <is>
          <t>2016</t>
        </is>
      </c>
      <c r="B30" s="5" t="n">
        <v>21106000</v>
      </c>
    </row>
    <row r="31">
      <c r="A31" s="4" t="inlineStr">
        <is>
          <t>2017</t>
        </is>
      </c>
      <c r="B31" s="5" t="n">
        <v>24820000</v>
      </c>
    </row>
    <row r="32">
      <c r="A32" s="4" t="inlineStr">
        <is>
          <t>2018</t>
        </is>
      </c>
      <c r="B32" s="5" t="n">
        <v>32383000</v>
      </c>
    </row>
    <row r="33">
      <c r="A33" s="4" t="inlineStr">
        <is>
          <t>Less Than One Year [Member]</t>
        </is>
      </c>
    </row>
    <row r="34">
      <c r="A34" s="4" t="inlineStr">
        <is>
          <t>2012</t>
        </is>
      </c>
      <c r="B34" s="5" t="n">
        <v>7127000</v>
      </c>
    </row>
    <row r="35">
      <c r="A35" s="4" t="inlineStr">
        <is>
          <t>2013</t>
        </is>
      </c>
      <c r="B35" s="5" t="n">
        <v>5303000</v>
      </c>
    </row>
    <row r="36">
      <c r="A36" s="4" t="inlineStr">
        <is>
          <t>2014</t>
        </is>
      </c>
      <c r="B36" s="5" t="n">
        <v>5710000</v>
      </c>
    </row>
    <row r="37">
      <c r="A37" s="4" t="inlineStr">
        <is>
          <t>One To Five Years [Member]</t>
        </is>
      </c>
    </row>
    <row r="38">
      <c r="A38" s="4" t="inlineStr">
        <is>
          <t>2012</t>
        </is>
      </c>
      <c r="B38" s="5" t="n">
        <v>8196000</v>
      </c>
    </row>
    <row r="39">
      <c r="A39" s="4" t="inlineStr">
        <is>
          <t>2013</t>
        </is>
      </c>
      <c r="B39" s="5" t="n">
        <v>6633000</v>
      </c>
    </row>
    <row r="40">
      <c r="A40" s="4" t="inlineStr">
        <is>
          <t>2014</t>
        </is>
      </c>
      <c r="B40" s="5" t="n">
        <v>9429000</v>
      </c>
    </row>
    <row r="41">
      <c r="A41" s="4" t="inlineStr">
        <is>
          <t>2015</t>
        </is>
      </c>
      <c r="B41" s="5" t="n">
        <v>12295000</v>
      </c>
    </row>
    <row r="42">
      <c r="A42" s="4" t="inlineStr">
        <is>
          <t>Five To Ten Years [Member]</t>
        </is>
      </c>
    </row>
    <row r="43">
      <c r="A43" s="4" t="inlineStr">
        <is>
          <t>2012</t>
        </is>
      </c>
      <c r="B43" s="5" t="n">
        <v>9187000</v>
      </c>
    </row>
    <row r="44">
      <c r="A44" s="4" t="inlineStr">
        <is>
          <t>2013</t>
        </is>
      </c>
      <c r="B44" s="5" t="n">
        <v>7591000</v>
      </c>
    </row>
    <row r="45">
      <c r="A45" s="4" t="inlineStr">
        <is>
          <t>2014</t>
        </is>
      </c>
      <c r="B45" s="5" t="n">
        <v>10738000</v>
      </c>
    </row>
    <row r="46">
      <c r="A46" s="4" t="inlineStr">
        <is>
          <t>2015</t>
        </is>
      </c>
      <c r="B46" s="5" t="n">
        <v>16181000</v>
      </c>
    </row>
    <row r="47">
      <c r="A47" s="4" t="inlineStr">
        <is>
          <t>2016</t>
        </is>
      </c>
      <c r="B47" s="5" t="n">
        <v>15364000</v>
      </c>
    </row>
    <row r="48">
      <c r="A48" s="4" t="inlineStr">
        <is>
          <t>More Than 10 Years [Member]</t>
        </is>
      </c>
    </row>
    <row r="49">
      <c r="A49" s="4" t="inlineStr">
        <is>
          <t>2012</t>
        </is>
      </c>
      <c r="B49" s="5" t="n">
        <v>10236000</v>
      </c>
    </row>
    <row r="50">
      <c r="A50" s="4" t="inlineStr">
        <is>
          <t>2013</t>
        </is>
      </c>
      <c r="B50" s="5" t="n">
        <v>8407000</v>
      </c>
    </row>
    <row r="51">
      <c r="A51" s="4" t="inlineStr">
        <is>
          <t>2014</t>
        </is>
      </c>
      <c r="B51" s="5" t="n">
        <v>11770000</v>
      </c>
    </row>
    <row r="52">
      <c r="A52" s="4" t="inlineStr">
        <is>
          <t>2015</t>
        </is>
      </c>
      <c r="B52" s="5" t="n">
        <v>18266000</v>
      </c>
    </row>
    <row r="53">
      <c r="A53" s="4" t="inlineStr">
        <is>
          <t>2016</t>
        </is>
      </c>
      <c r="B53" s="5" t="n">
        <v>19001000</v>
      </c>
    </row>
    <row r="54">
      <c r="A54" s="4" t="inlineStr">
        <is>
          <t>2017</t>
        </is>
      </c>
      <c r="B54" s="5" t="n">
        <v>16704000</v>
      </c>
    </row>
    <row r="55">
      <c r="A55" s="4" t="inlineStr">
        <is>
          <t>Fixed-Maturity Securities Corporate And Other Bonds Industrial And Miscellaneous [Member]</t>
        </is>
      </c>
    </row>
    <row r="56">
      <c r="A56" s="4" t="inlineStr">
        <is>
          <t>2012</t>
        </is>
      </c>
      <c r="B56" s="5" t="n">
        <v>10579000</v>
      </c>
    </row>
    <row r="57">
      <c r="A57" s="4" t="inlineStr">
        <is>
          <t>2013</t>
        </is>
      </c>
      <c r="B57" s="5" t="n">
        <v>10392000</v>
      </c>
    </row>
    <row r="58">
      <c r="A58" s="4" t="inlineStr">
        <is>
          <t>2014</t>
        </is>
      </c>
      <c r="B58" s="5" t="n">
        <v>15770000</v>
      </c>
    </row>
    <row r="59">
      <c r="A59" s="4" t="inlineStr">
        <is>
          <t>2015</t>
        </is>
      </c>
      <c r="B59" s="5" t="n">
        <v>22318000</v>
      </c>
    </row>
    <row r="60">
      <c r="A60" s="4" t="inlineStr">
        <is>
          <t>2016</t>
        </is>
      </c>
      <c r="B60" s="5" t="n">
        <v>25750000</v>
      </c>
    </row>
    <row r="61">
      <c r="A61" s="4" t="inlineStr">
        <is>
          <t>2017</t>
        </is>
      </c>
      <c r="B61" s="5" t="n">
        <v>32529000</v>
      </c>
    </row>
    <row r="62">
      <c r="A62" s="4" t="inlineStr">
        <is>
          <t>2018</t>
        </is>
      </c>
      <c r="B62" s="5" t="n">
        <v>52025000</v>
      </c>
    </row>
    <row r="63">
      <c r="A63" s="4" t="inlineStr">
        <is>
          <t>2019</t>
        </is>
      </c>
      <c r="B63" s="5" t="n">
        <v>58055000</v>
      </c>
    </row>
    <row r="64">
      <c r="A64" s="4" t="inlineStr">
        <is>
          <t>2020</t>
        </is>
      </c>
      <c r="B64" s="5" t="n">
        <v>50719000</v>
      </c>
    </row>
    <row r="65">
      <c r="A65" s="4" t="inlineStr">
        <is>
          <t>Total</t>
        </is>
      </c>
      <c r="B65" s="5" t="n">
        <v>334417000</v>
      </c>
    </row>
    <row r="66">
      <c r="A66" s="4" t="inlineStr">
        <is>
          <t>2021</t>
        </is>
      </c>
      <c r="B66" s="5" t="n">
        <v>56282</v>
      </c>
    </row>
    <row r="67">
      <c r="A67" s="4" t="inlineStr">
        <is>
          <t>Fixed Maturity Securities Residential Mortgage and other asset backed securities [Member]</t>
        </is>
      </c>
    </row>
    <row r="68">
      <c r="A68" s="4" t="inlineStr">
        <is>
          <t>2012</t>
        </is>
      </c>
      <c r="B68" s="5" t="n">
        <v>3950000</v>
      </c>
    </row>
    <row r="69">
      <c r="A69" s="4" t="inlineStr">
        <is>
          <t>Fixed Maturity Securities Total Fixed Maturity Securities [Member]</t>
        </is>
      </c>
    </row>
    <row r="70">
      <c r="A70" s="4" t="inlineStr">
        <is>
          <t>2012</t>
        </is>
      </c>
      <c r="B70" s="5" t="n">
        <v>5770000</v>
      </c>
    </row>
    <row r="71">
      <c r="A71" s="4" t="inlineStr">
        <is>
          <t>2013</t>
        </is>
      </c>
      <c r="B71" s="6" t="n">
        <v>3405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Property and Casualty Insurance Activity (Details 5) $ in Thousands</t>
        </is>
      </c>
      <c r="B1" s="2" t="inlineStr">
        <is>
          <t>Dec. 31, 2021USD ($)</t>
        </is>
      </c>
    </row>
    <row r="2">
      <c r="A2" s="3" t="inlineStr">
        <is>
          <t>Property and Casualty Insurance Activity</t>
        </is>
      </c>
    </row>
    <row r="3">
      <c r="A3" s="4" t="inlineStr">
        <is>
          <t>Liabilities for allocated loss and loss adjustment expenses, net of reinsurance</t>
        </is>
      </c>
      <c r="B3" s="6" t="n">
        <v>81218</v>
      </c>
    </row>
    <row r="4">
      <c r="A4" s="4" t="inlineStr">
        <is>
          <t>Total reinsurance recoverable on unpaid claims</t>
        </is>
      </c>
      <c r="B4" s="5" t="n">
        <v>10638</v>
      </c>
    </row>
    <row r="5">
      <c r="A5" s="4" t="inlineStr">
        <is>
          <t>Unallocated loss adjustment expenses</t>
        </is>
      </c>
      <c r="B5" s="5" t="n">
        <v>3093</v>
      </c>
    </row>
    <row r="6">
      <c r="A6" s="4" t="inlineStr">
        <is>
          <t>Total gross liability for loss and LAE reserves</t>
        </is>
      </c>
      <c r="B6" s="6" t="n">
        <v>9494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3" customWidth="1" min="1" max="1"/>
    <col width="14" customWidth="1" min="2" max="2"/>
  </cols>
  <sheetData>
    <row r="1">
      <c r="A1" s="1" t="inlineStr">
        <is>
          <t>Property and Casualty Insurance Activity (Details 6)</t>
        </is>
      </c>
      <c r="B1" s="2" t="inlineStr">
        <is>
          <t>Dec. 31, 2021</t>
        </is>
      </c>
    </row>
    <row r="2">
      <c r="A2" s="3" t="inlineStr">
        <is>
          <t>Property and Casualty Insurance Activity</t>
        </is>
      </c>
    </row>
    <row r="3">
      <c r="A3" s="4" t="inlineStr">
        <is>
          <t>Year One</t>
        </is>
      </c>
      <c r="B3" s="4" t="inlineStr">
        <is>
          <t>49.00%</t>
        </is>
      </c>
    </row>
    <row r="4">
      <c r="A4" s="4" t="inlineStr">
        <is>
          <t>Year Two</t>
        </is>
      </c>
      <c r="B4" s="4" t="inlineStr">
        <is>
          <t>18.70%</t>
        </is>
      </c>
    </row>
    <row r="5">
      <c r="A5" s="4" t="inlineStr">
        <is>
          <t>Year Three</t>
        </is>
      </c>
      <c r="B5" s="4" t="inlineStr">
        <is>
          <t>9.30%</t>
        </is>
      </c>
    </row>
    <row r="6">
      <c r="A6" s="4" t="inlineStr">
        <is>
          <t>Year Four</t>
        </is>
      </c>
      <c r="B6" s="4" t="inlineStr">
        <is>
          <t>7.50%</t>
        </is>
      </c>
    </row>
    <row r="7">
      <c r="A7" s="4" t="inlineStr">
        <is>
          <t>Year Five</t>
        </is>
      </c>
      <c r="B7" s="4" t="inlineStr">
        <is>
          <t>6.90%</t>
        </is>
      </c>
    </row>
    <row r="8">
      <c r="A8" s="4" t="inlineStr">
        <is>
          <t>Year Six</t>
        </is>
      </c>
      <c r="B8" s="4" t="inlineStr">
        <is>
          <t>5.70%</t>
        </is>
      </c>
    </row>
    <row r="9">
      <c r="A9" s="4" t="inlineStr">
        <is>
          <t>Year Seven</t>
        </is>
      </c>
      <c r="B9" s="4" t="inlineStr">
        <is>
          <t>2.90%</t>
        </is>
      </c>
    </row>
    <row r="10">
      <c r="A10" s="4" t="inlineStr">
        <is>
          <t>Year Eight</t>
        </is>
      </c>
      <c r="B10" s="4" t="inlineStr">
        <is>
          <t>1.80%</t>
        </is>
      </c>
    </row>
    <row r="11">
      <c r="A11" s="4" t="inlineStr">
        <is>
          <t>Year Nine</t>
        </is>
      </c>
      <c r="B11" s="4" t="inlineStr">
        <is>
          <t>1.90%</t>
        </is>
      </c>
    </row>
    <row r="12">
      <c r="A12" s="4" t="inlineStr">
        <is>
          <t>Year Ten</t>
        </is>
      </c>
      <c r="B12" s="4" t="inlineStr">
        <is>
          <t>1.20%</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Casualty Insurance Activity (Details Narrative) - USD ($)</t>
        </is>
      </c>
      <c r="B1" s="2" t="inlineStr">
        <is>
          <t>12 Months Ended</t>
        </is>
      </c>
    </row>
    <row r="2">
      <c r="B2" s="2" t="inlineStr">
        <is>
          <t>Dec. 31, 2021</t>
        </is>
      </c>
      <c r="C2" s="2" t="inlineStr">
        <is>
          <t>Dec. 31, 2020</t>
        </is>
      </c>
    </row>
    <row r="3">
      <c r="A3" s="4" t="inlineStr">
        <is>
          <t>Advance premiums</t>
        </is>
      </c>
      <c r="B3" s="6" t="n">
        <v>2693466</v>
      </c>
      <c r="C3" s="6" t="n">
        <v>2660354</v>
      </c>
    </row>
    <row r="4">
      <c r="A4" s="4" t="inlineStr">
        <is>
          <t>Incurred losses and loss adjustment expenses are net of reinsurance recoveries under reinsurance contracts</t>
        </is>
      </c>
      <c r="B4" s="5" t="n">
        <v>968220</v>
      </c>
      <c r="C4" s="5" t="n">
        <v>27951005</v>
      </c>
    </row>
    <row r="5">
      <c r="A5" s="4" t="inlineStr">
        <is>
          <t>Prior year loss development</t>
        </is>
      </c>
      <c r="B5" s="5" t="n">
        <v>15259</v>
      </c>
      <c r="C5" s="6" t="n">
        <v>41165</v>
      </c>
    </row>
    <row r="6">
      <c r="A6" s="4" t="inlineStr">
        <is>
          <t>Fixed Maturity Securities Residential Mortgage and other asset backed securities [Member]</t>
        </is>
      </c>
    </row>
    <row r="7">
      <c r="A7" s="4" t="inlineStr">
        <is>
          <t>Incurred claim from superstrom sandy</t>
        </is>
      </c>
      <c r="B7" s="6" t="n">
        <v>340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2. Summary of Significant Accounting Policies</t>
        </is>
      </c>
      <c r="B4" s="4" t="inlineStr">
        <is>
          <t>Note 2 – Summary of Significant Accounting Policies Basis of Presentation: Going Concern The Company’s $30,000,000 5.5% Senior Unsecured Notes (the “Notes”) are due on December 30, 2022. The Company’s continuation as a going concern is dependent on its ability to obtain financing and/or other funds to satisfy such obligation. Management believes that KICO’s insurance operations would be able to continue in the unlikely event that financing is not obtained. In accordance with ASU 2014-15, Presentation of Financial Statements—Going Concern (Subtopic 205-40) (“ASC 205-40”), the Company has the responsibility to evaluate whether conditions and/or events raise substantial doubt about its ability to meet its future financial obligations as they become due within one year after the date that the financial statements are issued. This evaluation requires management to perform two steps. First, management must evaluate whether there are conditions and events that raise substantial doubt about the entity’s ability to continue as a going concern. Second, if management concludes that substantial doubt is raised, management is required to consider whether it has plans in place to alleviate that doubt. Disclosures in the notes to the consolidated financial statements are required if management concludes that substantial doubt exists or that its plans alleviate the substantial doubt that was raised. The accompanying consolidated financial statements have been prepared in accordance with accounting principles generally accepted in the United States of America (“GAAP”) assuming that the Company will continue as a going concern. The financial statements do not include any adjustments to reflect the possible future effects on the recoverability and classification of assets or the amounts and classification of liabilities that may result should the Company be unable to continue as a going concern. Management’s Plan Related to Going Concern In order to continue as a going concern, the Company will need to obtain financing and/or other funds to satisfy its debt obligation on December 30, 2022. Management plans to refinance the Notes with a new issue of investment grade debt securities of similar or longer maturity that would result in net proceeds equal to or greater than the principal amount of the Notes. In connection therewith, the Company has engaged an investment banker to serve as exclusive placement agent for a proposed offering by the Company of its securities (including debt, equity and/or preferred securities). The engagement letter indicates that the offering would be of such size as to generate proceeds to the Company of no less than $30,000,000. The Company also will receive dividends paid to it by KICO, its insurance subsidiary, that could be utilized to repay the Notes. Without the prior approval of the New York State Department of Financial Services, dividends are restricted to the lesser of 10% of surplus or 100% of investment income (on a statutory accounting basis) for the trailing 36 months, less dividends paid by KICO to the Company during such period. As of December 31, 2021, the maximum distribution that KICO could pay the Company without prior regulatory approval was approximately $3,448,000. Further, the Company plans to use available invested assets and cash to repay the Notes. As of December 31, 2021, invested assets and cash was approximately $1,108,000. The ability of the Company to continue as a going concern is dependent upon its ability to successfully accomplish the plan described above. The Company believes that its plan is probable of being implemented and that such plan would alleviate any adverse conditions. Principles of Consolidation The consolidated financial statements include the accounts of Kingstone and its wholly owned subsidiaries: (1) KICO and its wholly owned subsidiaries, CMIC Properties, Inc. (“Properties”) and 15 Joys Lane, LLC (“15 Joys Lane”), which together own the land and building from which KICO operates, and (2) Cosi. All significant inter-company account balances and transactions have been eliminated in consolidation. Revenue Recognition Net Premiums Earned Insurance policies issued by the Company are short-duration contracts. Accordingly, premium revenues, net of premiums ceded to reinsurers, are recognized as earned in proportion to the amount of insurance protection provided, on a pro-rata basis over the terms of the underlying policies. Unearned premiums represent premiums applicable to the unexpired portions of in-force insurance contracts at the end of each year. Ceding Commission Revenue Commissions on reinsurance premiums ceded are earned in a manner consistent with the recognition of the costs of the reinsurance, generally on a pro-rata basis over the terms of the policies reinsured. Unearned amounts are recorded as deferred ceding commission revenue. Certain reinsurance agreements contain provisions whereby the ceding commission rates vary based on the loss experience under the agreements. The Company records ceding commission revenue based on its current estimate of subject losses. The Company records adjustments to ceding commission revenue in the period that changes in the estimated losses are determined. Loss and Loss Adjustment Expenses (“LAE”) Reserves The liability for loss and LAE represents management’s best estimate of the ultimate cost of all reported and unreported losses that are unpaid as of the balance sheet date. The liability for loss and LAE is estimated on an undiscounted basis, using individual case-basis valuations, statistical analyses and various actuarial reserving methodologies. The projection of future claim payment and reporting is based on an analysis of the Company’s historical experience, supplemented by analyses of industry loss data. Management believes that the reserves for loss and LAE are adequate to cover the ultimate cost of losses and claims to date; however, because of the uncertainty from various sources, including changes in reporting patterns, claims settlement patterns, judicial decisions, legislation, and economic conditions, actual loss experience may not conform to the assumptions used in determining the estimated amounts for such liability at the balance sheet date. Adjustments to these estimates are reflected in expense for the period in which the estimates are changed. Because of the nature of the business historically written, management believes that the Company has limited exposure to environmental claim liabilities. Reinsurance In the normal course of business, the Company seeks to reduce the loss that may arise from catastrophes or other events that cause unfavorable underwriting results. This is done by reinsuring certain levels of risk in various areas of exposure with a panel of financially secure reinsurance carriers. Reinsurance receivables represents management’s best estimate of paid and unpaid loss and LAE recoverable from reinsurers, and ceded losses receivable and unearned ceded premiums under reinsurance agreements. Ceded losses receivable are estimated using techniques and assumptions consistent with those used in estimating the liability for loss and LAE. Management believes that reinsurance receivables as recorded represent its best estimate of such amounts; however, as changes in the estimated ultimate liability for loss and LAE are determined, the estimated ultimate amount receivable from the reinsurers will also change. Accordingly, the ultimate receivable could be significantly in excess of or less than the amount recorded in the consolidated financial statements. Adjustments to these estimates are reflected in the period in which the estimates are changed. Loss and LAE incurred as presented in the consolidated statements of operations and comprehensive income are net of reinsurance recoveries. Management has evaluated its reinsurance arrangements and determined that significant insurance risk is transferred to the reinsurers. Reinsurance agreements have been determined to be short-duration prospective contracts and, accordingly, the costs of the reinsurance are recognized over the life of the contract in a manner consistent with the earning of premiums on the underlying policies subject to the reinsurance contract. Management estimates uncollectible amounts receivable from reinsurers based on an assessment of factors including the creditworthiness of the reinsurers and the adequacy of collateral obtained, where applicable. There was no allowance for uncollectible reinsurance as of December 31, 2021 and 2020. The Company did not expense any uncollectible reinsurance for the years ended December 31, 2021 and 2020. Significant uncertainties are inherent in the assessment of the creditworthiness of reinsurers and estimates of any uncollectible amounts due from reinsurers. Any change in the ability of the Company’s reinsurers to meet their contractual obligations could have a material adverse effect on the consolidated financial statements as well as KICO’s ability to meet its regulatory capital and surplus requirements. Cash and Cash Equivalents The Company considers all highly liquid investments with original maturities of three months or less to be cash equivalents. The Company maintains its cash balances at several financial institutions. Investments The Company classifies its fixed-maturity securities as either held-to-maturity or available-for-sale. Fixed-maturity securities that the Company has the specific intent and ability to hold until maturity are classified as such and carried at amortized cost. Available-for-sale securities are reported at their estimated fair values based on quoted market prices from recognized pricing services, with unrealized gains and losses, net of tax effects, reported as a separate component of accumulated other comprehensive income. Realized gains and losses are determined on the specific identification method and reported in net income (loss) in the consolidated statements of operations and comprehensive income. Equity securities are reported at their estimated fair values based on quoted market prices from recognized pricing services, with unrealized gains and losses reported in net income (loss). Other investments are reported at their estimated fair values using the net asset value (“NAV”) per share (or its equivalent) of the instrument with unrealized gains and losses reported in net income (loss). See Note 3, Investments for additional discussion. The Company may sell its available-for-sale securities, equity securities, and other investments in response to changes in interest rates, risk/reward characteristics, liquidity needs or other factors. Investment income is accrued to the balance sheet dates of the consolidated financial statements and includes amortization of premium and accretion of discount on fixed-maturity securities. Interest is recognized when earned, while dividends are recognized when declared. Due and accrued investment income totaled approximately $1,861,000 and $1,880,000 as of December 31, 2021 and 2020, respectively, and is included in other assets on the accompanying consolidated balance sheets. Premiums Receivable Premiums receivable include balances due currently or in the future and are presented net of an allowance for doubtful accounts of approximately $233,000 and $390,000 as of December 31, 2021 and 2020, respectively. The allowance for uncollectible amounts is based on an analysis of amounts receivable giving consideration to historical loss experience and current economic conditions and reflects an amount that, in management’s judgment, is adequate. Uncollectible premiums receivable balances of approximately $160,000 and $129,000 were written off for the years ended December 31, 2021 and 2020, respectively. Deferred Policy Acquisition Costs Policy acquisition costs represent the costs of writing business that vary with, and are primarily related to, the successful production of insurance business (principally commissions, premium taxes and certain underwriting salaries). Policy acquisition costs are deferred and recognized as expense as the related premiums are earned. Intangible Assets The Company has recorded acquired identifiable intangible assets. The cost of a group of assets acquired in a transaction is allocated to the individual assets including identifiable intangible assets based on their fair values. Identifiable intangible assets with a finite useful life are amortized over the period that the asset is expected to contribute directly or indirectly to the future cash flows of the Company. Intangible assets with an indefinite life are not amortized, but are subject to impairment testing if events or changes in circumstances indicate that it is more likely than not the asset is impaired. All identifiable intangible assets are tested for recoverability whenever events or changes in circumstances indicate that a carrying amount may not be recoverable. No impairment losses from intangible assets were recognized for the years ended December 31, 2021 and 2020. Property and Equipment Building and building improvements, automobiles, furniture, computer equipment, and computer software are reported at cost less accumulated depreciation. Depreciation is provided using the straight-line method over the estimated useful lives of the assets. The Company estimates the useful life for computer equipment, automobiles, furniture and other equipment is three years, computer software is three to five years, and building and building improvements is 39 years. The Company reviews its real estate assets used as its headquarters to evaluate the necessity of recording impairment losses for market changes due to declines in the estimated fair value of the property. In evaluating potential impairment, management considers the current estimated fair value compared to the carrying value of the asset. At December 31, 2021 and 2020, the fair value of the real estate assets is estimated to be in excess of the carrying value. Income Taxes Deferred tax assets and liabilities are recognized for the future tax consequences attributable to differences between the financial statement carrying amounts of assets and liabilities and their respective tax basis and for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loss) in the period that includes the enactment date. The Company files a consolidated tax return with its subsidiaries. At December 31, 2021 and 2020, the Company had no material unrecognized tax benefits and no adjustments to liabilities or operations were required. Insurance Related Assessments Liabilities for insurance-related assessments are accrued when an assessment is probable, when it can be reasonably estimated and when the event obligating the entity to pay an imposed or probable assessment has occurred. Liabilities for insurance-related assessments are not discounted and are included as part of Accounts Payable, Accrued Expenses and Other liabilities on the accompanying Consolidated Balance Sheets. At December 31, 2021 and 2020, the liability balances were approximately $274,000 and $841,000, respectively Concentration, Credit Risk and Market Risk Financial instruments that potentially subject the Company to concentrations of credit risk are primarily cash and cash equivalents, investments, and premium and reinsurance receivables. At times, cash may be uninsured or in deposit accounts that exceed Federal Deposit Insurance Corporation (“FDIC”) insurance limits. The Company has not experienced any losses on such accounts and management believes the Company is not exposed to any significant credit risk. Stressed conditions, volatility and disruptions in capital markets or financial asset classes can have an adverse effect on the Company, in part because the Company has a large investment portfolio supporting the Company’s insurance liabilities, which are sensitive to changing market factors. These market factors, which include interest rates, credit spread, equity prices, and the volatility and strength of the capital markets, all affect the business and economic environment and, ultimately, the profitability of the Company’s business. The Company manages its investments to limit credit and other market risks by diversifying its portfolio among various security types and industry sectors based on KICO’s investment committee guidelines, which employ a variety of investment strategies. As of December 31, 2021 and 2020, the Company’s cash equivalents were as follows: December 31, December 31, 2021 2020 Collateralized bank repurchase agreement (1) $ 142,258 $ 2,228,779 Money market funds 992,347 17,272,985 Total $ 1,134,605 $ 19,501,764 (1) The Company has a security interest in certain of the bank's holdings of direct obligations of the United States or one or more agencies thereof. The collateral is held in a hold-in-custody arrangement with a third party who maintains physical possession of the collateral on behalf of the bank. At December 31, 2021, the outstanding premiums receivable balance is generally diversified due to the large number of individual insureds comprising the Company’s customer base. The Company also has receivables from its reinsurers. Reinsurance contracts do not relieve the Company of its obligations to policyholders. Failure of reinsurers to honor their obligations could result in losses to the Company. The Company periodically evaluates the financial condition of its reinsurers to minimize its exposure to significant losses from reinsurer insolvencies. See Note 7 for reinsurance recoverables on unpaid and paid losses by reinsurer. Management’s policy is to review all outstanding receivables quarterly as well as the bad debt write-offs experienced in the past and establish an allowance for doubtful accounts, if deemed necessary. Direct premiums earned from lines of business in excess of 10% of the total subject the Company to concentration risk for the years ended December 31, 2021 and 2020 as follows: Years ended December 31, 2021 2020 Personal Lines 95.3 % 92.9 % Premiums earned not subject to concentration (1) 4.7 % 7.1 % Total premiums earned 100.0 % 100.0 % (1) For the years ended December 31, 2021 and 2020, premiums earned not subject to concentration is comprised of one and two different lines of business, respectively. 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 and assumptions, and includes the reserves for losses and LAE, which are subject to estimation errors due to the inherent uncertainty in projecting ultimate claim amounts that will be reported and settled over a period of many years. In addition, estimates and assumptions associated with receivables under reinsurance contracts related to contingent ceding commission revenue require judgments by management. On an ongoing basis, management reevaluates its assumptions and the methods for calculating these estimates. Actual results may differ significantly from the estimates used in preparing the consolidated financial statements. Earnings per share Basic earnings per common share is computed by dividing income available to common stockholders by the weighted-average number of common shares outstanding. Diluted earnings per common share reflects, in periods in which they have a dilutive effect, the impact of common shares issuable upon the exercise of stock options as well as non-vested restricted stock awards. The computation of diluted earnings per share excludes those options with an exercise price in excess of the average market price of the Company’s common shares during the periods presented. Additionally, the computation of diluted earnings per share excludes unvested restricted stock awards as calculated using the treasury stock method. Advertising Costs Advertising costs are charged to operations as incurred. Advertising costs are included in other underwriting expenses in the accompanying consolidated statements of operations and comprehensive income (loss) and were approximately $110,000 and $132,000 for the years ended December 31, 2021 and 2020, respectively. Stock-based Compensation Stock-based compensation expense in 2021 and 2020 is the estimated fair value of restricted stock awards and options granted, amortized on a straight-line basis over the requisite service period for the entire portion of the award less an estimate for anticipated forfeitures. The Company uses the “simplified” method to estimate the expected term of the options because the Company’s historical share option exercise experience does not provide a reasonable basis upon which to estimate expected term. Compensated Absences Employees of the Company are entitled to paid vacations, sick days, and other time off depending on job classification, length of service and other factors. The Company has determined it is impracticable to estimate the amount of compensation of future absences and, accordingly, no liability has been recorded in the accompanying consolidated financial statements. The Company’s policy is to recognize the cost of compensated absences when paid to employees. Leases The Company records operating leases in accordance with ASU 2016-02 – Leases (Topic 842) (“ASU 2016-02”). Under this ASU, the Company recognized a right-of-use-asset and corresponding liability on the balance sheet for all leases, except for leases covering a period of fewer than 12 months. The liability has been measured at the present value of the future minimum lease payments taking into account renewal options if applicable plus initial incremental direct costs such as commissions. The minimum payments are discounted using the Company’s incremental borrowing rate. The right-of-use asset is amortized as rent expense on a straight-line basis. Comprehensive Income (Loss) Comprehensive income (loss) refers to revenues, expenses, gains and losses that are included in comprehensive income (loss) but are excluded from net income (loss) as these amounts are recorded directly as an adjustment to stockholders' equity, primarily from changes in unrealized gains and losses on available-for-sale securities, net of the related income taxes. Accounting Changes In December 2019, the Financial Accounting Standards Board (the “FASB”) issued Accounting Standards Update (“ASU”) 2019-12, Income Taxes - Simplifying the Accounting for Income Taxes (“ASU 2019-12”). Among other items, the amendments in ASU 2019-12 simplified the accounting treatment of tax law changes and year-to-date losses in interim periods. An entity generally recognizes the effects of a change in tax law in the period of enactment; however, there is an exception for tax laws with delayed effective dates. Under previous guidance, an entity may not adjust its annual effective tax rate for a tax law change until the period in which the law is effective. This exception was removed under ASU 2019-12, thereby providing that all effects of a tax law change are recognized in the period of enactment, including adjustment of the estimated annual effective tax rate. Regarding year-to-date losses in interim periods, an entity is required to estimate its annual effective tax rate for the full fiscal year at the end of each interim period and use that rate to calculate its income taxes on a year-to-date basis. However, previous guidance provides an exception that when a loss in an interim period exceeds the anticipated loss for the year, the income tax benefit is limited to the amount that would be recognized if the year-to-date loss were the anticipated loss for the full year. ASU 2019-12 removed this exception and provides that in this situation, an entity would compute its income tax benefit at each interim period based on its estimated annual effective tax rate. The Company adopted ASU 2019-12 effective January 1, 2021 and the Company did not have a material impact on its consolidated financial statements. The Company has determined that it was not subject to any other new accounting pronouncements that became effective during the year ended December 31, 2021. Recent Accounting Pronouncements In June 2016, the FASB issued ASU 2016-13 - Financial Instruments - Credit Losses (Topic 326): Measurement of Credit Losses on Financial Instruments (“ASU 2016-13”). The revised accounting guidance requires the measurement of all expected credit losses for financial assets held at the reporting date based on historical experience, current conditions, and reasonable and supportable forecasts and requires enhanced disclosures related to the significant estimates and judgments used in estimating credit losses, as well as the credit quality and underwriting standards of an organization’s portfolio. In addition, ASU 2016-13 amends the accounting for credit losses of available-for-sale debt securities and purchased financial assets with credit deterioration. ASU 2016-13 will be effective for the Company on January 1, 2023. The Company is currently evaluating the effect the updated guidance will have on its consolidated financial statements. The Company has determined that all other recently issued accounting pronouncements will not have a material impact on its consolidated financial position, results of operations and cash flows, or do not apply to its operation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0" customWidth="1" min="1" max="1"/>
    <col width="16" customWidth="1" min="2" max="2"/>
    <col width="17" customWidth="1" min="3" max="3"/>
  </cols>
  <sheetData>
    <row r="1">
      <c r="A1" s="1" t="inlineStr">
        <is>
          <t>Stockholders Equity (Details)</t>
        </is>
      </c>
      <c r="B1" s="2" t="inlineStr">
        <is>
          <t>12 Months Ended</t>
        </is>
      </c>
    </row>
    <row r="2">
      <c r="B2" s="2" t="inlineStr">
        <is>
          <t>Dec. 31, 2021</t>
        </is>
      </c>
      <c r="C2" s="2" t="inlineStr">
        <is>
          <t>Dec. 31, 2020</t>
        </is>
      </c>
    </row>
    <row r="3">
      <c r="A3" s="3" t="inlineStr">
        <is>
          <t>Stockholders' Equity</t>
        </is>
      </c>
    </row>
    <row r="4">
      <c r="A4" s="4" t="inlineStr">
        <is>
          <t>Dividend Yield</t>
        </is>
      </c>
      <c r="B4" s="4" t="inlineStr">
        <is>
          <t>0.00%</t>
        </is>
      </c>
      <c r="C4" s="4" t="inlineStr">
        <is>
          <t>3.14%</t>
        </is>
      </c>
    </row>
    <row r="5">
      <c r="A5" s="4" t="inlineStr">
        <is>
          <t>Volatility</t>
        </is>
      </c>
      <c r="B5" s="4" t="inlineStr">
        <is>
          <t>0.00%</t>
        </is>
      </c>
      <c r="C5" s="4" t="inlineStr">
        <is>
          <t>37.69%</t>
        </is>
      </c>
    </row>
    <row r="6">
      <c r="A6" s="4" t="inlineStr">
        <is>
          <t>Risk-Free Interest Rate</t>
        </is>
      </c>
      <c r="B6" s="4" t="inlineStr">
        <is>
          <t>0.00%</t>
        </is>
      </c>
      <c r="C6" s="4" t="inlineStr">
        <is>
          <t>1.40%</t>
        </is>
      </c>
    </row>
    <row r="7">
      <c r="A7" s="4" t="inlineStr">
        <is>
          <t>Expected Life</t>
        </is>
      </c>
      <c r="C7" s="4" t="inlineStr">
        <is>
          <t>2 years 9 months</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7" customWidth="1" min="2" max="2"/>
  </cols>
  <sheetData>
    <row r="1">
      <c r="A1" s="1" t="inlineStr">
        <is>
          <t>Stockholders Equity (Details 1) - Exchange Traded Debt [Member]</t>
        </is>
      </c>
      <c r="B1" s="2" t="inlineStr">
        <is>
          <t>12 Months Ended</t>
        </is>
      </c>
    </row>
    <row r="2">
      <c r="B2" s="2" t="inlineStr">
        <is>
          <t>Dec. 31, 2021USD ($)$ / sharesshares</t>
        </is>
      </c>
    </row>
    <row r="3">
      <c r="A3" s="3" t="inlineStr">
        <is>
          <t>Aggregate Intrinsic value</t>
        </is>
      </c>
    </row>
    <row r="4">
      <c r="A4" s="4" t="inlineStr">
        <is>
          <t>Number of options outstanding, beginning | shares</t>
        </is>
      </c>
      <c r="B4" s="5" t="n">
        <v>119966</v>
      </c>
    </row>
    <row r="5">
      <c r="A5" s="4" t="inlineStr">
        <is>
          <t>Number of options outstanding, granted | shares</t>
        </is>
      </c>
      <c r="B5" s="5" t="n">
        <v>0</v>
      </c>
    </row>
    <row r="6">
      <c r="A6" s="4" t="inlineStr">
        <is>
          <t>Number of options outstanding, exercised | shares</t>
        </is>
      </c>
      <c r="B6" s="5" t="n">
        <v>0</v>
      </c>
    </row>
    <row r="7">
      <c r="A7" s="4" t="inlineStr">
        <is>
          <t>Number of options outstanding, forfeited | shares</t>
        </is>
      </c>
      <c r="B7" s="5" t="n">
        <v>12765</v>
      </c>
    </row>
    <row r="8">
      <c r="A8" s="4" t="inlineStr">
        <is>
          <t>Number of options outstanding, ending | shares</t>
        </is>
      </c>
      <c r="B8" s="5" t="n">
        <v>107201</v>
      </c>
    </row>
    <row r="9">
      <c r="A9" s="4" t="inlineStr">
        <is>
          <t>Number of options outstanding, vested and exercisable | shares</t>
        </is>
      </c>
      <c r="B9" s="5" t="n">
        <v>37500</v>
      </c>
    </row>
    <row r="10">
      <c r="A10" s="4" t="inlineStr">
        <is>
          <t>Weighted Average Remaining Contractual, Beginning balance</t>
        </is>
      </c>
      <c r="B10" s="4" t="inlineStr">
        <is>
          <t>3 years 6 months 18 days</t>
        </is>
      </c>
    </row>
    <row r="11">
      <c r="A11" s="4" t="inlineStr">
        <is>
          <t>Weighted Average Remaining Contractual term Granted</t>
        </is>
      </c>
      <c r="B11" s="4" t="inlineStr">
        <is>
          <t>0 years</t>
        </is>
      </c>
    </row>
    <row r="12">
      <c r="A12" s="4" t="inlineStr">
        <is>
          <t>Weighted Average Remaining Contractual term, Ending balance</t>
        </is>
      </c>
      <c r="B12" s="4" t="inlineStr">
        <is>
          <t>2 years 11 months 1 day</t>
        </is>
      </c>
    </row>
    <row r="13">
      <c r="A13" s="4" t="inlineStr">
        <is>
          <t>Weighted Average Remaining Contractual life, vested and exercisable</t>
        </is>
      </c>
      <c r="B13" s="4" t="inlineStr">
        <is>
          <t>2 years 8 months 23 days</t>
        </is>
      </c>
    </row>
    <row r="14">
      <c r="A14" s="4" t="inlineStr">
        <is>
          <t>Weighted average exercise price, Beginning balance | $ / shares</t>
        </is>
      </c>
      <c r="B14" s="7" t="n">
        <v>8.26</v>
      </c>
    </row>
    <row r="15">
      <c r="A15" s="4" t="inlineStr">
        <is>
          <t>Weighted average exercise price, granted | $ / shares</t>
        </is>
      </c>
      <c r="B15" s="5" t="n">
        <v>0</v>
      </c>
    </row>
    <row r="16">
      <c r="A16" s="4" t="inlineStr">
        <is>
          <t>Weighted average exercise price, Exercised | $ / shares</t>
        </is>
      </c>
      <c r="B16" s="5" t="n">
        <v>0</v>
      </c>
    </row>
    <row r="17">
      <c r="A17" s="4" t="inlineStr">
        <is>
          <t>Weighted average exercise price, Forfeited | $ / shares</t>
        </is>
      </c>
      <c r="B17" s="9" t="n">
        <v>7.86</v>
      </c>
    </row>
    <row r="18">
      <c r="A18" s="4" t="inlineStr">
        <is>
          <t>Weighted average exercise price, Ending balance | $ / shares</t>
        </is>
      </c>
      <c r="B18" s="9" t="n">
        <v>8.31</v>
      </c>
    </row>
    <row r="19">
      <c r="A19" s="4" t="inlineStr">
        <is>
          <t>Weighted Average Price per share outstanding, vested and exercisable | $ / shares</t>
        </is>
      </c>
      <c r="B19" s="7" t="n">
        <v>8.720000000000001</v>
      </c>
    </row>
    <row r="20">
      <c r="A20" s="4" t="inlineStr">
        <is>
          <t>Aggregate Intrinsic value, begining balance | $</t>
        </is>
      </c>
      <c r="B20" s="6" t="n">
        <v>0</v>
      </c>
    </row>
    <row r="21">
      <c r="A21" s="4" t="inlineStr">
        <is>
          <t>Aggregate Intrinsic Value , Forfeited | $</t>
        </is>
      </c>
      <c r="B21" s="5" t="n">
        <v>0</v>
      </c>
    </row>
    <row r="22">
      <c r="A22" s="4" t="inlineStr">
        <is>
          <t>Aggregate Intrinsic Value , vested and exercisable | $</t>
        </is>
      </c>
      <c r="B22" s="6" t="n">
        <v>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7" customWidth="1" min="2" max="2"/>
  </cols>
  <sheetData>
    <row r="1">
      <c r="A1" s="1" t="inlineStr">
        <is>
          <t>Stockholders Equity (Details 2) - Hedge Funds [Member]</t>
        </is>
      </c>
      <c r="B1" s="2" t="inlineStr">
        <is>
          <t>12 Months Ended</t>
        </is>
      </c>
    </row>
    <row r="2">
      <c r="B2" s="2" t="inlineStr">
        <is>
          <t>Dec. 31, 2021USD ($)$ / sharesshares</t>
        </is>
      </c>
    </row>
    <row r="3">
      <c r="A3" s="4" t="inlineStr">
        <is>
          <t>Number of options outstanding, beginning | shares</t>
        </is>
      </c>
      <c r="B3" s="5" t="n">
        <v>370964</v>
      </c>
    </row>
    <row r="4">
      <c r="A4" s="4" t="inlineStr">
        <is>
          <t>Granted shares | shares</t>
        </is>
      </c>
      <c r="B4" s="5" t="n">
        <v>392435</v>
      </c>
    </row>
    <row r="5">
      <c r="A5" s="4" t="inlineStr">
        <is>
          <t>Vested shares | shares</t>
        </is>
      </c>
      <c r="B5" s="5" t="n">
        <v>114432</v>
      </c>
    </row>
    <row r="6">
      <c r="A6" s="4" t="inlineStr">
        <is>
          <t>Forfeited shares | shares</t>
        </is>
      </c>
      <c r="B6" s="5" t="n">
        <v>20436</v>
      </c>
    </row>
    <row r="7">
      <c r="A7" s="4" t="inlineStr">
        <is>
          <t>Number of options outstanding, ending | shares</t>
        </is>
      </c>
      <c r="B7" s="5" t="n">
        <v>628531</v>
      </c>
    </row>
    <row r="8">
      <c r="A8" s="4" t="inlineStr">
        <is>
          <t>Weighted Average Grant Date Fair Value per Share, beginning balance | $ / shares</t>
        </is>
      </c>
      <c r="B8" s="7" t="n">
        <v>9.960000000000001</v>
      </c>
    </row>
    <row r="9">
      <c r="A9" s="4" t="inlineStr">
        <is>
          <t>Weighted Average Grant Date Fair Value per Share, granted | $ / shares</t>
        </is>
      </c>
      <c r="B9" s="9" t="n">
        <v>8.01</v>
      </c>
    </row>
    <row r="10">
      <c r="A10" s="4" t="inlineStr">
        <is>
          <t>Weighted Average Grant Date Fair Value per Share, vested | $ / shares</t>
        </is>
      </c>
      <c r="B10" s="9" t="n">
        <v>9.27</v>
      </c>
    </row>
    <row r="11">
      <c r="A11" s="4" t="inlineStr">
        <is>
          <t>Weighted Average Grant Date Fair Value per Share, forfeited | $ / shares</t>
        </is>
      </c>
      <c r="B11" s="5" t="n">
        <v>0</v>
      </c>
    </row>
    <row r="12">
      <c r="A12" s="4" t="inlineStr">
        <is>
          <t>Weighted Average Grant Date Fair Value per Share, ending balance | $ / shares</t>
        </is>
      </c>
      <c r="B12" s="7" t="n">
        <v>7.01</v>
      </c>
    </row>
    <row r="13">
      <c r="A13" s="4" t="inlineStr">
        <is>
          <t>Aggregate Fair Value, beginning balance | $</t>
        </is>
      </c>
      <c r="B13" s="6" t="n">
        <v>3990999</v>
      </c>
    </row>
    <row r="14">
      <c r="A14" s="4" t="inlineStr">
        <is>
          <t>Aggregate Fair Value, granted | $</t>
        </is>
      </c>
      <c r="B14" s="5" t="n">
        <v>3144323</v>
      </c>
    </row>
    <row r="15">
      <c r="A15" s="4" t="inlineStr">
        <is>
          <t>Aggregate Fair Value, vested | $</t>
        </is>
      </c>
      <c r="B15" s="5" t="n">
        <v>1060727</v>
      </c>
    </row>
    <row r="16">
      <c r="A16" s="4" t="inlineStr">
        <is>
          <t>Aggregate Fair Value, Forfeited | $</t>
        </is>
      </c>
      <c r="B16" s="5" t="n">
        <v>0</v>
      </c>
    </row>
    <row r="17">
      <c r="A17" s="4" t="inlineStr">
        <is>
          <t>Aggregate Fair Value, ending balance | $</t>
        </is>
      </c>
      <c r="B17" s="6" t="n">
        <v>6074595</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holders Equity (Details Narrative) - USD ($)</t>
        </is>
      </c>
      <c r="B1" s="2" t="inlineStr">
        <is>
          <t>12 Months Ended</t>
        </is>
      </c>
    </row>
    <row r="2">
      <c r="B2" s="2" t="inlineStr">
        <is>
          <t>Dec. 31, 2021</t>
        </is>
      </c>
      <c r="C2" s="2" t="inlineStr">
        <is>
          <t>Dec. 31, 2020</t>
        </is>
      </c>
      <c r="D2" s="2" t="inlineStr">
        <is>
          <t>Mar. 15, 2022</t>
        </is>
      </c>
      <c r="E2" s="2" t="inlineStr">
        <is>
          <t>Aug. 05, 2020</t>
        </is>
      </c>
    </row>
    <row r="3">
      <c r="A3" s="4" t="inlineStr">
        <is>
          <t>Dividends declared</t>
        </is>
      </c>
      <c r="B3" s="6" t="n">
        <v>1694148</v>
      </c>
      <c r="C3" s="6" t="n">
        <v>1957142</v>
      </c>
    </row>
    <row r="4">
      <c r="A4" s="4" t="inlineStr">
        <is>
          <t>Stock based compensation for stock options</t>
        </is>
      </c>
      <c r="B4" s="5" t="n">
        <v>55000</v>
      </c>
      <c r="C4" s="5" t="n">
        <v>68000</v>
      </c>
    </row>
    <row r="5">
      <c r="A5" s="4" t="inlineStr">
        <is>
          <t>Share-based compensation under offering</t>
        </is>
      </c>
      <c r="B5" s="5" t="n">
        <v>4000</v>
      </c>
      <c r="C5" s="5" t="n">
        <v>0</v>
      </c>
    </row>
    <row r="6">
      <c r="A6" s="4" t="inlineStr">
        <is>
          <t>Stock based compensation for grants</t>
        </is>
      </c>
      <c r="B6" s="6" t="n">
        <v>1846000</v>
      </c>
      <c r="C6" s="6" t="n">
        <v>1703000</v>
      </c>
    </row>
    <row r="7">
      <c r="A7" s="4" t="inlineStr">
        <is>
          <t>Weighted-average vesting period</t>
        </is>
      </c>
      <c r="B7" s="4" t="inlineStr">
        <is>
          <t>6 months</t>
        </is>
      </c>
    </row>
    <row r="8">
      <c r="A8" s="4" t="inlineStr">
        <is>
          <t>Closing price of common stock</t>
        </is>
      </c>
      <c r="C8" s="7" t="n">
        <v>1.66</v>
      </c>
    </row>
    <row r="9">
      <c r="A9" s="4" t="inlineStr">
        <is>
          <t>Stock option net forfeited</t>
        </is>
      </c>
      <c r="B9" s="6" t="n">
        <v>0</v>
      </c>
    </row>
    <row r="10">
      <c r="A10" s="4" t="inlineStr">
        <is>
          <t>Fair value of unamortized compensation cost</t>
        </is>
      </c>
      <c r="B10" s="6" t="n">
        <v>9000</v>
      </c>
    </row>
    <row r="11">
      <c r="A11" s="4" t="inlineStr">
        <is>
          <t>Maximum share purchase under ESPP</t>
        </is>
      </c>
      <c r="B11" s="5" t="n">
        <v>750000</v>
      </c>
    </row>
    <row r="12">
      <c r="A12" s="4" t="inlineStr">
        <is>
          <t>Maximum share purchased by employee</t>
        </is>
      </c>
      <c r="B12" s="5" t="n">
        <v>5000</v>
      </c>
    </row>
    <row r="13">
      <c r="A13" s="4" t="inlineStr">
        <is>
          <t>Stock-based compensation</t>
        </is>
      </c>
      <c r="B13" s="6" t="n">
        <v>1904935</v>
      </c>
      <c r="C13" s="6" t="n">
        <v>1769649</v>
      </c>
    </row>
    <row r="14">
      <c r="A14" s="4" t="inlineStr">
        <is>
          <t>Common stock shares authorized</t>
        </is>
      </c>
      <c r="B14" s="5" t="n">
        <v>20000000</v>
      </c>
      <c r="C14" s="5" t="n">
        <v>20000000</v>
      </c>
    </row>
    <row r="15">
      <c r="A15" s="4" t="inlineStr">
        <is>
          <t>Held-to-Maturity Securities US Treasury Securities [Member]</t>
        </is>
      </c>
    </row>
    <row r="16">
      <c r="A16" s="4" t="inlineStr">
        <is>
          <t>Common stock shares authorized</t>
        </is>
      </c>
      <c r="B16" s="5" t="n">
        <v>700000</v>
      </c>
      <c r="E16" s="5" t="n">
        <v>1400000</v>
      </c>
    </row>
    <row r="17">
      <c r="A17" s="4" t="inlineStr">
        <is>
          <t>Shares reserved</t>
        </is>
      </c>
      <c r="B17" s="5" t="n">
        <v>440774</v>
      </c>
    </row>
    <row r="18">
      <c r="A18" s="4" t="inlineStr">
        <is>
          <t>Board Of Directors [Member] | February 2, 2022 [Member] | Subsequent Event [Member]</t>
        </is>
      </c>
    </row>
    <row r="19">
      <c r="A19" s="4" t="inlineStr">
        <is>
          <t>Dividend per share</t>
        </is>
      </c>
      <c r="D19" s="7" t="n">
        <v>0.04</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tatutory Financial Information and Accounting Policies (Details Narrative) - USD ($)</t>
        </is>
      </c>
      <c r="B1" s="2" t="inlineStr">
        <is>
          <t>12 Months Ended</t>
        </is>
      </c>
    </row>
    <row r="2">
      <c r="B2" s="2" t="inlineStr">
        <is>
          <t>Dec. 31, 2021</t>
        </is>
      </c>
      <c r="C2" s="2" t="inlineStr">
        <is>
          <t>Dec. 31, 2020</t>
        </is>
      </c>
    </row>
    <row r="3">
      <c r="A3" s="3" t="inlineStr">
        <is>
          <t>Statutory Financial Information and Accounting Policies</t>
        </is>
      </c>
    </row>
    <row r="4">
      <c r="A4" s="4" t="inlineStr">
        <is>
          <t>Dividends paid</t>
        </is>
      </c>
      <c r="B4" s="6" t="n">
        <v>3500000</v>
      </c>
      <c r="C4" s="6" t="n">
        <v>6000000</v>
      </c>
    </row>
    <row r="5">
      <c r="A5" s="4" t="inlineStr">
        <is>
          <t>Statutory basis net income (loss)</t>
        </is>
      </c>
      <c r="B5" s="5" t="n">
        <v>1259672</v>
      </c>
      <c r="C5" s="5" t="n">
        <v>-1724180</v>
      </c>
    </row>
    <row r="6">
      <c r="A6" s="4" t="inlineStr">
        <is>
          <t>Statutory basis surplus</t>
        </is>
      </c>
      <c r="B6" s="6" t="n">
        <v>84599711</v>
      </c>
      <c r="C6" s="6" t="n">
        <v>85595339</v>
      </c>
    </row>
    <row r="7">
      <c r="A7" s="4" t="inlineStr">
        <is>
          <t>Dividend description</t>
        </is>
      </c>
      <c r="B7" s="4" t="inlineStr">
        <is>
          <t>Dividends are restricted to the lesser of 10% of surplus or 100% of investment income (on a statutory accounting basis) for the trailing 36 months, net of dividends paid by KICO during such period</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come Taxes (Details) - USD ($)</t>
        </is>
      </c>
      <c r="B1" s="2" t="inlineStr">
        <is>
          <t>12 Months Ended</t>
        </is>
      </c>
    </row>
    <row r="2">
      <c r="B2" s="2" t="inlineStr">
        <is>
          <t>Dec. 31, 2021</t>
        </is>
      </c>
      <c r="C2" s="2" t="inlineStr">
        <is>
          <t>Dec. 31, 2020</t>
        </is>
      </c>
    </row>
    <row r="3">
      <c r="A3" s="3" t="inlineStr">
        <is>
          <t>Income Taxes</t>
        </is>
      </c>
    </row>
    <row r="4">
      <c r="A4" s="4" t="inlineStr">
        <is>
          <t>Current federal income tax expense (benefit)</t>
        </is>
      </c>
      <c r="B4" s="6" t="n">
        <v>167622</v>
      </c>
      <c r="C4" s="6" t="n">
        <v>-5366759</v>
      </c>
    </row>
    <row r="5">
      <c r="A5" s="4" t="inlineStr">
        <is>
          <t>Current state income tax expense (benefit)</t>
        </is>
      </c>
      <c r="B5" s="5" t="n">
        <v>1675</v>
      </c>
      <c r="C5" s="5" t="n">
        <v>-2736</v>
      </c>
    </row>
    <row r="6">
      <c r="A6" s="4" t="inlineStr">
        <is>
          <t>Deferred federal and state income tax expense (benefit)</t>
        </is>
      </c>
      <c r="B6" s="5" t="n">
        <v>-2200433</v>
      </c>
      <c r="C6" s="5" t="n">
        <v>3109295</v>
      </c>
    </row>
    <row r="7">
      <c r="A7" s="4" t="inlineStr">
        <is>
          <t>Income tax benefit</t>
        </is>
      </c>
      <c r="B7" s="6" t="n">
        <v>-2031136</v>
      </c>
      <c r="C7" s="6" t="n">
        <v>-226020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Income Taxes (Details 1) - USD ($)</t>
        </is>
      </c>
      <c r="B1" s="2" t="inlineStr">
        <is>
          <t>12 Months Ended</t>
        </is>
      </c>
    </row>
    <row r="2">
      <c r="B2" s="2" t="inlineStr">
        <is>
          <t>Dec. 31, 2021</t>
        </is>
      </c>
      <c r="C2" s="2" t="inlineStr">
        <is>
          <t>Dec. 31, 2020</t>
        </is>
      </c>
    </row>
    <row r="3">
      <c r="A3" s="3" t="inlineStr">
        <is>
          <t>Income Taxes</t>
        </is>
      </c>
    </row>
    <row r="4">
      <c r="A4" s="4" t="inlineStr">
        <is>
          <t>Computed expected tax expense</t>
        </is>
      </c>
      <c r="B4" s="6" t="n">
        <v>-1975982</v>
      </c>
      <c r="C4" s="6" t="n">
        <v>-270440</v>
      </c>
    </row>
    <row r="5">
      <c r="A5" s="4" t="inlineStr">
        <is>
          <t>State taxes, net of Federal benefit</t>
        </is>
      </c>
      <c r="B5" s="5" t="n">
        <v>-221879</v>
      </c>
      <c r="C5" s="5" t="n">
        <v>-233752</v>
      </c>
    </row>
    <row r="6">
      <c r="A6" s="4" t="inlineStr">
        <is>
          <t>State valuation allowance</t>
        </is>
      </c>
      <c r="B6" s="5" t="n">
        <v>224117</v>
      </c>
      <c r="C6" s="5" t="n">
        <v>292087</v>
      </c>
    </row>
    <row r="7">
      <c r="A7" s="4" t="inlineStr">
        <is>
          <t>Benefit of higher tax brackets in NOL carryback - current year</t>
        </is>
      </c>
      <c r="B7" s="5" t="n">
        <v>0</v>
      </c>
      <c r="C7" s="5" t="n">
        <v>-754829</v>
      </c>
    </row>
    <row r="8">
      <c r="A8" s="4" t="inlineStr">
        <is>
          <t>Benefit of higher tax brackets in NOL carryback - Prior year</t>
        </is>
      </c>
      <c r="B8" s="5" t="n">
        <v>0</v>
      </c>
      <c r="C8" s="5" t="n">
        <v>-1274465</v>
      </c>
    </row>
    <row r="9">
      <c r="A9" s="3" t="inlineStr">
        <is>
          <t>Permanent differences</t>
        </is>
      </c>
    </row>
    <row r="10">
      <c r="A10" s="4" t="inlineStr">
        <is>
          <t>Dividends received deduction</t>
        </is>
      </c>
      <c r="B10" s="5" t="n">
        <v>-152147</v>
      </c>
      <c r="C10" s="5" t="n">
        <v>-118113</v>
      </c>
    </row>
    <row r="11">
      <c r="A11" s="4" t="inlineStr">
        <is>
          <t>Non-taxable investment income</t>
        </is>
      </c>
      <c r="B11" s="5" t="n">
        <v>-75045</v>
      </c>
      <c r="C11" s="5" t="n">
        <v>-55752</v>
      </c>
    </row>
    <row r="12">
      <c r="A12" s="4" t="inlineStr">
        <is>
          <t>Stock-based compensation</t>
        </is>
      </c>
      <c r="B12" s="5" t="n">
        <v>55486</v>
      </c>
      <c r="C12" s="5" t="n">
        <v>125923</v>
      </c>
    </row>
    <row r="13">
      <c r="A13" s="4" t="inlineStr">
        <is>
          <t>Other permanent differences</t>
        </is>
      </c>
      <c r="B13" s="5" t="n">
        <v>56798</v>
      </c>
      <c r="C13" s="5" t="n">
        <v>46108</v>
      </c>
    </row>
    <row r="14">
      <c r="A14" s="4" t="inlineStr">
        <is>
          <t>Prior year tax matters</t>
        </is>
      </c>
      <c r="B14" s="5" t="n">
        <v>107173</v>
      </c>
      <c r="C14" s="5" t="n">
        <v>-77625</v>
      </c>
    </row>
    <row r="15">
      <c r="A15" s="4" t="inlineStr">
        <is>
          <t>Other</t>
        </is>
      </c>
      <c r="B15" s="5" t="n">
        <v>-49657</v>
      </c>
      <c r="C15" s="5" t="n">
        <v>60658</v>
      </c>
    </row>
    <row r="16">
      <c r="A16" s="4" t="inlineStr">
        <is>
          <t>Income tax benefit, as reported</t>
        </is>
      </c>
      <c r="B16" s="6" t="n">
        <v>-2031136</v>
      </c>
      <c r="C16" s="6" t="n">
        <v>-2260200</v>
      </c>
    </row>
    <row r="17">
      <c r="A17" s="4" t="inlineStr">
        <is>
          <t>Computed expected tax expense</t>
        </is>
      </c>
      <c r="B17" s="4" t="inlineStr">
        <is>
          <t>21.00%</t>
        </is>
      </c>
      <c r="C17" s="4" t="inlineStr">
        <is>
          <t>21.00%</t>
        </is>
      </c>
    </row>
    <row r="18">
      <c r="A18" s="4" t="inlineStr">
        <is>
          <t>State taxes, net of Federal benefit</t>
        </is>
      </c>
      <c r="B18" s="4" t="inlineStr">
        <is>
          <t>2.40%</t>
        </is>
      </c>
      <c r="C18" s="4" t="inlineStr">
        <is>
          <t>18.20%</t>
        </is>
      </c>
    </row>
    <row r="19">
      <c r="A19" s="4" t="inlineStr">
        <is>
          <t>State valuation allowance</t>
        </is>
      </c>
      <c r="B19" s="4" t="inlineStr">
        <is>
          <t>(2.40%)</t>
        </is>
      </c>
      <c r="C19" s="4" t="inlineStr">
        <is>
          <t>(22.70%)</t>
        </is>
      </c>
    </row>
    <row r="20">
      <c r="A20" s="4" t="inlineStr">
        <is>
          <t>Benefit of higher tax brackets in NOL carryback - current year</t>
        </is>
      </c>
      <c r="B20" s="4" t="inlineStr">
        <is>
          <t>0.00%</t>
        </is>
      </c>
      <c r="C20" s="4" t="inlineStr">
        <is>
          <t>58.60%</t>
        </is>
      </c>
    </row>
    <row r="21">
      <c r="A21" s="4" t="inlineStr">
        <is>
          <t>Benefit of higher tax brackets in NOL carryback - Prior year</t>
        </is>
      </c>
      <c r="B21" s="4" t="inlineStr">
        <is>
          <t>0.00%</t>
        </is>
      </c>
      <c r="C21" s="4" t="inlineStr">
        <is>
          <t>99.00%</t>
        </is>
      </c>
    </row>
    <row r="22">
      <c r="A22" s="4" t="inlineStr">
        <is>
          <t>Dividends received deduction</t>
        </is>
      </c>
      <c r="B22" s="4" t="inlineStr">
        <is>
          <t>1.60%</t>
        </is>
      </c>
      <c r="C22" s="4" t="inlineStr">
        <is>
          <t>9.20%</t>
        </is>
      </c>
    </row>
    <row r="23">
      <c r="A23" s="4" t="inlineStr">
        <is>
          <t>Non-taxable investment income</t>
        </is>
      </c>
      <c r="B23" s="4" t="inlineStr">
        <is>
          <t>0.80%</t>
        </is>
      </c>
      <c r="C23" s="4" t="inlineStr">
        <is>
          <t>4.30%</t>
        </is>
      </c>
    </row>
    <row r="24">
      <c r="A24" s="4" t="inlineStr">
        <is>
          <t>Stock-based compensation</t>
        </is>
      </c>
      <c r="B24" s="4" t="inlineStr">
        <is>
          <t>(0.60%)</t>
        </is>
      </c>
      <c r="C24" s="4" t="inlineStr">
        <is>
          <t>(9.80%)</t>
        </is>
      </c>
    </row>
    <row r="25">
      <c r="A25" s="4" t="inlineStr">
        <is>
          <t>Other permanent differences</t>
        </is>
      </c>
      <c r="B25" s="4" t="inlineStr">
        <is>
          <t>(0.60%)</t>
        </is>
      </c>
      <c r="C25" s="4" t="inlineStr">
        <is>
          <t>(3.60%)</t>
        </is>
      </c>
    </row>
    <row r="26">
      <c r="A26" s="4" t="inlineStr">
        <is>
          <t>Prior year tax matters</t>
        </is>
      </c>
      <c r="B26" s="4" t="inlineStr">
        <is>
          <t>(1.10%)</t>
        </is>
      </c>
      <c r="C26" s="4" t="inlineStr">
        <is>
          <t>6.00%</t>
        </is>
      </c>
    </row>
    <row r="27">
      <c r="A27" s="4" t="inlineStr">
        <is>
          <t>Other</t>
        </is>
      </c>
      <c r="B27" s="4" t="inlineStr">
        <is>
          <t>0.50%</t>
        </is>
      </c>
      <c r="C27" s="4" t="inlineStr">
        <is>
          <t>(4.70%)</t>
        </is>
      </c>
    </row>
    <row r="28">
      <c r="A28" s="4" t="inlineStr">
        <is>
          <t>Income tax benefit, as reported, percentage</t>
        </is>
      </c>
      <c r="B28" s="4" t="inlineStr">
        <is>
          <t>21.60%</t>
        </is>
      </c>
      <c r="C28" s="4" t="inlineStr">
        <is>
          <t>175.50%</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come Taxes (Details 2) - USD ($)</t>
        </is>
      </c>
      <c r="B1" s="2" t="inlineStr">
        <is>
          <t>Dec. 31, 2021</t>
        </is>
      </c>
      <c r="C1" s="2" t="inlineStr">
        <is>
          <t>Dec. 31, 2020</t>
        </is>
      </c>
    </row>
    <row r="2">
      <c r="A2" s="3" t="inlineStr">
        <is>
          <t>Deferred tax asset:</t>
        </is>
      </c>
    </row>
    <row r="3">
      <c r="A3" s="4" t="inlineStr">
        <is>
          <t>Net operating loss carryovers (1)</t>
        </is>
      </c>
      <c r="B3" s="6" t="n">
        <v>1112318</v>
      </c>
      <c r="C3" s="6" t="n">
        <v>0</v>
      </c>
    </row>
    <row r="4">
      <c r="A4" s="4" t="inlineStr">
        <is>
          <t>Claims reserve discount</t>
        </is>
      </c>
      <c r="B4" s="5" t="n">
        <v>1186789</v>
      </c>
      <c r="C4" s="5" t="n">
        <v>838030</v>
      </c>
    </row>
    <row r="5">
      <c r="A5" s="4" t="inlineStr">
        <is>
          <t>Unearned premium</t>
        </is>
      </c>
      <c r="B5" s="5" t="n">
        <v>3246364</v>
      </c>
      <c r="C5" s="5" t="n">
        <v>3880275</v>
      </c>
    </row>
    <row r="6">
      <c r="A6" s="4" t="inlineStr">
        <is>
          <t>Deferred ceding commission revenues</t>
        </is>
      </c>
      <c r="B6" s="5" t="n">
        <v>2047187</v>
      </c>
      <c r="C6" s="5" t="n">
        <v>19639</v>
      </c>
    </row>
    <row r="7">
      <c r="A7" s="4" t="inlineStr">
        <is>
          <t>Other</t>
        </is>
      </c>
      <c r="B7" s="5" t="n">
        <v>1220898</v>
      </c>
      <c r="C7" s="5" t="n">
        <v>648691</v>
      </c>
    </row>
    <row r="8">
      <c r="A8" s="4" t="inlineStr">
        <is>
          <t>Total deferred tax assets</t>
        </is>
      </c>
      <c r="B8" s="5" t="n">
        <v>8813556</v>
      </c>
      <c r="C8" s="5" t="n">
        <v>5386635</v>
      </c>
    </row>
    <row r="9">
      <c r="A9" s="3" t="inlineStr">
        <is>
          <t>Deferred tax liability:</t>
        </is>
      </c>
    </row>
    <row r="10">
      <c r="A10" s="4" t="inlineStr">
        <is>
          <t>Investment in KICO (2)</t>
        </is>
      </c>
      <c r="B10" s="5" t="n">
        <v>759543</v>
      </c>
      <c r="C10" s="5" t="n">
        <v>759543</v>
      </c>
    </row>
    <row r="11">
      <c r="A11" s="4" t="inlineStr">
        <is>
          <t>Deferred acquisition costs</t>
        </is>
      </c>
      <c r="B11" s="5" t="n">
        <v>4670187</v>
      </c>
      <c r="C11" s="5" t="n">
        <v>4229928</v>
      </c>
    </row>
    <row r="12">
      <c r="A12" s="4" t="inlineStr">
        <is>
          <t>Intangibles</t>
        </is>
      </c>
      <c r="B12" s="5" t="n">
        <v>105000</v>
      </c>
      <c r="C12" s="5" t="n">
        <v>105000</v>
      </c>
    </row>
    <row r="13">
      <c r="A13" s="4" t="inlineStr">
        <is>
          <t>Depreciation and amortization</t>
        </is>
      </c>
      <c r="B13" s="5" t="n">
        <v>1046817</v>
      </c>
      <c r="C13" s="5" t="n">
        <v>954446</v>
      </c>
    </row>
    <row r="14">
      <c r="A14" s="4" t="inlineStr">
        <is>
          <t>Net unrealized gains (losses) of securities</t>
        </is>
      </c>
      <c r="B14" s="5" t="n">
        <v>2039756</v>
      </c>
      <c r="C14" s="5" t="n">
        <v>3494631</v>
      </c>
    </row>
    <row r="15">
      <c r="A15" s="4" t="inlineStr">
        <is>
          <t>Total deferred tax liabilities</t>
        </is>
      </c>
      <c r="B15" s="5" t="n">
        <v>8621303</v>
      </c>
      <c r="C15" s="5" t="n">
        <v>9543548</v>
      </c>
    </row>
    <row r="16">
      <c r="A16" s="4" t="inlineStr">
        <is>
          <t>Net deferred income tax (liability) asset</t>
        </is>
      </c>
      <c r="B16" s="6" t="n">
        <v>192253</v>
      </c>
      <c r="C16" s="6" t="n">
        <v>-415691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Details 3) - USD ($)</t>
        </is>
      </c>
      <c r="B1" s="2" t="inlineStr">
        <is>
          <t>12 Months Ended</t>
        </is>
      </c>
    </row>
    <row r="2">
      <c r="B2" s="2" t="inlineStr">
        <is>
          <t>Dec. 31, 2021</t>
        </is>
      </c>
      <c r="C2" s="2" t="inlineStr">
        <is>
          <t>Dec. 31, 2020</t>
        </is>
      </c>
    </row>
    <row r="3">
      <c r="A3" s="3" t="inlineStr">
        <is>
          <t>Income Taxes</t>
        </is>
      </c>
    </row>
    <row r="4">
      <c r="A4" s="4" t="inlineStr">
        <is>
          <t>Federal only, current year (A)</t>
        </is>
      </c>
      <c r="B4" s="6" t="n">
        <v>1112318</v>
      </c>
      <c r="C4" s="6" t="n">
        <v>1200056</v>
      </c>
    </row>
    <row r="5">
      <c r="A5" s="4" t="inlineStr">
        <is>
          <t>NOL carried back</t>
        </is>
      </c>
      <c r="B5" s="5" t="n">
        <v>0</v>
      </c>
      <c r="C5" s="5" t="n">
        <v>-1200056</v>
      </c>
    </row>
    <row r="6">
      <c r="A6" s="4" t="inlineStr">
        <is>
          <t>Federal only, current year</t>
        </is>
      </c>
      <c r="B6" s="5" t="n">
        <v>1112318</v>
      </c>
      <c r="C6" s="5" t="n">
        <v>0</v>
      </c>
    </row>
    <row r="7">
      <c r="A7" s="4" t="inlineStr">
        <is>
          <t>State only (B)</t>
        </is>
      </c>
      <c r="B7" s="6" t="n">
        <v>2099239</v>
      </c>
      <c r="C7" s="5" t="n">
        <v>1815546</v>
      </c>
    </row>
    <row r="8">
      <c r="A8" s="4" t="inlineStr">
        <is>
          <t>Expiration of net operating loss carryforward</t>
        </is>
      </c>
      <c r="B8" s="4" t="inlineStr">
        <is>
          <t>Dec. 31,
		2041</t>
        </is>
      </c>
    </row>
    <row r="9">
      <c r="A9" s="4" t="inlineStr">
        <is>
          <t>Valuation allowance</t>
        </is>
      </c>
      <c r="B9" s="6" t="n">
        <v>-2099239</v>
      </c>
      <c r="C9" s="5" t="n">
        <v>-1815546</v>
      </c>
    </row>
    <row r="10">
      <c r="A10" s="4" t="inlineStr">
        <is>
          <t>State only, net of valuation allowance</t>
        </is>
      </c>
      <c r="B10" s="5" t="n">
        <v>0</v>
      </c>
      <c r="C10" s="5" t="n">
        <v>0</v>
      </c>
    </row>
    <row r="11">
      <c r="A11" s="4" t="inlineStr">
        <is>
          <t>Total deferred tax asset from net operating loss carryovers</t>
        </is>
      </c>
      <c r="B11" s="6" t="n">
        <v>1112318</v>
      </c>
      <c r="C11" s="6" t="n">
        <v>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Income Taxes (Details 4) - USD ($)</t>
        </is>
      </c>
      <c r="B1" s="2" t="inlineStr">
        <is>
          <t>12 Months Ended</t>
        </is>
      </c>
    </row>
    <row r="2">
      <c r="B2" s="2" t="inlineStr">
        <is>
          <t>Dec. 31, 2021</t>
        </is>
      </c>
      <c r="C2" s="2" t="inlineStr">
        <is>
          <t>Dec. 31, 2020</t>
        </is>
      </c>
    </row>
    <row r="3">
      <c r="A3" s="3" t="inlineStr">
        <is>
          <t>Income Taxes</t>
        </is>
      </c>
    </row>
    <row r="4">
      <c r="A4" s="4" t="inlineStr">
        <is>
          <t>Decrease in net deferred income tax assets</t>
        </is>
      </c>
      <c r="B4" s="6" t="n">
        <v>-4349166</v>
      </c>
    </row>
    <row r="5">
      <c r="A5" s="4" t="inlineStr">
        <is>
          <t>Deferred tax expense allocated to other comprehensive income</t>
        </is>
      </c>
      <c r="B5" s="5" t="n">
        <v>-2148733</v>
      </c>
    </row>
    <row r="6">
      <c r="A6" s="4" t="inlineStr">
        <is>
          <t>Deferred income tax expense</t>
        </is>
      </c>
      <c r="B6" s="6" t="n">
        <v>-2200433</v>
      </c>
      <c r="C6" s="6" t="n">
        <v>310929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Investments</t>
        </is>
      </c>
      <c r="B1" s="2" t="inlineStr">
        <is>
          <t>12 Months Ended</t>
        </is>
      </c>
    </row>
    <row r="2">
      <c r="B2" s="2" t="inlineStr">
        <is>
          <t>Dec. 31, 2021</t>
        </is>
      </c>
    </row>
    <row r="3">
      <c r="A3" s="3" t="inlineStr">
        <is>
          <t>Investments</t>
        </is>
      </c>
    </row>
    <row r="4">
      <c r="A4" s="4" t="inlineStr">
        <is>
          <t>3. Investments</t>
        </is>
      </c>
      <c r="B4" s="4" t="inlineStr">
        <is>
          <t>Note 3 - Investments Fixed-Maturity Securities The amortized cost, estimated fair value, and unrealized gains and losses on investments in fixed-maturity securities classified as available-for-sale as of December 31, 2021 and 2020 are summarized as follows: December 31, 2021 Cost or Gross Gross Unrealized Losses Estimated Net Unrealized Amortized Unrealized Less than 12 More than 12 Fair Gains/ Category Cost Gains Months Months Value (Losses) Fixed-Maturity Securities: Political subdivisions of States, Territories and Possessions $ 17,236,750 $ 246,748 $ (197,984 ) $ - $ 17,285,514 $ 48,764 Corporate and other bonds Industrial and miscellaneous 80,534,769 2,603,411 (126,926 ) - 83,011,254 2,476,485 Residential mortgage and other asset backed securities (1) 58,036,959 355,985 (489,258 ) (120,344 ) 57,783,342 (253,617 ) Total fixed-maturity securities $ 155,808,478 $ 3,206,144 $ (814,168 ) $ (120,344 ) $ 158,080,110 $ 2,271,632 December 31, 2020 Cost or Gross Gross Unrealized Losses Estimated Net Amortized Unrealized Less than 12 More than 12 Fair Unrealized Category Cost Gains Months Months Value Gains Fixed-Maturity Securities: U.S. Treasury securities and obligations of U.S. government corporations and agencies $ 3,020,710 $ 29,190 $ - $ - $ 3,049,900 $ 29,190 Political subdivisions of States, Territories and Possessions 5,287,561 355,541 - - 5,643,102 355,541 Corporate and other bonds Industrial and miscellaneous 108,573,422 11,634,123 (13,216 ) - 120,194,329 11,620,907 Residential mortgage and other asset backed securities (1) 28,163,891 617,368 (7,371 ) (111,947 ) $ 28,661,941 498,050 Total $ 145,045,584 $ 12,636,222 $ (20,587 ) $ (111,947 ) $ 157,549,272 $ 12,503,688 (1) As of December 31, 2020, KICO placed certain residential mortgage backed securities as eligible collateral in a designated custodian account related to its membership in the Federal Home Loan Bank of New York ("FHLBNY") (See Note 9). As of December 31, 2021 KICO did not have any securities pledged to FHLBNY. The eligible collateral would be pledged to FHLBNY if KICO draws an advance from the FHLBNY credit line. As of December 31, 2020, the estimated fair value of the eligible investments was approximately $11,391,000. KICO will retain all rights regarding all securities if pledged as collateral. As of December 31, 2020, there was no outstanding balance on the FHLBNY credit line. A summary of the amortized cost and estimated fair value of the Company’s investments in available-for-sale fixed-maturity securities by contractual maturity as of December 31, 2021 and 2020 is shown below: December 31, 2021 December 31, 2020 Amortized Estimated Amortized Estimated Remaining Time to Maturity Cost Fair Value Cost Fair Value Less than one year $ 1,153,099 $ 1,156,636 $ 8,559,005 $ 8,668,064 One to five years 43,007,110 44,914,759 44,137,567 47,745,430 Five to ten years 26,808,853 27,332,581 55,508,712 63,159,775 More than 10 years 26,802,457 26,892,792 8,676,409 9,314,062 Residential mortgage and other asset backed securities 58,036,959 57,783,342 28,163,891 28,661,941 Total $ 155,808,478 $ 158,080,110 $ 145,045,584 $ 157,549,272 The actual maturities may differ from contractual maturities because certain borrowers have the right to call or prepay obligations with or without penalties. Equity Securities The cost and estimated fair value of, and gross unrealized gains and losses on, investments in equity securities as of December 31, 2021 and 2020 are as follows: December 31, 2021 Gross Gross Estimated Category Cost Gains Losses Fair Value Equity Securities: Preferred stocks $ 22,019,509 $ 1,007,009 $ (184,617 ) $ 22,841,901 Common stocks, mutual funds, and exchange traded funds 15,451,160 1,573,653 (179,712 ) 16,845,101 Total $ 37,470,669 $ 2,580,662 $ (364,329 ) $ 39,687,002 December 31, 2020 Gross Gross Estimated Category Cost Gains Losses Fair Value Equity Securities: Preferred stocks $ 18,097,942 $ 853,277 $ (426,942 ) $ 18,524,277 Common stocks, mutual funds, and exchange traded funds 14,473,224 1,820,512 (404,700 ) 15,889,036 Total $ 32,571,166 $ 2,673,789 $ (831,642 ) $ 34,413,313 Other Investments The cost and estimated fair value of, and gross unrealized gains on, the Company’s other investments as of December 31, 2021 and 2020 are as follows: December 31, 2021 December 31, 2020 Gross Estimated Gross Estimated Category Cost Gains Fair Value Cost Gains Fair Value Other Investments: Hedge fund $ 3,999,381 $ 3,562,034 $ 7,561,415 $ 1,999,381 $ 1,369,245 $ 3,368,626 Real estate limited partnership - - - 150,000 - 150,000 Total $ 3,999,381 $ 3,562,034 $ 7,561,415 $ 2,149,381 $ 1,369,245 $ 3,518,626 Held-to-Maturity Securities The cost or amortized cost and estimated fair value of, and unrealized gross gains and losses on, investments in held-to-maturity fixed-maturity securities as of December 31, 2021 and 2020 are summarized as follows: December 31, 2021 Cost or Gross Gross Unrealized Losses Estimated Net Unrealized Amortized Unrealized Less than 12 More than 12 Fair Gains/ Category Cost Gains Months Months Value (Losses) Held-to-Maturity Securities: U.S. Treasury securities $ 729,642 $ 209,633 $ - $ - $ 939,275 $ 209,633 Political subdivisions of States, Territories and Possessions 998,239 22,856 - - 1,021,095 22,856 Exchange traded debt 304,111 85 (13,921 ) 290,275 (13,836 ) Corporate and other bonds Industrial and miscellaneous 6,234,342 280,951 (12,779 ) - 6,502,514 268,172 Total $ 8,266,334 $ 513,525 $ (26,700 ) $ - $ 8,753,159 $ 486,825 December 31, 2020 Cost or Gross Gross Unrealized Losses Estimated Net Amortized Unrealized Less than 12 More than 12 Fair Unrealized Category Cost Gains Months Months Value Gains Held-to-Maturity Securities: U.S. Treasury securities $ 729,595 $ 319,714 $ - $ - $ 1,049,309 $ 319,714 Political subdivisions of States, Territories and Possessions 998,428 50,917 - - 1,049,345 50,917 Corporate and other bonds Industrial and miscellaneous 5,640,792 455,378 - - 6,096,170 455,378 Total $ 7,368,815 $ 826,009 $ - $ - $ 8,194,824 $ 826,009 Held-to-maturity U.S. Treasury securities are held in trust pursuant to various states’ minimum fund requirements. A summary of the amortized cost and the estimated fair value of the Company’s investments in held-to-maturity securities by contractual maturity as of December 31, 2021 and 2020 is shown below: December 31, 2021 December 31, 2020 Amortized Estimated Amortized Estimated Remaining Time to Maturity Cost Fair Value Cost Fair Value Less than one year $ 994,712 $ 1,008,180 $ - $ - One to five years 1,205,829 1,290,465 2,598,193 2,777,936 Five to ten years 1,513,942 1,648,808 1,502,603 1,727,316 More than 10 years 4,551,851 4,805,706 3,268,019 3,689,572 Total $ 8,266,334 $ 8,753,159 $ 7,368,815 $ 8,194,824 The actual maturities may differ from contractual maturities because certain borrowers have the right to call or prepay obligations with or without penalties. Investment Income Major categories of the Company’s net investment income are summarized as follows: Years ended December 31, 2021 2020 Income: Fixed-maturity securities $ 5,446,795 $ 5,533,047 Equity securities 1,529,020 1,159,507 Cash and cash equivalents 11,511 91,603 Total 6,987,326 6,784,157 Expenses: Investment expenses 365,934 278,554 Net investment income $ 6,621,392 $ 6,505,603 Proceeds from the sale and redemption of fixed-maturity securities held-to-maturity were $2,217,428 and $500,000 for the years ended December 31, 2021 and 2020, respectively. Proceeds from the sale and maturity of fixed-maturity securities available-for-sale were $85,347,589 and $35,845,934 for the years ended December 31, 2021 and 2020, respectively. Proceeds from the sale of equity securities were $16,333,946 and $11,096,028 for the years ended December 31, 2021 and 2020, respectively. The Company’s net gains (losses) on investments are summarized as follows: Years ended December 31, 2021 2020 Realized Gains (Losses) Fixed-maturity securities: Gross realized gains $ 5,189,810 $ 1,108,159 Gross realized losses (90,111 ) (327,890 ) 5,099,699 780,269 Equity securities: Gross realized gains 2,415,136 832,394 Gross realized losses (280,807 ) (780,245 ) 2,134,329 52,149 Other Investments: Gross realized gains 83,798 - Gross realized losses - - 83,798 - Net realized gains 7,317,826 832,418 Unrealized Gains (Losses) Equity Securities: Gross gains 276,340 41,517 Gross losses - (217,032 ) 276,340 (175,515 ) Other Investments: Gross gains 2,192,789 933,713 Gross losses - - 2,192,789 933,713 Net unrealized gains 2,469,129 758,198 Net gains on investments $ 9,786,955 $ 1,590,616 Impairment Review Impairment of investment securities results in a charge to operations when a market decline below cost is deemed to be other-than-temporary. The Company regularly reviews its fixed-maturity securities to evaluate the necessity of recording impairment losses for other-than-temporary declines in the estimated fair value of investments. In evaluating potential impairment, GAAP specifies (i) if the Company does not have the intent to sell a debt security prior to recovery and (ii) it is more likely than not that it will not have to sell the debt security prior to recovery, the security would not be considered other-than-temporarily impaired unless there is a credit loss. When the Company does not intend to sell the security and it is more likely than not that the Company will not have to sell the security before recovery of its cost basis, it will recognize the credit component of an other-than-temporary impairment (“OTTI”) of a debt security in earnings and the remaining portion in comprehensive (loss) income. The credit loss component recognized in earnings is identified as the amount of principal cash flows not expected to be received over the remaining term of the security based on cash flow projections. For held-to-maturity fixed-maturity securities, the amount of OTTI recorded in comprehensive (loss) income for the noncredit portion of a previous OTTI is amortized prospectively over the remaining life of the security based on timing of future estimated cash flows of the security. OTTI losses are recorded in the consolidated statements of operations and comprehensive income (loss) as net realized losses on investments and result in a permanent reduction of the cost basis of the underlying investment. The determination of OTTI is a subjective process and different judgments and assumptions could affect the timing of loss realization. At December 31, 2021 and December 31, 2020, there were 48 and 16 fixed-maturity securities, respectively, that accounted for the gross unrealized losses. The Company determined that none of the unrealized losses were deemed to be OTTI for its portfolio of investments for the years ended December 31, 2021 and 2020. Significant factors influencing the Company’s determination that unrealized losses were temporary included the magnitude of the unrealized losses in relation to each security’s cost, the nature of the investment and management’s intent and ability to hold the investment for a period of time sufficient to allow for an anticipated recovery of estimated fair value to the Company’s cost basis. The Company held available-for-sale securities with unrealized losses representing declines that were considered temporary at December 31, 2021 and 2020 as follows: December 31, 2021 Less than 12 months 12 months or more Total Estimated No. of Estimated No. of Estimated Fair Unrealized Positions Fair Unrealized Positions Fair Unrealized Category Value Losses Held Value Losses Held Value Losses Fixed-Maturity Securities: U.S. Treasury securities and obligations of U.S. government corporations and agencies $ - $ - - $ - $ - - $ - $ - Political subdivisions of States, Territories and Possessions 6,768,123 (197,984 ) 5 - - - 6,768,123 (197,984 ) Corporate and other bonds industrial and miscellaneous 17,593,707 (126,926 ) 15 - - - 17,593,707 (126,926 ) Residential mortgage and other asset backed securities 45,399,451 (489,258 ) 26 2,923,182 (120,344 ) 2 48,322,633 (609,602 ) Total fixed-maturity securities $ 69,761,281 $ (814,168 ) 46 $ 2,923,182 $ (120,344 ) 2 $ 72,684,463 $ (934,512 ) December 31, 2020 Less than 12 months 12 months or more Total Estimated No. of Estimated No. of Estimated Fair Unrealized Positions Fair Unrealized Positions Fair Unrealized Category Value Losses Held Value Losses Held Value Losses Fixed-Maturity Securities: U.S. Treasury securities and obligations of U.S. government corporations and agencies $ - $ - - $ - $ - - $ - $ - Political subdivisions of States, Territories and Possessions - - - - - - - - Corporate and other bonds industrial and miscellaneous 1,006,901 (13,216 ) 1 - - - 1,006,901 (13,216 ) Residential mortgage and other asset backed securities 6,137,522 (7,371 ) 5 3,735,732 (111,947 ) 10 9,873,254 (119,318 ) Total fixed-maturity securities $ 7,144,423 $ (20,587 ) 6 $ 3,735,732 $ (111,947 ) 10 $ 10,880,155 $ (132,534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Income Taxes (Details Narrative) - USD ($)</t>
        </is>
      </c>
      <c r="B1" s="2" t="inlineStr">
        <is>
          <t>12 Months Ended</t>
        </is>
      </c>
    </row>
    <row r="2">
      <c r="B2" s="2" t="inlineStr">
        <is>
          <t>Dec. 31, 2020</t>
        </is>
      </c>
      <c r="C2" s="2" t="inlineStr">
        <is>
          <t>Dec. 31, 2019</t>
        </is>
      </c>
      <c r="D2" s="2" t="inlineStr">
        <is>
          <t>Dec. 31, 2015</t>
        </is>
      </c>
      <c r="E2" s="2" t="inlineStr">
        <is>
          <t>Dec. 31, 2014</t>
        </is>
      </c>
      <c r="F2" s="2" t="inlineStr">
        <is>
          <t>Dec. 31, 2021</t>
        </is>
      </c>
      <c r="G2" s="2" t="inlineStr">
        <is>
          <t>Dec. 31, 2017</t>
        </is>
      </c>
    </row>
    <row r="3">
      <c r="A3" s="4" t="inlineStr">
        <is>
          <t>Corporate tax rate</t>
        </is>
      </c>
      <c r="B3" s="4" t="inlineStr">
        <is>
          <t>21.00%</t>
        </is>
      </c>
      <c r="C3" s="4" t="inlineStr">
        <is>
          <t>21.00%</t>
        </is>
      </c>
      <c r="D3" s="4" t="inlineStr">
        <is>
          <t>34.00%</t>
        </is>
      </c>
      <c r="E3" s="4" t="inlineStr">
        <is>
          <t>34.00%</t>
        </is>
      </c>
    </row>
    <row r="4">
      <c r="A4" s="4" t="inlineStr">
        <is>
          <t>Net operating loss carryover</t>
        </is>
      </c>
      <c r="B4" s="6" t="n">
        <v>27931000</v>
      </c>
      <c r="F4" s="6" t="n">
        <v>32296000</v>
      </c>
    </row>
    <row r="5">
      <c r="A5" s="4" t="inlineStr">
        <is>
          <t>Computer Equipment [Member]</t>
        </is>
      </c>
    </row>
    <row r="6">
      <c r="A6" s="4" t="inlineStr">
        <is>
          <t>Consideration exchange principal amount</t>
        </is>
      </c>
      <c r="F6" s="6" t="n">
        <v>3750000</v>
      </c>
    </row>
    <row r="7">
      <c r="A7" s="4" t="inlineStr">
        <is>
          <t>Acquired equity interest rate</t>
        </is>
      </c>
      <c r="F7" s="4" t="inlineStr">
        <is>
          <t>100.00%</t>
        </is>
      </c>
    </row>
    <row r="8">
      <c r="A8" s="4" t="inlineStr">
        <is>
          <t>Original purchase surplus notes</t>
        </is>
      </c>
      <c r="F8" s="6" t="n">
        <v>2921319</v>
      </c>
    </row>
    <row r="9">
      <c r="A9" s="4" t="inlineStr">
        <is>
          <t>Untaxed interest</t>
        </is>
      </c>
      <c r="F9" s="5" t="n">
        <v>1169000</v>
      </c>
    </row>
    <row r="10">
      <c r="A10" s="4" t="inlineStr">
        <is>
          <t>Deferred tax liability reduced</t>
        </is>
      </c>
      <c r="G10" s="6" t="n">
        <v>759543</v>
      </c>
    </row>
    <row r="11">
      <c r="A11" s="4" t="inlineStr">
        <is>
          <t>Deferred tax liability</t>
        </is>
      </c>
      <c r="F11" s="6" t="n">
        <v>759543</v>
      </c>
    </row>
  </sheetData>
  <mergeCells count="2">
    <mergeCell ref="A1:A2"/>
    <mergeCell ref="B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Employee Benefit Plans (Details Narrative) - USD ($)</t>
        </is>
      </c>
      <c r="B1" s="2" t="inlineStr">
        <is>
          <t>12 Months Ended</t>
        </is>
      </c>
    </row>
    <row r="2">
      <c r="B2" s="2" t="inlineStr">
        <is>
          <t>Dec. 31, 2021</t>
        </is>
      </c>
      <c r="C2" s="2" t="inlineStr">
        <is>
          <t>Dec. 31, 2020</t>
        </is>
      </c>
    </row>
    <row r="3">
      <c r="A3" s="3" t="inlineStr">
        <is>
          <t>Employee Benefit Plans</t>
        </is>
      </c>
    </row>
    <row r="4">
      <c r="A4" s="4" t="inlineStr">
        <is>
          <t>Contribution expense</t>
        </is>
      </c>
      <c r="B4" s="6" t="n">
        <v>249000</v>
      </c>
      <c r="C4" s="6" t="n">
        <v>309000</v>
      </c>
    </row>
    <row r="5">
      <c r="A5" s="4" t="inlineStr">
        <is>
          <t>Discretionary bonuses expense</t>
        </is>
      </c>
      <c r="C5" s="5" t="n">
        <v>516000</v>
      </c>
    </row>
    <row r="6">
      <c r="A6" s="4" t="inlineStr">
        <is>
          <t>Deferred compensation liability</t>
        </is>
      </c>
      <c r="B6" s="5" t="n">
        <v>907914</v>
      </c>
      <c r="C6" s="5" t="n">
        <v>763789</v>
      </c>
    </row>
    <row r="7">
      <c r="A7" s="4" t="inlineStr">
        <is>
          <t>Voluntary contributions</t>
        </is>
      </c>
      <c r="B7" s="6" t="n">
        <v>0</v>
      </c>
      <c r="C7" s="6" t="n">
        <v>4473</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Commitments and Contingencies (Details) - USD ($)</t>
        </is>
      </c>
      <c r="B1" s="2" t="inlineStr">
        <is>
          <t>12 Months Ended</t>
        </is>
      </c>
    </row>
    <row r="2">
      <c r="B2" s="2" t="inlineStr">
        <is>
          <t>Dec. 31, 2021</t>
        </is>
      </c>
      <c r="C2" s="2" t="inlineStr">
        <is>
          <t>Dec. 31, 2020</t>
        </is>
      </c>
    </row>
    <row r="3">
      <c r="A3" s="3" t="inlineStr">
        <is>
          <t>Commitments and Contingencies</t>
        </is>
      </c>
    </row>
    <row r="4">
      <c r="A4" s="4" t="inlineStr">
        <is>
          <t>Operating leases</t>
        </is>
      </c>
      <c r="B4" s="6" t="n">
        <v>247980</v>
      </c>
      <c r="C4" s="6" t="n">
        <v>245188</v>
      </c>
    </row>
    <row r="5">
      <c r="A5" s="4" t="inlineStr">
        <is>
          <t>Short-term leases</t>
        </is>
      </c>
      <c r="B5" s="5" t="n">
        <v>0</v>
      </c>
      <c r="C5" s="5" t="n">
        <v>0</v>
      </c>
    </row>
    <row r="6">
      <c r="A6" s="4" t="inlineStr">
        <is>
          <t>Total lease cost</t>
        </is>
      </c>
      <c r="B6" s="5" t="n">
        <v>247980</v>
      </c>
      <c r="C6" s="5" t="n">
        <v>245188</v>
      </c>
    </row>
    <row r="7">
      <c r="A7" s="4" t="inlineStr">
        <is>
          <t>Cash payments included in the measurement of lease liability in operating cash flows</t>
        </is>
      </c>
      <c r="B7" s="6" t="n">
        <v>264571</v>
      </c>
      <c r="C7" s="6" t="n">
        <v>255626</v>
      </c>
    </row>
    <row r="8">
      <c r="A8" s="4" t="inlineStr">
        <is>
          <t>Discount rate</t>
        </is>
      </c>
      <c r="B8" s="4" t="inlineStr">
        <is>
          <t>5.50%</t>
        </is>
      </c>
      <c r="C8" s="4" t="inlineStr">
        <is>
          <t>5.50%</t>
        </is>
      </c>
    </row>
    <row r="9">
      <c r="A9" s="4" t="inlineStr">
        <is>
          <t>Remaining lease term in years in KICO</t>
        </is>
      </c>
      <c r="B9" s="4" t="inlineStr">
        <is>
          <t>2 years 3 months</t>
        </is>
      </c>
      <c r="C9" s="4" t="inlineStr">
        <is>
          <t>3 years 3 months</t>
        </is>
      </c>
    </row>
    <row r="10">
      <c r="A10" s="4" t="inlineStr">
        <is>
          <t>Remaining lease term in years in Cosi</t>
        </is>
      </c>
      <c r="B10" s="4" t="inlineStr">
        <is>
          <t>5 years</t>
        </is>
      </c>
      <c r="C10" s="4" t="inlineStr">
        <is>
          <t>6 years</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2" customWidth="1" min="1" max="1"/>
    <col width="21" customWidth="1" min="2" max="2"/>
  </cols>
  <sheetData>
    <row r="1">
      <c r="A1" s="1" t="inlineStr">
        <is>
          <t>Commitments and Contingencies (Details 1)</t>
        </is>
      </c>
      <c r="B1" s="2" t="inlineStr">
        <is>
          <t>Dec. 31, 2021USD ($)</t>
        </is>
      </c>
    </row>
    <row r="2">
      <c r="A2" s="3" t="inlineStr">
        <is>
          <t>Commitments and Contingencies</t>
        </is>
      </c>
    </row>
    <row r="3">
      <c r="A3" s="4" t="inlineStr">
        <is>
          <t>2022</t>
        </is>
      </c>
      <c r="B3" s="6" t="n">
        <v>273831</v>
      </c>
    </row>
    <row r="4">
      <c r="A4" s="4" t="inlineStr">
        <is>
          <t>2023</t>
        </is>
      </c>
      <c r="B4" s="5" t="n">
        <v>283415</v>
      </c>
    </row>
    <row r="5">
      <c r="A5" s="4" t="inlineStr">
        <is>
          <t>2024</t>
        </is>
      </c>
      <c r="B5" s="5" t="n">
        <v>140739</v>
      </c>
    </row>
    <row r="6">
      <c r="A6" s="4" t="inlineStr">
        <is>
          <t>2025</t>
        </is>
      </c>
      <c r="B6" s="5" t="n">
        <v>94799</v>
      </c>
    </row>
    <row r="7">
      <c r="A7" s="4" t="inlineStr">
        <is>
          <t>Thereafter</t>
        </is>
      </c>
      <c r="B7" s="5" t="n">
        <v>98117</v>
      </c>
    </row>
    <row r="8">
      <c r="A8" s="4" t="inlineStr">
        <is>
          <t>Total undiscounted lease payments</t>
        </is>
      </c>
      <c r="B8" s="5" t="n">
        <v>890901</v>
      </c>
    </row>
    <row r="9">
      <c r="A9" s="4" t="inlineStr">
        <is>
          <t>Less: present value adjustment</t>
        </is>
      </c>
      <c r="B9" s="5" t="n">
        <v>102458</v>
      </c>
    </row>
    <row r="10">
      <c r="A10" s="4" t="inlineStr">
        <is>
          <t>Operating lease liability</t>
        </is>
      </c>
      <c r="B10" s="6" t="n">
        <v>78844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6" customWidth="1" min="7" max="7"/>
    <col width="14" customWidth="1" min="8" max="8"/>
  </cols>
  <sheetData>
    <row r="1">
      <c r="A1" s="1" t="inlineStr">
        <is>
          <t>Commitments and Contingencies (Details Narrative) - USD ($)</t>
        </is>
      </c>
      <c r="B1" s="2" t="inlineStr">
        <is>
          <t>1 Months Ended</t>
        </is>
      </c>
      <c r="G1" s="2" t="inlineStr">
        <is>
          <t>12 Months Ended</t>
        </is>
      </c>
    </row>
    <row r="2">
      <c r="B2" s="2" t="inlineStr">
        <is>
          <t>Jan. 31, 2021</t>
        </is>
      </c>
      <c r="C2" s="2" t="inlineStr">
        <is>
          <t>Dec. 31, 2020</t>
        </is>
      </c>
      <c r="D2" s="2" t="inlineStr">
        <is>
          <t>Mar. 31, 2020</t>
        </is>
      </c>
      <c r="E2" s="2" t="inlineStr">
        <is>
          <t>Jan. 31, 2020</t>
        </is>
      </c>
      <c r="F2" s="2" t="inlineStr">
        <is>
          <t>Sep. 16, 2019</t>
        </is>
      </c>
      <c r="G2" s="2" t="inlineStr">
        <is>
          <t>Dec. 31, 2021</t>
        </is>
      </c>
      <c r="H2" s="2" t="inlineStr">
        <is>
          <t>Dec. 31, 2020</t>
        </is>
      </c>
    </row>
    <row r="3">
      <c r="A3" s="4" t="inlineStr">
        <is>
          <t>Operating lease right-of-use assets</t>
        </is>
      </c>
      <c r="C3" s="6" t="n">
        <v>949434</v>
      </c>
      <c r="G3" s="6" t="n">
        <v>795327</v>
      </c>
      <c r="H3" s="6" t="n">
        <v>949434</v>
      </c>
    </row>
    <row r="4">
      <c r="A4" s="4" t="inlineStr">
        <is>
          <t>Operating lease right-of-use liabilities</t>
        </is>
      </c>
      <c r="C4" s="6" t="n">
        <v>949434</v>
      </c>
      <c r="G4" s="5" t="n">
        <v>795327</v>
      </c>
      <c r="H4" s="5" t="n">
        <v>949434</v>
      </c>
    </row>
    <row r="5">
      <c r="A5" s="4" t="inlineStr">
        <is>
          <t>Rent expenses</t>
        </is>
      </c>
      <c r="G5" s="5" t="n">
        <v>247980</v>
      </c>
      <c r="H5" s="5" t="n">
        <v>245188</v>
      </c>
    </row>
    <row r="6">
      <c r="A6" s="4" t="inlineStr">
        <is>
          <t>Stock-based compensation</t>
        </is>
      </c>
      <c r="G6" s="6" t="n">
        <v>1904935</v>
      </c>
      <c r="H6" s="6" t="n">
        <v>1769649</v>
      </c>
    </row>
    <row r="7">
      <c r="A7" s="4" t="inlineStr">
        <is>
          <t>Option purchase</t>
        </is>
      </c>
      <c r="G7" s="5" t="n">
        <v>50000</v>
      </c>
    </row>
    <row r="8">
      <c r="A8" s="4" t="inlineStr">
        <is>
          <t>Aggregate consideration payment</t>
        </is>
      </c>
      <c r="G8" s="6" t="n">
        <v>280406</v>
      </c>
    </row>
    <row r="9">
      <c r="A9" s="4" t="inlineStr">
        <is>
          <t>Severance payments</t>
        </is>
      </c>
      <c r="G9" s="6" t="n">
        <v>20000</v>
      </c>
    </row>
    <row r="10">
      <c r="A10" s="4" t="inlineStr">
        <is>
          <t>Amended Employment Agreement [Member] | January 2020 [Member]</t>
        </is>
      </c>
    </row>
    <row r="11">
      <c r="A11" s="4" t="inlineStr">
        <is>
          <t>Restricted stock issued</t>
        </is>
      </c>
      <c r="B11" s="5" t="n">
        <v>230769</v>
      </c>
      <c r="C11" s="5" t="n">
        <v>17191</v>
      </c>
      <c r="G11" s="5" t="n">
        <v>157431</v>
      </c>
    </row>
    <row r="12">
      <c r="A12" s="4" t="inlineStr">
        <is>
          <t>Restricted stock issued value</t>
        </is>
      </c>
      <c r="B12" s="6" t="n">
        <v>1500000</v>
      </c>
      <c r="C12" s="6" t="n">
        <v>136500</v>
      </c>
      <c r="G12" s="6" t="n">
        <v>1250000</v>
      </c>
    </row>
    <row r="13">
      <c r="A13" s="4" t="inlineStr">
        <is>
          <t>Barry GoldsteinMr. Goldstein [Member] | Employment Agreement [Member]</t>
        </is>
      </c>
    </row>
    <row r="14">
      <c r="A14" s="4" t="inlineStr">
        <is>
          <t>Restricted stock issued</t>
        </is>
      </c>
      <c r="B14" s="5" t="n">
        <v>21000</v>
      </c>
    </row>
    <row r="15">
      <c r="A15" s="4" t="inlineStr">
        <is>
          <t>Mery Golden Chief Operating Officer [Member] | Golden Emloyment Agreement [Member]</t>
        </is>
      </c>
    </row>
    <row r="16">
      <c r="A16" s="4" t="inlineStr">
        <is>
          <t>Stock-based compensation</t>
        </is>
      </c>
      <c r="B16" s="6" t="n">
        <v>1890000</v>
      </c>
    </row>
    <row r="17">
      <c r="A17" s="4" t="inlineStr">
        <is>
          <t>Percent of average per annum</t>
        </is>
      </c>
      <c r="B17" s="4" t="inlineStr">
        <is>
          <t>14.00%</t>
        </is>
      </c>
    </row>
    <row r="18">
      <c r="A18" s="4" t="inlineStr">
        <is>
          <t>Salary</t>
        </is>
      </c>
      <c r="B18" s="6" t="n">
        <v>500000</v>
      </c>
      <c r="F18" s="6" t="n">
        <v>500000</v>
      </c>
    </row>
    <row r="19">
      <c r="A19" s="4" t="inlineStr">
        <is>
          <t>Option purchase</t>
        </is>
      </c>
      <c r="F19" s="5" t="n">
        <v>50000</v>
      </c>
    </row>
    <row r="20">
      <c r="A20" s="4" t="inlineStr">
        <is>
          <t>Percent of annual bonus</t>
        </is>
      </c>
      <c r="B20" s="4" t="inlineStr">
        <is>
          <t>6.00%</t>
        </is>
      </c>
    </row>
    <row r="21">
      <c r="A21" s="4" t="inlineStr">
        <is>
          <t>Mery Golden Chief Operating Officer [Member] | Golden Emloyment Agreement [Member] | Maximum [Member]</t>
        </is>
      </c>
    </row>
    <row r="22">
      <c r="A22" s="4" t="inlineStr">
        <is>
          <t>Stock-based compensation</t>
        </is>
      </c>
      <c r="B22" s="6" t="n">
        <v>2835000</v>
      </c>
    </row>
    <row r="23">
      <c r="A23" s="4" t="inlineStr">
        <is>
          <t>Mery Golden Chief Operating Officer [Member] | Golden Emloyment Agreement [Member] | Minimum [Member]</t>
        </is>
      </c>
    </row>
    <row r="24">
      <c r="A24" s="4" t="inlineStr">
        <is>
          <t>Stock-based compensation</t>
        </is>
      </c>
      <c r="B24" s="6" t="n">
        <v>945000</v>
      </c>
    </row>
    <row r="25">
      <c r="A25" s="4" t="inlineStr">
        <is>
          <t>Dale A. Thatcher [Member]</t>
        </is>
      </c>
    </row>
    <row r="26">
      <c r="A26" s="4" t="inlineStr">
        <is>
          <t>Severance payments</t>
        </is>
      </c>
      <c r="G26" s="6" t="n">
        <v>20000</v>
      </c>
    </row>
    <row r="27">
      <c r="A27" s="4" t="inlineStr">
        <is>
          <t>Dale A. Thatcher [Member] | Relinquishment Agreement [Member]</t>
        </is>
      </c>
    </row>
    <row r="28">
      <c r="A28" s="4" t="inlineStr">
        <is>
          <t>Salary</t>
        </is>
      </c>
      <c r="D28" s="6" t="n">
        <v>381111</v>
      </c>
    </row>
    <row r="29">
      <c r="A29" s="4" t="inlineStr">
        <is>
          <t>Bonus payment</t>
        </is>
      </c>
      <c r="D29" s="6" t="n">
        <v>5000</v>
      </c>
    </row>
    <row r="30">
      <c r="A30" s="4" t="inlineStr">
        <is>
          <t>Unissued shares vested</t>
        </is>
      </c>
      <c r="G30" s="5" t="n">
        <v>14077</v>
      </c>
    </row>
    <row r="31">
      <c r="A31" s="4" t="inlineStr">
        <is>
          <t>Dale A. Thatcher [Member] | January 1, 2021 [Member] | Relinquishment Agreement [Member]</t>
        </is>
      </c>
    </row>
    <row r="32">
      <c r="A32" s="4" t="inlineStr">
        <is>
          <t>Unissued shares vested</t>
        </is>
      </c>
      <c r="G32" s="5" t="n">
        <v>11905</v>
      </c>
    </row>
    <row r="33">
      <c r="A33" s="4" t="inlineStr">
        <is>
          <t>Dale A. Thatcher [Member] | January 1, 2022 [Member] | Relinquishment Agreement [Member]</t>
        </is>
      </c>
    </row>
    <row r="34">
      <c r="A34" s="4" t="inlineStr">
        <is>
          <t>Unissued shares vested</t>
        </is>
      </c>
      <c r="G34" s="5" t="n">
        <v>14076</v>
      </c>
    </row>
    <row r="35">
      <c r="A35" s="4" t="inlineStr">
        <is>
          <t>Aggregate consideration payment</t>
        </is>
      </c>
      <c r="G35" s="6" t="n">
        <v>280406</v>
      </c>
    </row>
    <row r="36">
      <c r="A36" s="4" t="inlineStr">
        <is>
          <t>Barry Goldstein, President, Chief Executive Officer and Executive Chairman of the Board [Member] | Employment Agreement [Member]</t>
        </is>
      </c>
    </row>
    <row r="37">
      <c r="A37" s="4" t="inlineStr">
        <is>
          <t>Restricted stock issued</t>
        </is>
      </c>
      <c r="E37" s="5" t="n">
        <v>30000</v>
      </c>
      <c r="F37" s="5" t="n">
        <v>30000</v>
      </c>
    </row>
  </sheetData>
  <mergeCells count="3">
    <mergeCell ref="A1:A2"/>
    <mergeCell ref="B1:F1"/>
    <mergeCell ref="G1:H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Common Share (Details) - USD ($)</t>
        </is>
      </c>
      <c r="B1" s="2" t="inlineStr">
        <is>
          <t>12 Months Ended</t>
        </is>
      </c>
    </row>
    <row r="2">
      <c r="B2" s="2" t="inlineStr">
        <is>
          <t>Dec. 31, 2021</t>
        </is>
      </c>
      <c r="C2" s="2" t="inlineStr">
        <is>
          <t>Dec. 31, 2020</t>
        </is>
      </c>
    </row>
    <row r="3">
      <c r="A3" s="3" t="inlineStr">
        <is>
          <t>Earnings Per Common Share</t>
        </is>
      </c>
    </row>
    <row r="4">
      <c r="A4" s="4" t="inlineStr">
        <is>
          <t>Weighted average number of shares outstanding</t>
        </is>
      </c>
      <c r="B4" s="5" t="n">
        <v>10587912</v>
      </c>
      <c r="C4" s="5" t="n">
        <v>10721342</v>
      </c>
    </row>
    <row r="5">
      <c r="A5" s="4" t="inlineStr">
        <is>
          <t>Effect of dilutive securities, common share equivalents: Stock options</t>
        </is>
      </c>
      <c r="B5" s="6" t="n">
        <v>0</v>
      </c>
      <c r="C5" s="6" t="n">
        <v>0</v>
      </c>
    </row>
    <row r="6">
      <c r="A6" s="4" t="inlineStr">
        <is>
          <t>Effect of dilutive securities, common share equivalents: Restricted stock awards</t>
        </is>
      </c>
      <c r="B6" s="6" t="n">
        <v>0</v>
      </c>
      <c r="C6" s="6" t="n">
        <v>9395</v>
      </c>
    </row>
    <row r="7">
      <c r="A7" s="4" t="inlineStr">
        <is>
          <t>Weighted average number of shares outstanding, used for computing diluted earnings per share</t>
        </is>
      </c>
      <c r="B7" s="5" t="n">
        <v>10587912</v>
      </c>
      <c r="C7" s="5" t="n">
        <v>10730737</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4" customWidth="1" min="1" max="1"/>
    <col width="15" customWidth="1" min="2" max="2"/>
    <col width="16" customWidth="1" min="3" max="3"/>
    <col width="14" customWidth="1" min="4" max="4"/>
    <col width="14" customWidth="1" min="5" max="5"/>
  </cols>
  <sheetData>
    <row r="1">
      <c r="A1" s="1" t="inlineStr">
        <is>
          <t>Subsequent Events (Details Narrative) - USD ($)</t>
        </is>
      </c>
      <c r="B1" s="2" t="inlineStr">
        <is>
          <t>1 Months Ended</t>
        </is>
      </c>
      <c r="C1" s="2" t="inlineStr">
        <is>
          <t>12 Months Ended</t>
        </is>
      </c>
    </row>
    <row r="2">
      <c r="B2" s="2" t="inlineStr">
        <is>
          <t>Jan. 31, 2022</t>
        </is>
      </c>
      <c r="C2" s="2" t="inlineStr">
        <is>
          <t>Dec. 31, 2021</t>
        </is>
      </c>
      <c r="D2" s="2" t="inlineStr">
        <is>
          <t>Dec. 31, 2020</t>
        </is>
      </c>
      <c r="E2" s="2" t="inlineStr">
        <is>
          <t>Mar. 15, 2022</t>
        </is>
      </c>
    </row>
    <row r="3">
      <c r="A3" s="4" t="inlineStr">
        <is>
          <t>Cost</t>
        </is>
      </c>
      <c r="C3" s="6" t="n">
        <v>247980</v>
      </c>
      <c r="D3" s="6" t="n">
        <v>245188</v>
      </c>
    </row>
    <row r="4">
      <c r="A4" s="4" t="inlineStr">
        <is>
          <t>Premiums earned not subject to concentration [Member]</t>
        </is>
      </c>
    </row>
    <row r="5">
      <c r="A5" s="4" t="inlineStr">
        <is>
          <t>Cost</t>
        </is>
      </c>
      <c r="B5" s="6" t="n">
        <v>40000</v>
      </c>
    </row>
    <row r="6">
      <c r="A6" s="4" t="inlineStr">
        <is>
          <t>Personal Lines [Member] [Member] [Member] [Member]</t>
        </is>
      </c>
    </row>
    <row r="7">
      <c r="A7" s="4" t="inlineStr">
        <is>
          <t>Dividend</t>
        </is>
      </c>
      <c r="E7" s="7" t="n">
        <v>0.04</v>
      </c>
    </row>
  </sheetData>
  <mergeCells count="2">
    <mergeCell ref="A1:A2"/>
    <mergeCell ref="C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Quarterly Financial Data (Unaudited) (Details) - USD ($)</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row>
    <row r="3">
      <c r="A3" s="4" t="inlineStr">
        <is>
          <t>Net premiums earned</t>
        </is>
      </c>
      <c r="J3" s="6" t="n">
        <v>143881719</v>
      </c>
      <c r="K3" s="6" t="n">
        <v>108080629</v>
      </c>
    </row>
    <row r="4">
      <c r="A4" s="4" t="inlineStr">
        <is>
          <t>Net investment income</t>
        </is>
      </c>
      <c r="J4" s="5" t="n">
        <v>6621392</v>
      </c>
      <c r="K4" s="5" t="n">
        <v>6505603</v>
      </c>
    </row>
    <row r="5">
      <c r="A5" s="4" t="inlineStr">
        <is>
          <t>Net gains on investments</t>
        </is>
      </c>
      <c r="J5" s="5" t="n">
        <v>9786955</v>
      </c>
      <c r="K5" s="5" t="n">
        <v>1590616</v>
      </c>
    </row>
    <row r="6">
      <c r="A6" s="4" t="inlineStr">
        <is>
          <t>Total revenues</t>
        </is>
      </c>
      <c r="J6" s="5" t="n">
        <v>161231241</v>
      </c>
      <c r="K6" s="5" t="n">
        <v>131369751</v>
      </c>
    </row>
    <row r="7">
      <c r="A7" s="4" t="inlineStr">
        <is>
          <t>Net (loss) income</t>
        </is>
      </c>
      <c r="J7" s="6" t="n">
        <v>-7378301</v>
      </c>
      <c r="K7" s="6" t="n">
        <v>972390</v>
      </c>
    </row>
    <row r="8">
      <c r="A8" s="4" t="inlineStr">
        <is>
          <t>Basic earnings (loss) per share</t>
        </is>
      </c>
      <c r="J8" s="7" t="n">
        <v>-0.7</v>
      </c>
      <c r="K8" s="7" t="n">
        <v>0.09</v>
      </c>
    </row>
    <row r="9">
      <c r="A9" s="4" t="inlineStr">
        <is>
          <t>Diluted earnings (loss) per share</t>
        </is>
      </c>
      <c r="J9" s="7" t="n">
        <v>-0.7</v>
      </c>
      <c r="K9" s="7" t="n">
        <v>0.09</v>
      </c>
    </row>
    <row r="10">
      <c r="A10" s="4" t="inlineStr">
        <is>
          <t>Premiums earned not subject to concentration [Member]</t>
        </is>
      </c>
    </row>
    <row r="11">
      <c r="A11" s="4" t="inlineStr">
        <is>
          <t>Net premiums earned</t>
        </is>
      </c>
      <c r="B11" s="6" t="n">
        <v>37052824</v>
      </c>
      <c r="C11" s="6" t="n">
        <v>36803251</v>
      </c>
      <c r="D11" s="6" t="n">
        <v>35436426</v>
      </c>
      <c r="E11" s="6" t="n">
        <v>34589218</v>
      </c>
      <c r="F11" s="6" t="n">
        <v>26981242</v>
      </c>
      <c r="G11" s="6" t="n">
        <v>27521081</v>
      </c>
      <c r="H11" s="6" t="n">
        <v>26636856</v>
      </c>
      <c r="I11" s="6" t="n">
        <v>26941450</v>
      </c>
      <c r="K11" s="6" t="n">
        <v>108080629</v>
      </c>
    </row>
    <row r="12">
      <c r="A12" s="4" t="inlineStr">
        <is>
          <t>Ceding commission revenue</t>
        </is>
      </c>
      <c r="B12" s="5" t="n">
        <v>52281</v>
      </c>
      <c r="C12" s="5" t="n">
        <v>7276</v>
      </c>
      <c r="D12" s="5" t="n">
        <v>45741</v>
      </c>
      <c r="E12" s="5" t="n">
        <v>1065</v>
      </c>
      <c r="F12" s="5" t="n">
        <v>3442266</v>
      </c>
      <c r="G12" s="5" t="n">
        <v>3448774</v>
      </c>
      <c r="H12" s="5" t="n">
        <v>3480214</v>
      </c>
      <c r="I12" s="5" t="n">
        <v>3831099</v>
      </c>
      <c r="J12" s="6" t="n">
        <v>89681</v>
      </c>
      <c r="K12" s="5" t="n">
        <v>14202353</v>
      </c>
    </row>
    <row r="13">
      <c r="A13" s="4" t="inlineStr">
        <is>
          <t>Net investment income</t>
        </is>
      </c>
      <c r="B13" s="5" t="n">
        <v>1483525</v>
      </c>
      <c r="C13" s="5" t="n">
        <v>1676596</v>
      </c>
      <c r="D13" s="5" t="n">
        <v>1678075</v>
      </c>
      <c r="E13" s="5" t="n">
        <v>1783196</v>
      </c>
      <c r="F13" s="5" t="n">
        <v>1733667</v>
      </c>
      <c r="G13" s="5" t="n">
        <v>1494086</v>
      </c>
      <c r="H13" s="5" t="n">
        <v>1612006</v>
      </c>
      <c r="I13" s="5" t="n">
        <v>1665844</v>
      </c>
      <c r="J13" s="5" t="n">
        <v>6621392</v>
      </c>
      <c r="K13" s="5" t="n">
        <v>6505603</v>
      </c>
    </row>
    <row r="14">
      <c r="A14" s="4" t="inlineStr">
        <is>
          <t>Net gains on investments</t>
        </is>
      </c>
      <c r="B14" s="5" t="n">
        <v>4306753</v>
      </c>
      <c r="C14" s="5" t="n">
        <v>204534</v>
      </c>
      <c r="D14" s="5" t="n">
        <v>2315261</v>
      </c>
      <c r="E14" s="5" t="n">
        <v>2960407</v>
      </c>
      <c r="F14" s="5" t="n">
        <v>3229290</v>
      </c>
      <c r="G14" s="5" t="n">
        <v>2107876</v>
      </c>
      <c r="H14" s="5" t="n">
        <v>2697868</v>
      </c>
      <c r="I14" s="5" t="n">
        <v>-6444418</v>
      </c>
      <c r="J14" s="5" t="n">
        <v>9786955</v>
      </c>
      <c r="K14" s="5" t="n">
        <v>1590616</v>
      </c>
    </row>
    <row r="15">
      <c r="A15" s="4" t="inlineStr">
        <is>
          <t>Total revenues</t>
        </is>
      </c>
      <c r="B15" s="5" t="n">
        <v>43169616</v>
      </c>
      <c r="C15" s="5" t="n">
        <v>38957974</v>
      </c>
      <c r="D15" s="5" t="n">
        <v>39600449</v>
      </c>
      <c r="E15" s="5" t="n">
        <v>39503202</v>
      </c>
      <c r="F15" s="5" t="n">
        <v>35604343</v>
      </c>
      <c r="G15" s="5" t="n">
        <v>34822471</v>
      </c>
      <c r="H15" s="5" t="n">
        <v>34689332</v>
      </c>
      <c r="I15" s="5" t="n">
        <v>26253605</v>
      </c>
      <c r="J15" s="5" t="n">
        <v>161231241</v>
      </c>
      <c r="K15" s="5" t="n">
        <v>131369751</v>
      </c>
    </row>
    <row r="16">
      <c r="A16" s="4" t="inlineStr">
        <is>
          <t>Loss and loss adjustment expenses</t>
        </is>
      </c>
      <c r="B16" s="5" t="n">
        <v>22912479</v>
      </c>
      <c r="C16" s="5" t="n">
        <v>35740235</v>
      </c>
      <c r="D16" s="5" t="n">
        <v>20759210</v>
      </c>
      <c r="E16" s="5" t="n">
        <v>22560672</v>
      </c>
      <c r="F16" s="5" t="n">
        <v>17113645</v>
      </c>
      <c r="G16" s="5" t="n">
        <v>20117975</v>
      </c>
      <c r="H16" s="5" t="n">
        <v>12813631</v>
      </c>
      <c r="I16" s="5" t="n">
        <v>16385821</v>
      </c>
      <c r="J16" s="5" t="n">
        <v>101972596</v>
      </c>
      <c r="K16" s="5" t="n">
        <v>66431072</v>
      </c>
    </row>
    <row r="17">
      <c r="A17" s="4" t="inlineStr">
        <is>
          <t>Commission expense and other underwriting expenses</t>
        </is>
      </c>
      <c r="B17" s="5" t="n">
        <v>143881719</v>
      </c>
      <c r="C17" s="5" t="n">
        <v>14764678</v>
      </c>
      <c r="D17" s="5" t="n">
        <v>14978261</v>
      </c>
      <c r="E17" s="5" t="n">
        <v>14690881</v>
      </c>
      <c r="F17" s="5" t="n">
        <v>14166078</v>
      </c>
      <c r="G17" s="5" t="n">
        <v>14383144</v>
      </c>
      <c r="H17" s="5" t="n">
        <v>14086013</v>
      </c>
      <c r="I17" s="5" t="n">
        <v>14617718</v>
      </c>
      <c r="J17" s="5" t="n">
        <v>143881719</v>
      </c>
      <c r="K17" s="5" t="n">
        <v>143881719</v>
      </c>
    </row>
    <row r="18">
      <c r="A18" s="4" t="inlineStr">
        <is>
          <t>Net (loss) income</t>
        </is>
      </c>
      <c r="B18" s="6" t="n">
        <v>2227700</v>
      </c>
      <c r="C18" s="6" t="n">
        <v>-10618265</v>
      </c>
      <c r="D18" s="6" t="n">
        <v>1323361</v>
      </c>
      <c r="E18" s="6" t="n">
        <v>-311097</v>
      </c>
      <c r="F18" s="6" t="n">
        <v>3036259</v>
      </c>
      <c r="G18" s="6" t="n">
        <v>-1227856</v>
      </c>
      <c r="H18" s="6" t="n">
        <v>4608190</v>
      </c>
      <c r="I18" s="6" t="n">
        <v>-5444203</v>
      </c>
      <c r="J18" s="6" t="n">
        <v>-7378301</v>
      </c>
      <c r="K18" s="6" t="n">
        <v>972390</v>
      </c>
    </row>
    <row r="19">
      <c r="A19" s="4" t="inlineStr">
        <is>
          <t>Basic earnings (loss) per share</t>
        </is>
      </c>
      <c r="B19" s="7" t="n">
        <v>0.21</v>
      </c>
      <c r="C19" s="7" t="n">
        <v>-1.01</v>
      </c>
      <c r="D19" s="7" t="n">
        <v>0.12</v>
      </c>
      <c r="E19" s="7" t="n">
        <v>-0.03</v>
      </c>
      <c r="F19" s="7" t="n">
        <v>0.28</v>
      </c>
      <c r="G19" s="7" t="n">
        <v>-0.12</v>
      </c>
      <c r="H19" s="7" t="n">
        <v>0.43</v>
      </c>
      <c r="I19" s="7" t="n">
        <v>-0.5</v>
      </c>
      <c r="J19" s="7" t="n">
        <v>-0.7</v>
      </c>
      <c r="K19" s="7" t="n">
        <v>0.09</v>
      </c>
    </row>
    <row r="20">
      <c r="A20" s="4" t="inlineStr">
        <is>
          <t>Diluted earnings (loss) per share</t>
        </is>
      </c>
      <c r="B20" s="7" t="n">
        <v>0.21</v>
      </c>
      <c r="C20" s="7" t="n">
        <v>-1.01</v>
      </c>
      <c r="D20" s="7" t="n">
        <v>0.12</v>
      </c>
      <c r="E20" s="7" t="n">
        <v>-0.03</v>
      </c>
      <c r="F20" s="7" t="n">
        <v>0.28</v>
      </c>
      <c r="G20" s="7" t="n">
        <v>-0.12</v>
      </c>
      <c r="H20" s="7" t="n">
        <v>0.43</v>
      </c>
      <c r="I20" s="7" t="n">
        <v>-0.5</v>
      </c>
      <c r="J20" s="7" t="n">
        <v>-0.7</v>
      </c>
      <c r="K20" s="7" t="n">
        <v>0.09</v>
      </c>
    </row>
  </sheetData>
  <mergeCells count="3">
    <mergeCell ref="A1:A2"/>
    <mergeCell ref="B1:I1"/>
    <mergeCell ref="J1:K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02T01:47:33Z</dcterms:created>
  <dcterms:modified xmlns:dcterms="http://purl.org/dc/terms/" xmlns:xsi="http://www.w3.org/2001/XMLSchema-instance" xsi:type="dcterms:W3CDTF">2022-04-02T01:47:33Z</dcterms:modified>
</cp:coreProperties>
</file>